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quisitions" sheetId="11" state="visible" r:id="rId11"/>
    <sheet xmlns:r="http://schemas.openxmlformats.org/officeDocument/2006/relationships" name="Accounts Receivable and Invento"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and Credit Agreement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onciliation of Basic and Dil" sheetId="19" state="visible" r:id="rId19"/>
    <sheet xmlns:r="http://schemas.openxmlformats.org/officeDocument/2006/relationships" name="Derivative Instruments, Hedging" sheetId="20" state="visible" r:id="rId20"/>
    <sheet xmlns:r="http://schemas.openxmlformats.org/officeDocument/2006/relationships" name="Review of Operations by Segment" sheetId="21" state="visible" r:id="rId21"/>
    <sheet xmlns:r="http://schemas.openxmlformats.org/officeDocument/2006/relationships" name="Revenue Recognition" sheetId="22" state="visible" r:id="rId22"/>
    <sheet xmlns:r="http://schemas.openxmlformats.org/officeDocument/2006/relationships" name="Other (Income) Expenses, Net" sheetId="23" state="visible" r:id="rId23"/>
    <sheet xmlns:r="http://schemas.openxmlformats.org/officeDocument/2006/relationships" name="Components of Accumulated Other" sheetId="24" state="visible" r:id="rId24"/>
    <sheet xmlns:r="http://schemas.openxmlformats.org/officeDocument/2006/relationships" name="Basis of Presentation (Policies" sheetId="25" state="visible" r:id="rId25"/>
    <sheet xmlns:r="http://schemas.openxmlformats.org/officeDocument/2006/relationships" name="Recently Adopted and Recently_2" sheetId="26" state="visible" r:id="rId26"/>
    <sheet xmlns:r="http://schemas.openxmlformats.org/officeDocument/2006/relationships" name="Acquisitions (Tables)" sheetId="27" state="visible" r:id="rId27"/>
    <sheet xmlns:r="http://schemas.openxmlformats.org/officeDocument/2006/relationships" name="Accounts Receivable and Inven_2"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Employee Benefit Plans (Tables)" sheetId="31" state="visible" r:id="rId31"/>
    <sheet xmlns:r="http://schemas.openxmlformats.org/officeDocument/2006/relationships" name="Reconciliation of Basic and D_2" sheetId="32" state="visible" r:id="rId32"/>
    <sheet xmlns:r="http://schemas.openxmlformats.org/officeDocument/2006/relationships" name="Derivative Instruments, Hedgi_2" sheetId="33" state="visible" r:id="rId33"/>
    <sheet xmlns:r="http://schemas.openxmlformats.org/officeDocument/2006/relationships" name="Review of Operations by Segme_2" sheetId="34" state="visible" r:id="rId34"/>
    <sheet xmlns:r="http://schemas.openxmlformats.org/officeDocument/2006/relationships" name="Revenue Recognition (Tables)" sheetId="35" state="visible" r:id="rId35"/>
    <sheet xmlns:r="http://schemas.openxmlformats.org/officeDocument/2006/relationships" name="Other (Income) Expenses, Net (T" sheetId="36" state="visible" r:id="rId36"/>
    <sheet xmlns:r="http://schemas.openxmlformats.org/officeDocument/2006/relationships" name="Components of Accumulated Oth_2" sheetId="37" state="visible" r:id="rId37"/>
    <sheet xmlns:r="http://schemas.openxmlformats.org/officeDocument/2006/relationships" name="Recently Adopted and Recently_3" sheetId="38" state="visible" r:id="rId38"/>
    <sheet xmlns:r="http://schemas.openxmlformats.org/officeDocument/2006/relationships" name="Recently Adopted and Recently_4" sheetId="39" state="visible" r:id="rId39"/>
    <sheet xmlns:r="http://schemas.openxmlformats.org/officeDocument/2006/relationships" name="Recently Adopted and Recently_5" sheetId="40" state="visible" r:id="rId40"/>
    <sheet xmlns:r="http://schemas.openxmlformats.org/officeDocument/2006/relationships" name="Recently Adopted and Recently_6" sheetId="41" state="visible" r:id="rId41"/>
    <sheet xmlns:r="http://schemas.openxmlformats.org/officeDocument/2006/relationships" name="Acquisitions - Narrative (Detai" sheetId="42" state="visible" r:id="rId42"/>
    <sheet xmlns:r="http://schemas.openxmlformats.org/officeDocument/2006/relationships" name="Acquisitions - Assets Acquired " sheetId="43" state="visible" r:id="rId43"/>
    <sheet xmlns:r="http://schemas.openxmlformats.org/officeDocument/2006/relationships" name="Acquisitions - Intangible Asset" sheetId="44" state="visible" r:id="rId44"/>
    <sheet xmlns:r="http://schemas.openxmlformats.org/officeDocument/2006/relationships" name="Acquisitions - Changes in Fair " sheetId="45" state="visible" r:id="rId45"/>
    <sheet xmlns:r="http://schemas.openxmlformats.org/officeDocument/2006/relationships" name="Accounts Receivable and Inven_3" sheetId="46" state="visible" r:id="rId46"/>
    <sheet xmlns:r="http://schemas.openxmlformats.org/officeDocument/2006/relationships" name="Property, Plant and Equipment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Debt and Credit Agreements (Det" sheetId="50" state="visible" r:id="rId50"/>
    <sheet xmlns:r="http://schemas.openxmlformats.org/officeDocument/2006/relationships" name="Employee Benefit Plans (Details"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Reconciliation of Basic and D_3" sheetId="54" state="visible" r:id="rId54"/>
    <sheet xmlns:r="http://schemas.openxmlformats.org/officeDocument/2006/relationships" name="Reconciliation of Basic and D_4" sheetId="55" state="visible" r:id="rId55"/>
    <sheet xmlns:r="http://schemas.openxmlformats.org/officeDocument/2006/relationships" name="Derivative Instruments, Hedgi_3" sheetId="56" state="visible" r:id="rId56"/>
    <sheet xmlns:r="http://schemas.openxmlformats.org/officeDocument/2006/relationships" name="Derivative Instruments, Hedgi_4" sheetId="57" state="visible" r:id="rId57"/>
    <sheet xmlns:r="http://schemas.openxmlformats.org/officeDocument/2006/relationships" name="Derivative Instruments, Hedgi_5" sheetId="58" state="visible" r:id="rId58"/>
    <sheet xmlns:r="http://schemas.openxmlformats.org/officeDocument/2006/relationships" name="Review of Operations by Segme_3" sheetId="59" state="visible" r:id="rId59"/>
    <sheet xmlns:r="http://schemas.openxmlformats.org/officeDocument/2006/relationships" name="Revenue Recognition - Narrative" sheetId="60" state="visible" r:id="rId60"/>
    <sheet xmlns:r="http://schemas.openxmlformats.org/officeDocument/2006/relationships" name="Revenue Recognition - Revenues " sheetId="61" state="visible" r:id="rId61"/>
    <sheet xmlns:r="http://schemas.openxmlformats.org/officeDocument/2006/relationships" name="Revenue Recognition - Contract " sheetId="62" state="visible" r:id="rId62"/>
    <sheet xmlns:r="http://schemas.openxmlformats.org/officeDocument/2006/relationships" name="Other (Income) Expenses, Net (D" sheetId="63" state="visible" r:id="rId63"/>
    <sheet xmlns:r="http://schemas.openxmlformats.org/officeDocument/2006/relationships" name="Components of Accumulated Oth_3" sheetId="64" state="visible" r:id="rId64"/>
    <sheet xmlns:r="http://schemas.openxmlformats.org/officeDocument/2006/relationships" name="Components of Accumulated Oth_4" sheetId="65" state="visible" r:id="rId65"/>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8</t>
  </si>
  <si>
    <t>Oct. 26, 2018</t>
  </si>
  <si>
    <t>Document And Entity Information [Abstract]</t>
  </si>
  <si>
    <t>Entity Registrant Name</t>
  </si>
  <si>
    <t>HARSCO CORP</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Unaudited) - USD ($) $ in Thousands</t>
  </si>
  <si>
    <t>Dec. 31, 2017</t>
  </si>
  <si>
    <t>Current assets:</t>
  </si>
  <si>
    <t>Cash and cash equivalents</t>
  </si>
  <si>
    <t>Restricted cash</t>
  </si>
  <si>
    <t>Trade accounts receivable, net</t>
  </si>
  <si>
    <t>Other receivables</t>
  </si>
  <si>
    <t>Inventories</t>
  </si>
  <si>
    <t>Current portion of contract assets</t>
  </si>
  <si>
    <t>Other current assets</t>
  </si>
  <si>
    <t>Total current assets</t>
  </si>
  <si>
    <t>Property, plant and equipment, net</t>
  </si>
  <si>
    <t>Goodwill</t>
  </si>
  <si>
    <t>Intangible assets, net</t>
  </si>
  <si>
    <t>Contract assets</t>
  </si>
  <si>
    <t>Deferred income tax assets</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Other current liabilities</t>
  </si>
  <si>
    <t>Total current liabilities</t>
  </si>
  <si>
    <t>Long-term debt</t>
  </si>
  <si>
    <t>Retirement plan liabilities</t>
  </si>
  <si>
    <t>Advances on contracts</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OPERATIONS (Unaudited) - USD ($) shares in Thousands, $ in Thousands</t>
  </si>
  <si>
    <t>3 Months Ended</t>
  </si>
  <si>
    <t>Sep. 30, 2017</t>
  </si>
  <si>
    <t>Revenues from continuing operations:</t>
  </si>
  <si>
    <t>Total revenues</t>
  </si>
  <si>
    <t>Costs and expenses from continuing operations:</t>
  </si>
  <si>
    <t>Selling, general and administrative costs</t>
  </si>
  <si>
    <t>Research and development expenses</t>
  </si>
  <si>
    <t>Other (income) expenses, net</t>
  </si>
  <si>
    <t>Total costs and expenses</t>
  </si>
  <si>
    <t>Operating income from continuing operations</t>
  </si>
  <si>
    <t>Interest income</t>
  </si>
  <si>
    <t>Interest expense</t>
  </si>
  <si>
    <t>Defined benefit pension income (expense)</t>
  </si>
  <si>
    <t>Loss on early extinguishment of debt</t>
  </si>
  <si>
    <t>Income from continuing operations before income taxes</t>
  </si>
  <si>
    <t>Income tax expense</t>
  </si>
  <si>
    <t>Income from continuing operations</t>
  </si>
  <si>
    <t>Discontinued operations:</t>
  </si>
  <si>
    <t>Loss on disposal of discontinued business</t>
  </si>
  <si>
    <t>Income tax benefit related to discontinued business</t>
  </si>
  <si>
    <t>Loss from discontinued operations, net of tax</t>
  </si>
  <si>
    <t>Net income</t>
  </si>
  <si>
    <t>Less: Net income attributable to noncontrolling interests</t>
  </si>
  <si>
    <t>Net income attributable to Harsco Corporation</t>
  </si>
  <si>
    <t>Amounts attributable to Harsco Corporation common stockholders:</t>
  </si>
  <si>
    <t>Income from continuing operations, net of tax</t>
  </si>
  <si>
    <t>Weighted-average shares of common stock outstanding (in shares)</t>
  </si>
  <si>
    <t>Basic earning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average shares of common stock outstanding (in shares)</t>
  </si>
  <si>
    <t>Diluted earnings per common share attributable to Harsco Corporation common stockholders:</t>
  </si>
  <si>
    <t>Diluted earnings (loss) per share attributable to Harsco Corporation common stockholders (in dollars per share)</t>
  </si>
  <si>
    <t>Service Revenues [Member]</t>
  </si>
  <si>
    <t>Cost of services and products sold</t>
  </si>
  <si>
    <t>Product Revenues [Member]</t>
  </si>
  <si>
    <t>Does not total due to rounding</t>
  </si>
  <si>
    <t>CONDENSED CONSOLIDATED STATEMENTS OF COMPREHENSIVE INCOME (Unaudited) - USD ($) $ in Thousands</t>
  </si>
  <si>
    <t>Statement of Comprehensive Income [Abstract]</t>
  </si>
  <si>
    <t>Other comprehensive income (loss):</t>
  </si>
  <si>
    <t>Foreign currency translation adjustments, net of deferred income taxes of $(91) and $(1,747), and $(1,043) and $3,598 for the three and nine months ended September 30, 2018 and 2017, respectively</t>
  </si>
  <si>
    <t>Net gain (loss) on cash flow hedging instruments, net of deferred income taxes of $(306) and $21, and $(2,191) and $888 for the three and nine months ended September 30, 2018 and 2017, respectively</t>
  </si>
  <si>
    <t>Pension liability adjustments, net of deferred income taxes of $(289) and $(523), and $(902) and $(1,567) for the three and nine months ended September 30, 2018 and 2017, respectively</t>
  </si>
  <si>
    <t>Unrealized gain (loss) on marketable securities, net of deferred income taxes of $(3) and $(3), and $5 and $(6) for the three and nine months September 30, 2018 and 2017, respectively</t>
  </si>
  <si>
    <t>Total other comprehensive income</t>
  </si>
  <si>
    <t>Total comprehensive income</t>
  </si>
  <si>
    <t>Less: Comprehensive (income) loss attributable to noncontrolling interests</t>
  </si>
  <si>
    <t>Comprehensive income attributable to Harsco Corporation</t>
  </si>
  <si>
    <t>CONDENSED CONSOLIDATED STATEMENTS OF COMPREHENSIVE INCOME (Unaudited) (Parenthetical) - USD ($) $ in Thousands</t>
  </si>
  <si>
    <t>Foreign currency translation adjustments, deferred income taxes</t>
  </si>
  <si>
    <t>Net gain (loss) on cash flow hedging instruments, deferred income taxes</t>
  </si>
  <si>
    <t>Pension liability adjustments, deferred income taxes</t>
  </si>
  <si>
    <t>Unrealized gain (loss) on marketable securities, deferred income taxes</t>
  </si>
  <si>
    <t>CONDENSED CONSOLIDATED STATEMENTS OF CASH FLOWS (Unaudited) - USD ($) $ in Thousands</t>
  </si>
  <si>
    <t>Statement of Cash Flows [Abstract]</t>
  </si>
  <si>
    <t>Noncontrolling Interest - purchase or sale</t>
  </si>
  <si>
    <t>Cash flows from operating activities:</t>
  </si>
  <si>
    <t>Adjustments to reconcile net income to net cash provided by operating activities:</t>
  </si>
  <si>
    <t>Depreciation</t>
  </si>
  <si>
    <t>Amortization</t>
  </si>
  <si>
    <t>Deferred income tax expense</t>
  </si>
  <si>
    <t>Dividends from unconsolidated entities</t>
  </si>
  <si>
    <t>Other, net</t>
  </si>
  <si>
    <t>Changes in assets and liabilities:</t>
  </si>
  <si>
    <t>Accounts receivable</t>
  </si>
  <si>
    <t>Retirement plan liabilities, net</t>
  </si>
  <si>
    <t>Other assets and liabilities</t>
  </si>
  <si>
    <t>Net cash provided by operating activities</t>
  </si>
  <si>
    <t>Cash flows from investing activities:</t>
  </si>
  <si>
    <t>Purchases of property, plant and equipment</t>
  </si>
  <si>
    <t>Purchases of businesses, net of cash acquired</t>
  </si>
  <si>
    <t>Proceeds from sales of assets</t>
  </si>
  <si>
    <t>Net proceeds from settlement of foreign currency forward exchange contracts</t>
  </si>
  <si>
    <t>Net cash used by investing activities</t>
  </si>
  <si>
    <t>Cash flows from financing activities:</t>
  </si>
  <si>
    <t>Short-term borrowings, net</t>
  </si>
  <si>
    <t>Current maturities and long-term debt:</t>
  </si>
  <si>
    <t>Additions</t>
  </si>
  <si>
    <t>Reductions</t>
  </si>
  <si>
    <t>Dividends paid to noncontrolling interests</t>
  </si>
  <si>
    <t>Stock-based compensation - Employee taxes paid</t>
  </si>
  <si>
    <t>Deferred financing costs</t>
  </si>
  <si>
    <t>Other financing activities, net</t>
  </si>
  <si>
    <t>Net cash provided (used) by financing activities</t>
  </si>
  <si>
    <t>Effect of exchange rate changes on cash and cash equivalents, including restricted cash</t>
  </si>
  <si>
    <t>Net decrease in cash and cash equivalents, including restricted cash</t>
  </si>
  <si>
    <t>Cash and cash equivalents, including restricted cash, at beginning of period</t>
  </si>
  <si>
    <t>Cash and cash equivalents, including restricted cash, at end of period</t>
  </si>
  <si>
    <t>CONDENSED CONSOLIDATED STATEMENTS OF EQUITY (Unaudited) - USD ($) $ in Thousands</t>
  </si>
  <si>
    <t>Total</t>
  </si>
  <si>
    <t>Common Stock Issued</t>
  </si>
  <si>
    <t>Common Stock Treasury</t>
  </si>
  <si>
    <t>Additional Paid-in Capital</t>
  </si>
  <si>
    <t>Retained Earnings</t>
  </si>
  <si>
    <t>Accumulated Other Comprehensive Loss</t>
  </si>
  <si>
    <t>Noncontrolling Interests</t>
  </si>
  <si>
    <t>Increase (Decrease) in Stockholders' Equity</t>
  </si>
  <si>
    <t>Adoption of new accounting standards (See Note 2)</t>
  </si>
  <si>
    <t>Balances at Dec. 31, 2016</t>
  </si>
  <si>
    <t>Cash dividends declared: noncontrolling interests</t>
  </si>
  <si>
    <t>Sale of subsidiary shares to noncontrolling interest</t>
  </si>
  <si>
    <t>Total other comprehensive income (loss), net of deferred income taxes of $(4,131) and $2,913 in 2018 and 2017, respectively</t>
  </si>
  <si>
    <t>Stock Appreciation Rights exercised, net 27,669 shares and 8,965 shares in 2018 and 2017, respectively</t>
  </si>
  <si>
    <t>Vesting of restricted stock units and other stock grants, net 382,228 shares and 260,497 shares in 2018 and 2017, respectively</t>
  </si>
  <si>
    <t>Amortization of unearned portion of stock-based compensation, net of forfeitures</t>
  </si>
  <si>
    <t>Balances at Sep. 30, 2017</t>
  </si>
  <si>
    <t>Balances at Dec. 31, 2017</t>
  </si>
  <si>
    <t>Balances at Sep. 30, 2018</t>
  </si>
  <si>
    <t>CONDENSED CONSOLIDATED STATEMENTS OF EQUITY (Unaudited) (Parenthetical) - USD ($) $ in Thousands</t>
  </si>
  <si>
    <t>Statement of Stockholders' Equity [Abstract]</t>
  </si>
  <si>
    <t>Other Comprehensive Income (Loss), Tax</t>
  </si>
  <si>
    <t>Vesting of restricted stock units and other (in shares)</t>
  </si>
  <si>
    <t>Stock Appreciation Rights exercise (in shares)</t>
  </si>
  <si>
    <t>Basis of Presentation</t>
  </si>
  <si>
    <t>Organization, Consolidation and Presentation of Financial Statements [Abstract]</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7 Condensed Consolidated Balance Sheet information contained in this Quarterly Report on Form 10-Q was derived from the 2017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7 . In the opinion of management, all adjustments (all of which are of a normal recurring nature) that are necessary for a fair statement are reflected in the unaudited condensed consolidated financial statements. Reclassifications</t>
  </si>
  <si>
    <t>Recently Adopted and Recently Issued Accounting Standards</t>
  </si>
  <si>
    <t>Accounting Changes and Error Corrections [Abstract]</t>
  </si>
  <si>
    <t>Recently Adopted and Recently Issued Accounting Standards The following accounting standards have been adopted in 2018: On January 1, 2018, the Company adopted changes, with subsequent amendments, issued by the Financial Accounting Standards Board ("FASB")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adoption of these changes resulted in the following modifications to the Company's revenue recognition process: • Harsco Industrial Segment - The timing of revenue recognition for air-cooled heat exchanger sales, which the Company historically recognized upon the completion of the efforts associated with these arrangements, is now recognized over time with the impact of increasing revenue in earlier periods. This change also impacted the Company's Condensed Consolidated Balance Sheets by decreasing both Inventories and Advances on contracts; and creating a new caption and establishing a balance related to Contract assets. • Harsco Rail Segment - The timing of revenue recognition for certain railway track maintenance equipment sales, which the Company historically recognized upon the completion of the efforts associated with these arrangements, is now recognized over time with the impact of increasing revenue in earlier periods. This change also impacted the Company's Condensed Consolidated Balance Sheets by decreasing both Inventories and Advances on contracts; and creating a new caption and establishing a balance related to Contract assets. In addition, certain advance payments received from customers, which provide a significant benefit of financing and are expected to be outstanding longer than twelve months, are treated as significant financing components to the related transactions and the Company will increase the overall transaction price with a corresponding increase in interest expense. Additionally, the Company's disclosure related to revenue recognition has been expanded in accordance with the FASB changes. Please refer to Note 14, Revenue Recognition for additional information. The Company chose to implement the impact of the FASB changes utilizing the modified retrospective transition method, using the following practical expedients: • The Company has elected to apply the changes only to revenue arrangements that were not completed as of January 1, 2018; and • The Company has elected to reflect the aggregate effect of all contract modifications that occurred prior to the beginning of the earliest reported period when (i) identifying the satisfied and unsatisfied performance obligations; (ii) determining the transaction price; and (iii) allocating the transaction price to the satisfied and unsatisfied performance obligations. Comparative information has not been restated and continues to be reported under U.S. GAAP in effect for those periods. The cumulative effect of the changes made to the Condensed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densed Consolidated Balance Sheet at September 30, 2018 is as follows: September 30, 2018 (In thousands) As Reported Impact of Adoption As Reported - Less Impact of Adoption ASSETS Current assets: Trade accounts receivable, net $ 304,165 $ (535 ) $ 303,630 Inventories 137,768 91,285 229,053 Current portion of contract assets 27,870 (27,870 ) — Other current assets 42,068 (157 ) 41,911 Total current assets 631,578 62,723 694,301 Contract assets 3,566 (3,566 ) — Deferred income tax assets 39,824 1,874 41,698 Other assets 21,002 (1,040 ) 19,962 Total assets 1,660,417 59,991 1,720,408 September 30, 2018 (In thousands) As Reported Impact of Adoption As Reported - Less Impact of Adoption LIABILITIES Current liabilities: Current portion of advances on contracts 43,682 83,121 126,803 Other current liabilities 121,887 (8,608 ) 113,279 Total current liabilities 431,074 74,513 505,587 Advances on contracts 10,322 (10,322 ) — Other liabilities 54,273 (216 ) 54,057 Total liabilities 1,356,026 63,975 1,420,001 HARSCO CORPORATION STOCKHOLDERS' EQUITY Accumulated other comprehensive loss (555,291 ) 1,679 (553,612 ) Retained earnings 1,252,840 (5,671 ) 1,247,169 Total Harsco Corporation stockholders' equity 261,551 (3,992 ) 257,559 Noncontrolling interests 42,840 8 42,848 Total equity 304,391 (3,984 ) 300,407 Total liabilities and equity 1,660,417 59,991 1,720,408 The impact of modifying the Company's Condensed Consolidated Statements of Operations for the three and nine months ended September 30, 2018 are as follows: Three Months Ended September 30, 2018 (In thousands, except per share amounts) As Reported Impact of Adoption As Reported - Less Impact of Adoption Revenues from continuing operations: Services revenues $ 250,890 $ 512 $ 251,402 Product revenues 194,585 (15,411 ) 179,174 Total revenues 445,475 (14,899 ) 430,576 Costs and expenses from continuing operations: Costs of services sold 194,459 1,273 195,732 Costs of products sold 132,262 (11,979 ) 120,283 Selling, general and administrative costs 59,297 66 59,363 Total costs and expenses 388,366 (10,640 ) 377,726 Operating income from continuing operations 57,109 (4,259 ) 52,850 Interest expense (9,665 ) 550 (9,115 ) Income from continuing operations before income taxes 48,821 (3,709 ) 45,112 Income tax (expense) benefit (13,833 ) 932 (12,901 ) Income from continuing operations 34,988 (2,777 ) 32,211 Net income 34,651 (2,777 ) 31,874 Less: Net income attributable to noncontrolling interests (1,804 ) (10 ) (1,814 ) Net income attributable to Harsco Corporation 32,847 (2,787 ) 30,060 Amounts attributable to Harsco Corporation common stockholders: Income from continuing operations, net of tax 33,184 (2,787 ) 30,397 Net income attributable to Harsco Corporation common stockholders 32,847 (2,787 ) 30,060 Basic earnings per share attributable to Harsco Corporation common stockholders: Continuing operations 0.41 (0.03 ) 0.38 Basic earnings per share attributable to Harsco Corporation common stockholders 0.41 (0.03 ) 0.37 Diluted earnings per share attributable to Harsco Corporation common stockholders: Continuing operations 0.40 (0.03 ) 0.36 Diluted earnings per share attributable to Harsco Corporation common stockholders 0.39 (0.03 ) 0.36 Nine Months Ended September 30, 2018 (In thousands, except per share amounts) As Reported Impact of Adoption As Reported - Less Impact of Adoption Revenues from continuing operations: Services revenues $ 763,815 $ 4,182 $ 767,997 Product revenues 521,670 (34,269 ) 487,401 Total revenues 1,285,485 (30,087 ) 1,255,398 Costs and expenses from continuing operations: Costs of services sold 589,738 3,980 593,718 Costs of products sold 367,218 (30,091 ) 337,127 Selling, general and administrative costs 175,307 103 175,410 Total costs and expenses 1,138,210 (26,008 ) 1,112,202 Operating income from continuing operations 147,275 (4,079 ) 143,196 Interest expense (29,241 ) 1,453 (27,788 ) Income from continuing operations before income taxes 121,195 (2,626 ) 118,569 Income tax (expense) benefit (24,043 ) 919 (23,124 ) Income from continuing operations 97,152 (1,707 ) 95,445 Net income 96,939 (1,707 ) 95,232 Less: Net income attributable to noncontrolling interests (5,795 ) (8 ) (5,803 ) Net income attributable to Harsco Corporation 91,144 (1,715 ) 89,429 Amounts attributable to Harsco Corporation common stockholders: Income from continuing operations, net of tax 91,357 (1,715 ) 89,642 Net income attributable to Harsco Corporation common stockholders 91,144 (1,715 ) 89,429 Basic earnings per share attributable to Harsco Corporation common stockholders: Continuing operations 1.13 (0.02 ) 1.11 Basic earnings per share attributable to Harsco Corporation common stockholders 1.13 (0.02 ) 1.11 Diluted earnings per share attributable to Harsco Corporation common stockholders: Continuing operations 1.09 (0.02 ) 1.07 Diluted earnings per share attributable to Harsco Corporation common stockholders 1.09 (0.02 ) 1.07 The impact of modifying the Company's Condensed Consolidated Statements of Cash Flows for the nine months ended September 30, 2018 is as follows: Nine Months Ended September 30, 2018 (In thousands) As Reported Impact of Adoption As Reported - Less Impact of Adoption Cash flows from operating activities: Net income $ 96,939 $ (1,707 ) $ 95,232 Adjustments to reconcile net income to net cash used by operating activities: Deferred income tax expense (benefit) 1,996 (919 ) 1,077 Changes in assets and liabilities: Accounts receivable (29,022 ) 8 (29,014 ) Inventories (18,852 ) (34,923 ) (53,775 ) Contract assets (10,427 ) 10,427 — Advances on contracts (12,339 ) 21,794 9,455 Other assets and liabilities (14,164 ) 5,320 (8,844 ) Net cash used by operating activities 95,014 — 95,014 On January 1, 2018, the Company adopted changes issued by the FASB related to how employers that sponsor defined benefit pension plans and other postretirement plans present the net periodic pension cos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The changes also allow only the service cost component to be eligible for capitalization. The adoption of these changes resulted in the Company reclassifying $0.7 million and $2.1 million of NPPC expense for the three and nine months ended September 30, 2017 , respectively, from the captions Cost of services sold; Cost of products sold; and Selling, general and administrative expenses to the new caption, Defined benefit pension income (expense) in the Company's Condensed Consolidated Statements of Operations. On January 1, 2018, the Company adopted changes issued by the FASB clarifying when revisions to the terms or conditions of a share-based payment award require an entity to apply modification accounting. The changes require modification accounting only in circumstances when the terms or conditions result in changes to the fair value, vesting conditions or classification of the award as an equity instrument or a liability. The adoption of these changes did not have an impact on the Company's condensed consolidated financial statements. On January 1, 2018, the Company adopted changes issued by FASB which eliminate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changes resulted in an adjustment to opening retained earnings of less than $0.1 million . The following accounting standards have been issued and become effective for the Company at a future date: In February 2016, the FASB issued changes, with subsequent amendments, in accounting for leases, which become effective for the Company on January 1, 2019. The changes introduce a lessee model that brings most leases onto the balance sheet, which will result in an increase in lease-related assets and liabilities. The changes also align many of the underlying principles of the new lessor model with those in the FASB’s new revenue recognition standard. Furthermore, the changes address other concerns related to the current lease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ompany has completed an assessment of existing leasing agreements and is in the process of quantifying the impact on the Company’s consolidated financial statements. The Company has elected to adopt these changes on a modified retrospective basis and the practical expedients allowing for adoption on a prospective basis. In addition, the Company is in the process of identifying changes to current business processes and internal controls to support the reporting and disclosure requirements of the new standard.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densed consolidated financial statements. However, should the Company be required to record a goodwill impairment charge in future periods, the amount recorded may differ compared to any amounts that might be recorded under current practice. In August 2017, the FASB issued changes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The changes become effective for the Company on January 1, 2019. Management is currently evaluating the impact of these changes on its condensed consolidated financial statements. In February 2018, the FASB issued changes which allow entities to reclassify stranded income tax effects resulting from the Tax Cuts and Jobs Act (the “Act”) from accumulated other comprehensive income to retained earnings in their consolidated financial statements. Under the Act, deferred taxes were adjusted to reflect the reduction of the historical corporate income tax rate to the newly enacted corporate income tax rate, which left the tax effects on items within accumulated other comprehensive income stranded at historical tax rates. The changes become effective for the Company on January 1, 2019. The Company had approximately $21 million of stranded income tax effects in accumulated other comprehensive income at December 31, 2017 resulting from the Act which the Company plans to reclassify upon initial adoption of these changes. In August 2018, the FASB issued changes which modify the disclosure requirements for fair value measurements. The amendments in this update remove the requirement to disclose the amount of, and reasons for, transfers between Level 1 and Level 2 of the fair value hierarchy; the policy for timing of transfers between levels; and the valuation processes for Level 3 fair value measurements. The changes require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hanges become effective for the Company on January 1, 2020. Management is currently evaluating the impact of these changes on its condensed consolidated financial statements. In August 2018, the FASB issued changes which modify the disclosure requirements for employers that sponsor defined benefit pension or other post-retirement plans. The changes remove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update also requires disclosure of an explanation of the reasons for significant gains and losses related to changes in the benefit obligation for the period. The changes become effective for the Company on January 1, 2021. Management is currently evaluating the impact of these changes on its condensed consolidated financial statements.</t>
  </si>
  <si>
    <t>Acquisitions</t>
  </si>
  <si>
    <t>Business Combinations [Abstract]</t>
  </si>
  <si>
    <t>Acquisitions In May 2018, the Company acquired Altek Europe Holdings Limited and its affiliated entities (collectively, "Altek"), a U.K.-based manufacturer of market leading products that enable aluminum producers and recyclers to manage and efficiently extract value from critical waste streams, reduce waste generation and improve operating productivity. The Company acquired Altek, on a debt and cash free basis, for a purchase price of £45 million (approximately $60 million ) in cash, with the potential for up to £25 million (approximately $33 million ) in additional contingent consideration through 2021 subject to the future financial performance of Altek. The preliminary purchase price included an upfront payment of $60.1 million , subject to working capital adjustments and net of cash acquired, as well as contingent consideration with an estimated preliminary fair value of $16.3 million as of the acquisition date. Altek's revenues and operating results have been included in the results of the Harsco Metals &amp; Minerals Segment and were not material to the Company's consolidated results for the three and nine months ended September 30, 2018. The Company incurred approximately $1 million of costs associated with the Altek acquisition in the caption Selling, general and administrative expenses in the Condensed Consolidated Statements of Operations. The fair value recorded for the assets acquired and liabilities assumed for Altek is as follows: Preliminary Valuation (In millions) June 30 2018 Measurement Period Adjustments (a) September 30 Cash and cash equivalents $ 1.7 $ — $ 1.7 Net working capital (1.5 ) 0.2 (1.3 ) Property, plant and equipment 3.3 — 3.3 Intangible assets 52.5 0.2 52.7 Goodwill 20.9 5.8 26.7 Net deferred tax liabilities (8.5 ) — (8.5 ) Other liabilities (0.3 ) — (0.3 ) Total identifiable net assets of Altek $ 68.1 $ 6.2 $ 74.3 (a) The measurement period adjustments did not have a material impact on the Company's previously reported operating results. The goodwill is attributable to strategic benefits, including enhanced operational and financial scale and product and market diversification that the Company expects to realize. The Company expects less than $1.0 million of goodwill to be deductible for income tax purposes. The following table details the preliminary valuation of identifiable intangible assets and amortization periods for Altek: Amortization Period Preliminary Valuation (Dollars in millions) June 30 2018 Measurement Period Adjustments (a) September 30 Customer related 14.2 years $ 11.5 $ 0.1 $ 11.6 Technology related 10.3 years 36.5 0.1 36.6 Trade names 15.0 years 4.5 — 4.5 Total identifiable intangible assets of Altek $ 52.5 $ 0.2 $ 52.7 (a) The measurement period adjustments did not have a material impact on the Company's previously reported operating results. The Company valued the customer related assets, technology related assets, and trade names using an income-based approach that utilized either the multi-period excess earnings method or the relief from royalty method. The preliminary fair value of contingent consideration was estimated using a probability simulation model, which uses assumptions and estimates to forecast a range of outcomes for the contingent consideration. Key inputs to the model include projected earnings before interest, tax, depreciation and amortization; the discount rate; the projection risk neutralization rate; and volatility, which are Level 3 data. The Company will assess these assumptions and estimates on a quarterly basis as additional data impacting the assumptions is obtained. Any changes in the fair value of contingent consideration related to updated assumptions and estimates will be recognized in the Consolidated Statements of Operations during the period in which the change occurs. The following table reflects the changes in the fair value of contingent consideration: (In thousands) Contingent Consideration Balance, June 30, 2018 $ 10,097 Measurement period adjustment (b) 6,177 Fair value adjustment (c) 412 Foreign currency translation (c) (298 ) Balance, September 30, 2018 $ 16,388 (b) Measurement period adjustment was recorded to goodwill on the Condensed Consolidated Balance Sheet. (c) These amounts are recorded in the caption Other (income) expenses, net on the Condensed Consolidated Statements of Operations. The purchase price allocation for this transaction is not final and the fair value of intangible assets, goodwill and contingent consideration may vary from those reflected in the condensed consolidated financial statements at September 30, 2018</t>
  </si>
  <si>
    <t>Accounts Receivable and Inventories</t>
  </si>
  <si>
    <t>Accounts Receivable And Inventories</t>
  </si>
  <si>
    <t>Accounts Receivable and Inventories Accounts receivable consist of the following: (In thousands) September 30 December 31 Trade accounts receivable $ 308,278 $ 292,765 Less: Allowance for doubtful accounts (4,113 ) (4,731 ) Trade accounts receivable, net $ 304,165 $ 288,034 Other receivables (a) (b) $ 55,156 $ 20,224 (a) Other receivables include insurance claim receivables, employee receivables, tax claim receivables and other miscellaneous receivables not included in Trade accounts receivable, net. (b) From time to time, based on developments including ongoing negotiations, the Company adjusts insured liabilities with offsetting insurance receivables, with no impact to the Condensed Consolidated Statements of Operations. The provision (benefit) for doubtful accounts related to trade accounts receivable was as follows: Three Months Ended Nine Months Ended September 30 September 30 (In thousands) 2018 2017 2018 2017 Provision (benefit) for doubtful accounts related to trade accounts receivable $ (26 ) $ 4,087 $ (182 ) $ 5,262 Inventories consist of the following: (In thousands) September 30 December 31 Finished goods $ 19,957 $ 26,415 Work-in-process 22,175 24,367 Contracts-in-process (c) — 45,599 Raw materials and purchased parts 72,935 58,943 Stores and supplies 22,701 22,969 Total inventories $ 137,768 $ 178,293 Contracts-in-process consist of the following: (In thousands) December 31 Contract costs accumulated to date $ 73,740 Estimated forward loss provisions for contracts-in-process (d) (28,141 ) Contracts-in-process (c) (e) $ 45,599 (c) The Company has adopted the new revenue recognition standard utilizing the modified retrospective transition method, including use of practical expedients. Amounts previously reported as Contracts-in-progress have been recognized through the related cumulative catch-up adjustment. See Note 2, Recently Adopted and Recently Issued Accounting Standards for additional information. (d) For periods prior to January 1, 2018, to the extent that the estimated forward loss provision exceeds accumulated contract costs it is included in the caption Other current liabilities on the Condensed Consolidated Balance Sheets and amounted to $3.0 million at December 31, 2017 . (e) At December 31, 2017 , the Company had $97.9 million of net customer advances related to SBB contracts. These amounts are included in the caption Current portion of advances on contracts on the Condensed Consolidated Balance Sheets. The Company recognized an initial estimated forward loss provision related to the contracts with the federal railway system of Switzerland ("SBB") of $45.1 million for the year ended December 31, 2016 . The Company recorded an additional forward loss provision of $1.8 million for the nine months ended September 30, 2018 . At September 30, 2018 , the entire remaining estimated forward loss provision of $9.7 million is included in the caption Other current liabilities on the Condensed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this time. The Company recognized $5.0 million and $20.4 million of revenues for the contracts with SBB, on an over time basis, utilizing an input method based on costs incurred for the three and nine months ended September 30, 2018 , respectively. The Company did not recognize any revenue for the contracts with SBB for the three and nine months ended September 30, 2017 . For three and nine months ended September 30, 2018 , consolidated product revenue gross margins were not significantly impacted by the revenue recognized under the SBB contracts. The Company is approximately 98% complete on the first contract and 24% complete on the second contract with SBB as of September 30, 2018</t>
  </si>
  <si>
    <t>Property, Plant and Equipment</t>
  </si>
  <si>
    <t>Property, Plant and Equipment [Abstract]</t>
  </si>
  <si>
    <t>Property, Plant and Equipment Property, plant and equipment consists of the following: (In thousands) September 30 December 31 Land $ 10,874 $ 10,840 Land improvements 15,874 14,996 Buildings and improvements 192,011 198,582 Machinery and equipment 1,554,559 1,599,713 Uncompleted construction 30,608 24,387 Gross property, plant and equipment 1,803,926 1,848,518 Less: Accumulated depreciation (1,343,428 ) (1,368,771 ) Property, plant and equipment, net $ 460,498 $ 479,747</t>
  </si>
  <si>
    <t>Goodwill and Other Intangible Assets</t>
  </si>
  <si>
    <t>Goodwill and Intangible Assets Disclosure [Abstract]</t>
  </si>
  <si>
    <t>Goodwill and Other Intangible Assets The following table reflects the changes in carrying amounts of goodwill by segment for the nine months ended September 30, 2018 : (In thousands) Harsco Metals &amp; Minerals Segment Harsco Industrial Segment Harsco Rail Segment Consolidated Totals Balance at December 31, 2017 $ 381,893 $ 6,839 $ 13,026 $ 401,758 Changes to goodwill 26,737 (a) — — 26,737 Foreign currency translation (8,144 ) — — (8,144 ) Balance at September 30, 2018 $ 400,486 $ 6,839 $ 13,026 $ 420,351 (a) Changes to goodwill in the Harsco Metals &amp; Minerals Segment relate to the acquisition of Altek. The purchase price allocation is not yet final for this acquisition. See Note 3, Acquisitions.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September 30, 2018 , no interim goodwill impairment testing was necessary. Intangible assets included in the caption, Intangible assets, net, on the Condensed Consolidated Balance Sheets consist of the following: September 30, 2018 December 31, 2017 (In thousands) Gross Carrying Amount Accumulated Amortization Gross Carrying Amount Accumulated Amortization Customer related (b) $ 137,498 $ 98,834 $ 153,014 $ 121,385 Patents 2,590 2,495 5,825 5,700 Technology related (b) 36,666 1,851 26,131 26,131 Trade names (b) 9,311 1,754 8,317 4,845 Other 5,856 3,389 8,875 5,850 Total $ 191,921 $ 108,323 $ 202,162 $ 163,911 (b) The increase in net Customer related, Technology related and Trade names intangible assets is related to the acquisition of Altek. The purchase price allocation is not yet final for this acquisition. See Note 3, Acquisitions. Amortization expense for intangible assets was as follows: Three Months Ended Nine Months Ended September 30 September 30 (In thousands) 2018 2017 2018 2017 Amortization expense for intangible assets $ 2,395 $ 1,269 $ 5,326 $ 3,868 The estimated amortization expense for the next five fiscal years based on current intangible assets is as follows: (In thousands) 2018 2019 2020 2021 2022 Estimated amortization expense (c) $ 7,900 $ 9,750 $ 9,250 $ 8,800 $ 8,500</t>
  </si>
  <si>
    <t>Debt and Credit Agreements</t>
  </si>
  <si>
    <t>Debt Disclosure [Abstract]</t>
  </si>
  <si>
    <t xml:space="preserve"> Debt and Credit Agreements In June 2018, the Company amended the existing Senior Secured Credit Facility in order to, among other things, reduce the interest rate applicable to the Term Loan Facility and to increase the limit of the Revolving Credit Facility. As a result of the amendments, borrowings under the Term Loan Facility now bear interest at a rate per annum of 225 basis points over the adjusted LIBOR rate and the facility limit under the Revolving Credit Facility has increased to $500 million . Additionally, a charge of $1.0 million was recorded during the second quarter of 2018 consisting principally of fees associated with the transaction and the write-off of unamortized deferred financing costs. Incremental fees associated with the transaction were recorded during the third quarter of 2018 bringing the total charge to $1.2 million for the nine months ended </t>
  </si>
  <si>
    <t>Employee Benefit Plans</t>
  </si>
  <si>
    <t>Retirement Benefits [Abstract]</t>
  </si>
  <si>
    <t>Employee Benefit Plans Three Months Ended September 30 Defined Benefit Pension Plans Net Periodic Pension Cost (Benefit) U.S. Plans International Plans (In thousands) 2018 2017 2018 2017 Service costs $ 10 $ 10 $ 401 $ 426 Interest costs 2,391 2,469 5,498 5,843 Expected return on plan assets (3,017 ) (2,620 ) (10,820 ) (10,632 ) Recognized prior service costs — 8 (37 ) 48 Recognized loss 1,302 1,425 3,737 4,130 Defined benefit pension plans net periodic pension cost (benefit) $ 686 $ 1,292 $ (1,221 ) $ (185 ) Nine Months Ended Sept 30 Defined Benefit Pension Plans Net Periodic Pension Cost (Benefit) U.S. Plans International Plans (In thousands) 2018 2017 2018 2017 Service costs $ 31 $ 32 $ 1,195 $ 1,243 Interest costs 7,172 7,408 16,612 17,349 Expected return on plan assets (9,051 ) (7,863 ) (32,661 ) (31,571 ) Recognized prior service costs — 24 (113 ) 139 Recognized loss 3,906 4,276 11,267 12,260 Settlement/curtailment losses 166 — — — Defined benefit pension plans net periodic pension cost (benefit) $ 2,224 $ 3,877 $ (3,700 ) $ (580 ) On January 1, 2018, the Company adopted changes issued by the FASB related to how employers that sponsor defined benefit pension plans and other postretirement plans presen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See Note 2, Recently Adopted and Recently Issued Accounting Standards, for additional details. Three Months Ended Nine Months Ended Company Contributions September 30 September 30 (In thousands) 2018 2017 2018 2017 Defined benefit pension plans (U.S.) $ 5,958 $ 4,112 $ 9,309 $ 5,054 Defined benefit pension plans (International) 3,219 3,038 16,192 14,338 Multiemployer pension plans 492 498 1,512 1,481 Defined contribution pension plans 2,306 3,278 7,888 8,306 The Company's estimate of expected contributions to be paid during the remainder of 2018 for the U.S. and international defined benefit pension plans are $0.5 million and $2.4 million</t>
  </si>
  <si>
    <t>Income Taxes</t>
  </si>
  <si>
    <t>Income Tax Disclosure [Abstract]</t>
  </si>
  <si>
    <t>Income Taxes Income tax expense related to continuing operations for the three and nine months ended September 30, 2018 was $13.8 million and $24.0 million , respectively and for the three and nine months ended September 30, 2017 was $8.3 million and $25.8 million , respectively. For the nine months ended September 30, 2018, income tax expense was positively affected by an $8.3 million tax benefit arising from the adjustment to certain existing deferred tax asset valuation allowances as the result of the Altek acquisition. 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September 30, 2018 was $4.6 million , including interest and penalties. Within the next twelve months, it is reasonably possible that $0.9 million of unrecognized income tax benefits will be recognized upon settlement of tax examinations and the expiration of various statutes of limitations. As a result of the changes in the U.S. tax law, the Company recorded a provisional charge of $48.7 million</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September 30, 2018 , the principal amount of the tax assessment from the SPRA with regard to this case is approximately $2 million , with penalty, interest and fees assessed to date increasing such amount by an additional $20 million . Any change in the aggregate amount since the Company’s last Annual Report on Form 10-K for the year ended December 31, 2017 is due to an increase in assessed interest and statutorily mandated legal fees for the period, as well as foreign currency translation. On June 4, 2018, the Appellate Court of the State of Sao Paulo ruled in favor of the SPRA, but ruled that the assessed penalty should be reduced to approximately $2 million . After calculating the interest accrued on the penalty, the Company estimates that this ruling reduces the current overall liability for this case to approximately $9 million . The Company has filed a motion for clarification on the ruling, which is still pending before the court. In the event the motion for clarification is unsuccessful, the Company plans to appeal both the liability ruling and the amount assessed. Due to multiple court precedents in the Company’s favor, as well as the Company’s ability to seek clarification as well as appeal, the Company does not believe a loss is probable. Another ICMS tax case involving the SPRA refers to the tax period from January 2002 to December 2003 and has not yet reached the judicial phase. The aggregate amount assessed by the tax authorities in August 2005 was $6.3 million (the amounts with regard to this claim are valued as of the date of the assessment since it has not yet reached the collection phase), composed of a principal amount of $1.5 million , with penalty and interest assessed through that date increasing such amount by an additional $4.8 million . All such amounts include the effect of foreign currency translation.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September 30, 2018 and December 31, 2017 , the Company has established reserves of $7.4 million and $9.6 million , respectively, on the Company's Condensed Consolidated Balance Sheets for amounts considered to be probable and estimable. As the Company continues to evaluate these claims and takes actions to address them, the amount of established reserves may be impacted.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going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317 million plus interest in property damages,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The Company has both an indemnity right from the sellers of Hammco and liability insurance coverage under various primary and excess policies that the Company believes will be available, if necessary, to cover substantially all such liability that might ultimately be incurred in the above action. As a result, the Company believes the situation will not result in a net unreimbursed loss. Compliance Matter As previously disclosed, in 2017, the Company undertook an internal investigation, with the assistance of outside counsel, after it became aware of allegations involving an employee and an agent of the Harsco Rail subsidiary in China (“Harsco Rail China”). During this investigation the Company learned about certain payments that potentially violate the Foreign Corrupt Practices Act. Revenues attributed to Harsco Rail China were approximately 2% of the Company’s consolidated revenues for each of the prior three completed fiscal years. The Company has voluntarily self-reported its initial findings to the SEC and the U.S. Department of Justice (the “DOJ”) and intends to fully cooperate with these agencies in their review. Based on information known to date, the Company believes the amount of the potential improper payments are not material to the condensed consolidated financial statements. Any determination that the Company's operations or activities were not in compliance with existing laws or regulations could result in the imposition of fines and penalties. No provision with respect to this matter has been made in the Company’s condensed consolidated financial statements. At this time, the Company cannot predict the outcome or impact of the investigation or the reviews by the SEC and the DOJ. However, based on information available at this time, the Company does not believe any potential liability would be material to the Company's condensed consolidated financial position, although an amount recorded, if any, could be material to the results of operations for the period in which it may be recorded.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September 30, 2018 , there were 17,287 pending asbestos personal injury actions filed against the Company. Of those actions, 16,737 were filed in the New York Supreme Court (New York County), 113 were filed in other New York State Supreme Court Counties and 437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September 30, 2018 , 16,704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33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September 30, 2018 , the Company has obtained dismissal in 28,007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ere approved by the SCE during the first quarter of 2018. The Company has previously established a reserve of $7.0 million,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if the customer does not comply, the Company’s Brazilian subsidiary, as a party to the injunction, could be assessed fines for non-compliance or could incur other losses related to the issue. The Company does not believe that a loss relating to this matter is probable or estimable at this point.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7</t>
  </si>
  <si>
    <t>Reconciliation of Basic and Diluted Shares</t>
  </si>
  <si>
    <t>Earnings Per Share [Abstract]</t>
  </si>
  <si>
    <t>Reconciliation of Basic and Diluted Shares Three Months Ended Nine Months Ended September 30 September 30 (In thousands, except per share amounts) 2018 2017 2018 2017 Income from continuing operations attributable to Harsco Corporation common stockholders $ 33,184 $ 13,669 $ 91,357 $ 41,571 Weighted-average shares outstanding - basic 80,950 80,637 80,821 80,519 Dilutive effect of stock-based compensation 2,929 2,499 2,869 2,234 Weighted-average shares outstanding - diluted 83,879 83,136 83,690 82,753 Earnings from continuing operations per common share, attributable to Harsco Corporation common stockholders: Basic $ 0.41 $ 0.17 $ 1.13 $ 0.52 Diluted $ 0.40 $ 0.16 $ 1.09 $ 0.50 The following average outstanding stock-based compensation units were not included in the computation of diluted earnings per share because the effect was antidilutive: Three Months Ended Nine Months Ended September 30 September 30 (In thousands) 2018 2017 2018 2017 Stock options — 55 — 55 Stock appreciation rights 75 526 349 918 Performance share units — — — 212</t>
  </si>
  <si>
    <t>Derivative Instruments, Hedging Activities and Fair Value</t>
  </si>
  <si>
    <t>Derivative Instruments, Hedging Activities And Fair Value Disclosure [Abstract]</t>
  </si>
  <si>
    <t>Derivative Instruments, Hedging Activities and Fair Value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densed Consolidated Balance Sheets at fair value.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fair value of outstanding derivative contracts recorded as assets and liabilities on the Condensed Consolidated Balance Sheets was as follows: (In thousands) Balance Sheet Location Fair Value of Derivatives Designated as Hedging Instruments Fair Value of Derivatives Not Designated as Hedging Instruments Total Fair Value September 30, 2018 Asset derivatives (Level 2): Foreign currency exchange forward contracts Other current assets $ 2,209 $ 7,742 $ 9,951 Interest rate swaps Other current assets 1,900 — 1,900 Interest rate swaps Other assets 3,453 — 3,453 Total $ 7,562 $ 7,742 $ 15,304 Liability derivatives (Level 2): Foreign currency exchange forward contracts Other current liabilities $ 109 $ 1,583 $ 1,692 Interest rate swaps Other liabilities 31 — 31 Total $ 140 $ 1,583 $ 1,723 (In thousands) Balance Sheet Location Fair Value of Derivatives Designated as Hedging Instruments Fair Value of Derivatives Not Designated as Hedging Instruments Total Fair Value December 31, 2017 Asset derivatives (Level 2): Foreign currency exchange forward contracts Other current assets $ 2,329 $ 2,915 $ 5,244 Interest rate swaps Other current assets 464 — 464 Interest rate swaps Other assets 170 — $ 170 Total $ 2,963 $ 2,915 $ 5,878 Liability derivatives (Level 2): Foreign currency exchange forward contracts Other current liabilities $ 153 $ 6,970 $ 7,123 Interest rate swaps Other liabilities 1,368 — 1,368 Total $ 1,521 $ 6,970 $ 8,491 All of the Company's derivatives are recorded in the Condensed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net asset of $1.3 million and a net liability of $0.2 million at September 30, 2018 and December 31, 2017 , respectively. The effect of derivative instruments in the Condensed Consolidated Statements of Operations and the Condensed Consolidated Statements of Comprehensive Income,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Three Months Ended September 30, 2018: Foreign currency exchange forward contracts $ (410 ) Product revenues $ (3 ) $ — Interest rate swaps 1,276 Interest expense (367 ) — Cross-currency interest rate swaps — (a) Interest expense 312 — $ 866 $ (58 ) $ — Three Months Ended September 30, 2017: Foreign currency exchange forward contracts $ 2,333 $ — $ — Interest rate swaps (335 ) — — Cross-currency interest rate swaps (72 ) (a) Interest Expense 252 Cost of services and products sold (103 ) $ 1,926 $ 252 $ (103 )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Nine Months Ended September 30, 2018: Foreign currency forward exchange contracts $ 1,369 Product revenues / Cost of services and products sold $ (112 ) $ — Foreign currency forward exchange contracts — Retained earnings (b) (1,520 ) — Interest rate swaps 6,657 Interest expense (602 ) — Cross currency interest rate swaps — Interest expense 960 — $ 8,026 $ (1,274 ) $ — Nine Months Ended September 30, 2017: Foreign currency forward exchange contracts $ 3,096 Product revenues / Cost of services and products sold $ (185 ) $ — Interest rate swaps (2,878 ) — — Cross currency interest rate swaps (195 ) (a) Interest expense 745 Cost of services and products sold (420 ) $ 23 $ 560 $ (420 )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Derivatives Not Designated as Hedging Instruments Location of Gain (Loss) Recognized in Income on Derivative Amount of Gain (Loss) Recognized in Income on Derivative(c) (In thousands) 2018 2017 Three Months Ended September 30: Foreign currency exchange forward contracts Cost of services and products sold $ 3,194 $ (7,025 ) Nine Months Ended September 30: Foreign currency exchange forward contracts Cost of services and products sold $ 13,459 $ (18,764 ) (c)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 party foreign currency exposures. At September 30, 2018 and December 31, 2017, the notional amounts of foreign currency exchange forward contracts were $652.6 million and $671.9 million , respectively. These contracts are primarily denominated in British pounds sterling and Euros and mature through October 2021 . In addition to foreign currency exchange forward contracts, the Company designates certain loans as hedges of net investments in international subsidiaries. The Company recorded pre-tax net loss of $0.8 million and $7.5 million during the three and nine months ended September 30, 2018 , respectively and pre-tax net gains of $7.6 million and $17.1 million for the three and nine months ended September 30, 2017 , respectively, in Accumulated other comprehensive loss . Interest Rate Swaps The Company uses interest rate swaps in conjunction with certain debt issuances in order to secure a fixed interest rate. Changes in the fair value attributed to the effect of the swaps’ interest spread and changes in the credit worthiness of the counter-parties are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beginning in 2018. The fixed rates provided by the swaps replace the adjusted LIBOR rate in the interest calculation, ranging from 1.65% for 2018 to 3.12% for 2022. The total notional of the Company's interest rate swaps was $300.0 million as of September 30, 2018 .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ccumulated other comprehensive loss. Changes in value attributed to the effect of foreign currency fluctuations are recorded in the Condensed Consolidated Statements of Operations and offset currency fluctuation effects on the debt principal. The Company had no outstanding CCIRs at September 30, 2018 . Fair Value of Other Financial Instruments The carrying amounts of cash and cash equivalents, accounts receivable, accounts payable, accrued liabilities and short-term borrowings approximate fair value due to the short-term maturities of these assets and liabilities. At September 30, 2018 and December 31, 2017 , the total fair value of long-term debt (excluding deferred financing costs), including current maturities, was $649.0 million and $599.1 million , respectively, compared with a carrying value of $646.5 million and $593.7 million</t>
  </si>
  <si>
    <t>Review of Operations by Segment</t>
  </si>
  <si>
    <t>Segment Reporting [Abstract]</t>
  </si>
  <si>
    <t>Review of Operations by Segment Three Months Ended Nine Months Ended September 30 September 30 (In thousands) 2018 2017 2018 2017 Revenues From Continuing Operations Harsco Metals &amp; Minerals $ 268,881 $ 255,163 $ 805,924 $ 761,503 Harsco Industrial 93,912 78,318 269,575 217,766 Harsco Rail 82,682 51,134 209,912 172,716 Corporate — 38 74 107 Total Revenues From Continuing Operations $ 445,475 $ 384,653 $ 1,285,485 $ 1,152,092 Three Months Ended Nine Months Ended September 30 September 30 (In thousands) 2018 2017 2018 2017 Operating Income (Loss) From Continuing Operations Harsco Metals &amp; Minerals $ 29,338 $ 23,613 $ 92,734 $ 80,834 Harsco Industrial 13,959 12,954 40,550 25,088 Harsco Rail 19,000 4,391 29,570 18,800 Corporate (5,188 ) (6,329 ) (15,579 ) (18,337 ) Total Operating Income From Continuing Operations $ 57,109 $ 34,629 $ 147,275 $ 106,385 Depreciation and Amortization Harsco Metals &amp; Minerals $ 29,007 $ 28,636 $ 86,724 $ 84,444 Harsco Industrial 1,971 1,826 5,708 5,509 Harsco Rail 1,063 1,094 3,166 3,156 Corporate 1,332 1,449 4,346 4,399 Total Depreciation and Amortization $ 33,373 $ 33,005 $ 99,944 $ 97,508 Capital Expenditures Harsco Metals &amp; Minerals $ 29,870 $ 20,994 $ 79,469 $ 58,065 Harsco Industrial 1,891 1,678 5,894 3,226 Harsco Rail 2,748 462 5,266 1,765 Corporate 297 297 673 1,075 Total Capital Expenditures $ 34,806 $ 23,431 $ 91,302 $ 64,131 Reconciliation of Segment Operating Income to Income From Continuing Operations Before Income Taxes Three Months Ended Nine Months Ended September 30 September 30 (In thousands) 2018 2017 2018 2017 Segment operating income $ 62,297 $ 40,958 $ 162,854 $ 124,722 General Corporate expense (5,188 ) (6,329 ) (15,579 ) (18,337 ) Operating income from continuing operations 57,109 34,629 147,275 106,385 Interest income 574 610 1,649 1,615 Interest expense (9,665 ) (12,122 ) (29,241 ) (36,180 ) Defined benefit pension income (expense) 928 (680 ) 2,671 (2,054 ) Loss on early extinguishment of debt (125 ) — (1,159 ) — Income from continuing operations before income taxes $ 48,821 $ 22,437 $ 121,195 $ 69,766</t>
  </si>
  <si>
    <t>Revenue Recognition</t>
  </si>
  <si>
    <t>Revenue from Contract with Customer [Abstract]</t>
  </si>
  <si>
    <t xml:space="preserve">Revenue Recognition The Company recognizes revenues to depict the transfer of promised services and products to customers in an amount that reflects the consideration the Company expects to receive in exchange for those services or products. Service revenues include the service components of the Harsco Metals &amp; Minerals and Harsco Rail Segments. Product revenues include the Harsco Industrial Segment and the product revenues of the Harsco Metals &amp; Minerals and Harsco Rail Segments. Harsco Metals &amp; Minerals - This Segment provides on-site services, under long-term contracts, for material logistics; product quality improvement and resource recovery from iron, steel and metals manufacturing; and also manufactures and sells industrial abrasives and roofing granule product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At September 30, 2018, the Harsco Metals &amp; Minerals Segment had remaining, fixed, unsatisfied performance obligations, where the expected contract duration exceeds one-year totaling $147.5 million . Of this amount, $44.6 million is expected to be fulfilled by September 30, 2019, $40.1 million by September 30, 2020, $25.6 million by September 30, 2021, $22.5 million by September 30, 2022 and the remainder thereafter. These amounts exclude any variable fees, fixed fees subject to indexation and any performance obligations expected to be satisfied within one year. The increase in remaining, fixed, unsatisfied performance obligations, where the expected contract duration exceeds one year is primarily attributable to new contracts entered into during the third quarter of 2018. Harsco Industrial - This segment sells air-cooled heat exchangers, metal bar grating configurations and energy-efficient heat transfer products. • For air-cooled heat exchangers, revenue is recognized over time as control is transferred to the customer. Control transfers over time because the air-cooled heat exchangers are customized, have no alternate use and the Company has an enforceable right to payment. The Company utilizes an input method based on costs incurre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 For metal bar grating configurations and energy-efficient heat transfer products, revenue is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though advance payments are required in limited circumstances. Harsco Rail - This Segment sells railway track maintenance equipment, after-market parts and provides railway track maintenance services. • For the majority of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In such instances, the Company utilizes an input method based on costs incurred to measure progress, which is deemed to best depict the transfer of value to the customer and revenue earned by the Company.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 For after-market parts sales, revenue is recognized at the point when control transfers to the customer. Control generally transfer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At September 30, 2018, the Harsco Rail Segment had remaining, fixed, unsatisfied performance obligations, where the expected contract duration exceeds one-year totaling $200.3 million . Of this amount, $46.6 million is expected to be fulfilled by September 30, 2019, $63.0 million by September 30, 2020, $54.5 million by September 30, 2021, $28.0 million by September 30, 2022 and the remainder thereafter. These amounts exclude any variable fees, fixed fees subject to indexation and any performance obligations expected to be satisfied within one year. The increase in remaining, fixed, unsatisfied performance obligations, where the expected contract duration exceeds one year is primarily attributable to the further satisfaction of performance obligations for over time equipment contracts. A summary of the Company's revenues by primary geographical markets as well as by key product and service groups is as follows: Three Months Ended September 30, 2018 (In thousands) Harsco Metals &amp; Minerals Segment Harsco Industrial Segment Harsco Rail Segment Corporate Consolidated Totals Primary Geographical Markets (a) : North America $ 78,844 $ 88,524 $ 62,823 $ — $ 230,191 Western Europe 97,411 — 10,720 — 108,131 Latin America (b) 36,165 5,388 1,130 — 42,683 Asia-Pacific 36,846 — 8,009 — 44,855 Middle East and Africa 12,370 — — — 12,370 Eastern Europe 7,245 — — — 7,245 Total Revenues (c) $ 268,881 $ 93,912 $ 82,682 $ — $ 445,475 Key Product and Service Groups: On-site services and material logistics, product quality improvement and resource recovery for iron, steel and metals manufacturing; as well as value- added environmental solutions for industrial co-products $ 268,881 $ — $ — $ — $ 268,881 Railway track maintenance services and equipment — — 82,682 — 82,682 Air-cooled heat exchangers — 52,093 — — 52,093 Industrial grating and fencing products — 31,782 — — 31,782 Heat transfer products — 10,037 — — 10,037 Total Revenues (c) $ 268,881 $ 93,912 $ 82,682 $ — $ 445,475 Three Months Ended September 30, 2017 (In thousands) Harsco Metals &amp; Minerals Segment Harsco Industrial Segment Harsco Rail Segment Corporate Consolidated Totals Primary Geographical Markets (a) : North America $ 70,325 $ 72,260 $ 36,112 $ 38 $ 178,735 Western Europe 89,481 — 10,495 — 99,976 Latin America (b) 41,656 5,026 737 — 47,419 Asia-Pacific 35,990 1,032 3,790 — 40,812 Middle East and Africa 10,849 — — — 10,849 Eastern Europe 6,862 — — — 6,862 Total Revenues (c) $ 255,163 $ 78,318 $ 51,134 $ 38 $ 384,653 Key Product and Service Groups: On-site services and material logistics, product quality improvement and resource recovery for iron, steel and metals manufacturing; as well as value- added environmental solutions for industrial co-products $ 255,163 $ — $ — $ — $ 255,163 Railway track maintenance services and equipment — — 51,134 — 51,134 Air-cooled heat exchangers — 38,248 — — 38,248 Industrial grating and fencing products — 29,659 — — 29,659 Heat transfer products — 10,411 — — 10,411 General Corporate — — — 38 38 Total Revenues (c) $ 255,163 $ 78,318 $ 51,134 $ 38 $ 384,653 Nine Months Ended September 30, 2018 (In thousands) Harsco Metals &amp; Minerals Segment Harsco Industrial Segment Harsco Rail Segment Corporate Consolidated Totals Primary Geographical Markets (a) : North America $ 229,771 $ 254,556 $ 150,775 $ 74 $ 635,176 Western Europe 291,742 — 38,481 — 330,223 Latin America (b) 115,011 15,019 3,294 — 133,324 Asia-Pacific 110,855 — 17,362 — 128,217 Middle East and Africa 36,073 — — — 36,073 Eastern Europe 22,472 — — — 22,472 Total Revenues (c) $ 805,924 $ 269,575 $ 209,912 $ 74 $ 1,285,485 Key Product and Service Groups: On-site services and material logistics, product quality improvement and resource recovery for iron, steel and metals manufacturing; as well as value- added environmental solutions for industrial co-products $ 805,924 $ — $ — $ — $ 805,924 Railway track maintenance services and equipment — — 209,912 — 209,912 Air-cooled heat exchangers — 144,936 — — 144,936 Industrial grating and fencing products — 94,325 — — 94,325 Heat transfer products — 30,314 — — 30,314 General Corporate — — — 74 74 Total Revenues (c) $ 805,924 $ 269,575 $ 209,912 $ 74 $ 1,285,485 Nine Months Ended September 30, 2017 (In thousands) Harsco Metals &amp; Minerals Segment Harsco Industrial Segment Harsco Rail Segment Corporate Consolidated Totals Primary Geographical Markets (a) : North America $ 208,317 $ 197,776 $ 130,010 $ 107 $ 536,210 Western Europe 278,717 — 26,866 — 305,583 Latin America (b) 119,434 16,916 1,991 — 138,341 Asia-Pacific 103,306 3,074 13,849 — 120,229 Middle East and Africa 31,358 — — — 31,358 Eastern Europe 20,371 — — — 20,371 Total Revenues (c) $ 761,503 $ 217,766 $ 172,716 $ 107 $ 1,152,092 Key Product and Service Groups: On-site services and material logistics, product quality improvement and resource recovery for iron, steel and metals manufacturing; as well as value- added environmental solutions for industrial co-products $ 761,503 $ — $ — $ — $ 761,503 Railway track maintenance services and equipment — — 172,716 — 172,716 Air-cooled heat exchangers — 102,483 — — 102,483 Industrial grating and fencing products — 86,952 — — 86,952 Heat transfer products — 28,331 — — 28,331 General Corporate — — — 107 107 Total Revenues (c) $ 761,503 $ 217,766 $ 172,716 $ 107 $ 1,152,092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 The Company may receive payments in advance of earning revenue, which are treated as Advances on contracts on the Condensed Consolidated Balance Sheets. The Company may recognize revenue in advance of being able to contractually invoice the customer, which is treated as Contract assets on the Condensed Consolidated Balance Sheet.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and air-cooled heat exchangers business of the Harsco Industrial Segment. The following table reflects Contract assets and Advances on contracts: (In thousands) September 30, 2018 December 31, 2017 Contract assets: Current portion of contract assets $ 27,870 $ — Contract assets 3,566 — Total contract assets $ 31,436 $ — Advances on contracts: Current portion of advances on contracts $ 43,682 $ 117,958 Advances on contracts 10,322 — Total advances on contracts $ 54,004 $ 117,958 The increase in Contract assets and decrease in Advances on contracts is primarily attributable to the initial adoption of the FASB issued changes related to revenue recognition as well as the Altek acquisition. See Note 2, Recently Adopted and Recently Issued Accounting Standards for additional information. The Company provides assurance type warranties primarily for product sales in the Harsco Industrial and Harsco Rail Segments.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 See Note 1, Summary of Significant Accounting Policies, to the Consolidated Financial Statements included in the Company's Annual Report on Form 10-K for the year ended December 31, 2017 for additional information on warranties. The Company has elected to utilize the following practical expedients on an ongoing basis as part of the adoption: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railway track maintenance equipment in the Harsco Rail Segment and the fixed portion of fees related to metals services in the Harsco Metals &amp; Minerals Segment. </t>
  </si>
  <si>
    <t>Other (Income) Expenses, Net</t>
  </si>
  <si>
    <t>Other Income and Expenses [Abstract]</t>
  </si>
  <si>
    <t>Other (Income) Expenses</t>
  </si>
  <si>
    <t xml:space="preserve">Other (Income) Expenses, Net The major components of this Condensed Consolidated Statements of Operations caption are as follows: Three Months Ended Nine Months Ended September 30 September 30 (In thousands) 2018 2017 2018 2017 Employee termination benefit costs $ 1,037 $ 2,536 $ 3,249 $ 4,947 Net gains (a) (1,262 ) (4,821 ) (2,359 ) (4,815 ) Other costs to exit activities 11 327 475 495 Impaired asset write-downs — 539 113 820 Contingent consideration adjustments 412 — 412 — Other 430 182 (320 ) 282 Other (income) expenses, net $ 628 $ (1,237 ) $ 1,570 $ 1,729 (a) Net gains result from the sales of redundant properties (primarily land, buildings and related equipment) and non-core assets. </t>
  </si>
  <si>
    <t>Components of Accumulated Other Comprehensive Loss</t>
  </si>
  <si>
    <t>Equity [Abstract]</t>
  </si>
  <si>
    <t xml:space="preserve"> Components of Accumulated Other Comprehensive Loss Accumulated other comprehensive loss is included in the Condensed Consolidated Statements of Equity. The components of Accumulated other comprehensive loss, net of the effect of income taxes, and activity for the nine months ended September 30, 2017 and 2018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42,391 (a) 1,133 (b) (31,600 ) (a) 11 11,935 Amounts reclassified from accumulated other comprehensive loss, net of tax — 338 15,133 — 15,471 Total other comprehensive income (loss) 42,391 1,471 (16,467 ) 11 27,406 Other comprehensive loss attributable to noncontrolling interests (2,235 ) — — — (2,235 ) Other comprehensive income (loss) attributable to Harsco Corporation 40,156 1,471 (16,467 ) 11 25,171 Balance at September 30, 2017 $ (104,378 ) $ 382 $ (477,561 ) $ 6 $ (581,551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c) — (1,520 ) — — (1,520 ) Balance at January 1, 2018 (111,567 ) (712 ) (435,840 ) 17 (548,102 ) Other comprehensive income (loss) before reclassifications (40,157 ) (a) 6,055 (b) 9,970 (a) (19 ) (24,151 ) Amounts reclassified from accumulated other comprehensive loss, net of tax — 26 14,324 — 14,350 Total other comprehensive income (loss) (40,157 ) 6,081 24,294 (19 ) (9,801 ) Other comprehensive income attributable to noncontrolling interests 2,612 — — — 2,612 Other comprehensive income (loss) attributable to Harsco Corporation (37,545 ) 6,081 24,294 (19 ) (7,189 ) Balance at September 30, 2018 $ (149,112 ) $ 5,369 $ (411,546 ) $ (2 ) $ (555,291 ) (a) Principally foreign currency fluctuation. (b) Net change from periodic revaluations. (c) Represents the opening balance sheet adjustment to retained earnings related to the adoption of the revenue recognition standard adopted by the Company on January 1, 2018. See Note 2, Recently Adopted and Recently Issued Accounting Standards, for additional details. Amounts reclassified from accumulated other comprehensive loss are as follows: (In thousands) Three Months Ended Nine Months Ended Affected Caption in the Condensed Consolidated Statements of Operations September 30 September 30 September 30 September 30 Amortization of cash flow hedging instruments: Foreign currency exchange forward contracts $ (3 ) $ — $ (112 ) $ (189 ) Product revenues Foreign currency exchange forward contracts — — — 4 Cost of services and products sold Cross-currency interest rate swaps 312 252 960 745 Interest expense Interest rate swaps (367 ) — (602 ) — Interest expense Total before tax (58 ) 252 246 560 Tax expense (13 ) (99 ) (220 ) (222 ) Total reclassification of cash flow hedging instruments, net of tax $ (71 ) $ 153 $ 26 $ 338 Amortization of defined benefit pension items (d) : Recognized losses $ 5,039 $ 5,558 $ 15,173 $ 16,536 Defined benefit pension income (expense) Recognized prior-service costs (37 ) 56 (113 ) 163 Defined benefit pension income (expense) Settlement/curtailment losses — — 166 — Defined benefit pension income (expense) Total before tax 5,002 5,614 15,226 16,699 Tax benefit (289 ) (523 ) (902 ) (1,566 ) Total reclassification of defined benefit pension items, net of tax $ 4,713 $ 5,091 $ 14,324 $ 15,133 (d)</t>
  </si>
  <si>
    <t>Basis of Presentation (Policies)</t>
  </si>
  <si>
    <t xml:space="preserve">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7 Condensed Consolidated Balance Sheet information contained in this Quarterly Report on Form 10-Q was derived from the 2017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7 . In the opinion of management, all adjustments (all of which are of a normal recurring nature) that are necessary for a fair statement are reflected in the unaudited condensed consolidated financial statements. </t>
  </si>
  <si>
    <t>Reclassifications</t>
  </si>
  <si>
    <t>Reclassifications Certain reclassifications have been made to prior year amounts to conform with current year classifications.</t>
  </si>
  <si>
    <t>Recently Adopted and Recently Issued Accounting Standards (Tables)</t>
  </si>
  <si>
    <t>Schedule of New Accounting Pronouncements and Changes in Accounting Principles</t>
  </si>
  <si>
    <t>The cumulative effect of the changes made to the Condensed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densed Consolidated Balance Sheet at September 30, 2018 is as follows: September 30, 2018 (In thousands) As Reported Impact of Adoption As Reported - Less Impact of Adoption ASSETS Current assets: Trade accounts receivable, net $ 304,165 $ (535 ) $ 303,630 Inventories 137,768 91,285 229,053 Current portion of contract assets 27,870 (27,870 ) — Other current assets 42,068 (157 ) 41,911 Total current assets 631,578 62,723 694,301 Contract assets 3,566 (3,566 ) — Deferred income tax assets 39,824 1,874 41,698 Other assets 21,002 (1,040 ) 19,962 Total assets 1,660,417 59,991 1,720,408 September 30, 2018 (In thousands) As Reported Impact of Adoption As Reported - Less Impact of Adoption LIABILITIES Current liabilities: Current portion of advances on contracts 43,682 83,121 126,803 Other current liabilities 121,887 (8,608 ) 113,279 Total current liabilities 431,074 74,513 505,587 Advances on contracts 10,322 (10,322 ) — Other liabilities 54,273 (216 ) 54,057 Total liabilities 1,356,026 63,975 1,420,001 HARSCO CORPORATION STOCKHOLDERS' EQUITY Accumulated other comprehensive loss (555,291 ) 1,679 (553,612 ) Retained earnings 1,252,840 (5,671 ) 1,247,169 Total Harsco Corporation stockholders' equity 261,551 (3,992 ) 257,559 Noncontrolling interests 42,840 8 42,848 Total equity 304,391 (3,984 ) 300,407 Total liabilities and equity 1,660,417 59,991 1,720,408 The impact of modifying the Company's Condensed Consolidated Statements of Operations for the three and nine months ended September 30, 2018 are as follows: Three Months Ended September 30, 2018 (In thousands, except per share amounts) As Reported Impact of Adoption As Reported - Less Impact of Adoption Revenues from continuing operations: Services revenues $ 250,890 $ 512 $ 251,402 Product revenues 194,585 (15,411 ) 179,174 Total revenues 445,475 (14,899 ) 430,576 Costs and expenses from continuing operations: Costs of services sold 194,459 1,273 195,732 Costs of products sold 132,262 (11,979 ) 120,283 Selling, general and administrative costs 59,297 66 59,363 Total costs and expenses 388,366 (10,640 ) 377,726 Operating income from continuing operations 57,109 (4,259 ) 52,850 Interest expense (9,665 ) 550 (9,115 ) Income from continuing operations before income taxes 48,821 (3,709 ) 45,112 Income tax (expense) benefit (13,833 ) 932 (12,901 ) Income from continuing operations 34,988 (2,777 ) 32,211 Net income 34,651 (2,777 ) 31,874 Less: Net income attributable to noncontrolling interests (1,804 ) (10 ) (1,814 ) Net income attributable to Harsco Corporation 32,847 (2,787 ) 30,060 Amounts attributable to Harsco Corporation common stockholders: Income from continuing operations, net of tax 33,184 (2,787 ) 30,397 Net income attributable to Harsco Corporation common stockholders 32,847 (2,787 ) 30,060 Basic earnings per share attributable to Harsco Corporation common stockholders: Continuing operations 0.41 (0.03 ) 0.38 Basic earnings per share attributable to Harsco Corporation common stockholders 0.41 (0.03 ) 0.37 Diluted earnings per share attributable to Harsco Corporation common stockholders: Continuing operations 0.40 (0.03 ) 0.36 Diluted earnings per share attributable to Harsco Corporation common stockholders 0.39 (0.03 ) 0.36 Nine Months Ended September 30, 2018 (In thousands, except per share amounts) As Reported Impact of Adoption As Reported - Less Impact of Adoption Revenues from continuing operations: Services revenues $ 763,815 $ 4,182 $ 767,997 Product revenues 521,670 (34,269 ) 487,401 Total revenues 1,285,485 (30,087 ) 1,255,398 Costs and expenses from continuing operations: Costs of services sold 589,738 3,980 593,718 Costs of products sold 367,218 (30,091 ) 337,127 Selling, general and administrative costs 175,307 103 175,410 Total costs and expenses 1,138,210 (26,008 ) 1,112,202 Operating income from continuing operations 147,275 (4,079 ) 143,196 Interest expense (29,241 ) 1,453 (27,788 ) Income from continuing operations before income taxes 121,195 (2,626 ) 118,569 Income tax (expense) benefit (24,043 ) 919 (23,124 ) Income from continuing operations 97,152 (1,707 ) 95,445 Net income 96,939 (1,707 ) 95,232 Less: Net income attributable to noncontrolling interests (5,795 ) (8 ) (5,803 ) Net income attributable to Harsco Corporation 91,144 (1,715 ) 89,429 Amounts attributable to Harsco Corporation common stockholders: Income from continuing operations, net of tax 91,357 (1,715 ) 89,642 Net income attributable to Harsco Corporation common stockholders 91,144 (1,715 ) 89,429 Basic earnings per share attributable to Harsco Corporation common stockholders: Continuing operations 1.13 (0.02 ) 1.11 Basic earnings per share attributable to Harsco Corporation common stockholders 1.13 (0.02 ) 1.11 Diluted earnings per share attributable to Harsco Corporation common stockholders: Continuing operations 1.09 (0.02 ) 1.07 Diluted earnings per share attributable to Harsco Corporation common stockholders 1.09 (0.02 ) 1.07 The impact of modifying the Company's Condensed Consolidated Statements of Cash Flows for the nine months ended September 30, 2018 is as follows: Nine Months Ended September 30, 2018 (In thousands) As Reported Impact of Adoption As Reported - Less Impact of Adoption Cash flows from operating activities: Net income $ 96,939 $ (1,707 ) $ 95,232 Adjustments to reconcile net income to net cash used by operating activities: Deferred income tax expense (benefit) 1,996 (919 ) 1,077 Changes in assets and liabilities: Accounts receivable (29,022 ) 8 (29,014 ) Inventories (18,852 ) (34,923 ) (53,775 ) Contract assets (10,427 ) 10,427 — Advances on contracts (12,339 ) 21,794 9,455 Other assets and liabilities (14,164 ) 5,320 (8,844 ) Net cash used by operating activities 95,014 — 95,014</t>
  </si>
  <si>
    <t>Acquisitions (Tables)</t>
  </si>
  <si>
    <t>Summary of assets acquired and liabilities assumed</t>
  </si>
  <si>
    <t>The fair value recorded for the assets acquired and liabilities assumed for Altek is as follows: Preliminary Valuation (In millions) June 30 2018 Measurement Period Adjustments (a) September 30 Cash and cash equivalents $ 1.7 $ — $ 1.7 Net working capital (1.5 ) 0.2 (1.3 ) Property, plant and equipment 3.3 — 3.3 Intangible assets 52.5 0.2 52.7 Goodwill 20.9 5.8 26.7 Net deferred tax liabilities (8.5 ) — (8.5 ) Other liabilities (0.3 ) — (0.3 ) Total identifiable net assets of Altek $ 68.1 $ 6.2 $ 74.3</t>
  </si>
  <si>
    <t>Summary of intangible assets and amortization periods</t>
  </si>
  <si>
    <t>The following table details the preliminary valuation of identifiable intangible assets and amortization periods for Altek: Amortization Period Preliminary Valuation (Dollars in millions) June 30 2018 Measurement Period Adjustments (a) September 30 Customer related 14.2 years $ 11.5 $ 0.1 $ 11.6 Technology related 10.3 years 36.5 0.1 36.6 Trade names 15.0 years 4.5 — 4.5 Total identifiable intangible assets of Altek $ 52.5 $ 0.2 $ 52.7 (a) The measurement period adjustments did not have a material impact on the Company's previously reported operating results.</t>
  </si>
  <si>
    <t>Summary of changes in fair value of contingent consideration</t>
  </si>
  <si>
    <t>The following table reflects the changes in the fair value of contingent consideration: (In thousands) Contingent Consideration Balance, June 30, 2018 $ 10,097 Measurement period adjustment (b) 6,177 Fair value adjustment (c) 412 Foreign currency translation (c) (298 ) Balance, September 30, 2018 $ 16,388 (b) Measurement period adjustment was recorded to goodwill on the Condensed Consolidated Balance Sheet.</t>
  </si>
  <si>
    <t>Accounts Receivable and Inventories (Tables)</t>
  </si>
  <si>
    <t>Schedule of accounts receivable</t>
  </si>
  <si>
    <t>Accounts receivable consist of the following: (In thousands) September 30 December 31 Trade accounts receivable $ 308,278 $ 292,765 Less: Allowance for doubtful accounts (4,113 ) (4,731 ) Trade accounts receivable, net $ 304,165 $ 288,034 Other receivables (a) (b) $ 55,156 $ 20,224</t>
  </si>
  <si>
    <t>Schedule of provision for doubtful accounts related to trade accounts receivable</t>
  </si>
  <si>
    <t>The provision (benefit) for doubtful accounts related to trade accounts receivable was as follows: Three Months Ended Nine Months Ended September 30 September 30 (In thousands) 2018 2017 2018 2017 Provision (benefit) for doubtful accounts related to trade accounts receivable $ (26 ) $ 4,087 $ (182 ) $ 5,262</t>
  </si>
  <si>
    <t>Schedule of inventories</t>
  </si>
  <si>
    <t>Inventories consist of the following: (In thousands) September 30 December 31 Finished goods $ 19,957 $ 26,415 Work-in-process 22,175 24,367 Contracts-in-process (c) — 45,599 Raw materials and purchased parts 72,935 58,943 Stores and supplies 22,701 22,969 Total inventories $ 137,768 $ 178,293</t>
  </si>
  <si>
    <t>Schedule of contracts-in-process</t>
  </si>
  <si>
    <t xml:space="preserve">Contracts-in-process consist of the following: (In thousands) December 31 Contract costs accumulated to date $ 73,740 Estimated forward loss provisions for contracts-in-process (d) (28,141 ) Contracts-in-process (c) (e) $ 45,599 (c) The Company has adopted the new revenue recognition standard utilizing the modified retrospective transition method, including use of practical expedients. Amounts previously reported as Contracts-in-progress have been recognized through the related cumulative catch-up adjustment. See Note 2, Recently Adopted and Recently Issued Accounting Standards for additional information. (d) For periods prior to January 1, 2018, to the extent that the estimated forward loss provision exceeds accumulated contract costs it is included in the caption Other current liabilities on the Condensed Consolidated Balance Sheets and amounted to $3.0 million at December 31, 2017 . (e) At December 31, 2017 , the Company had $97.9 million of net customer advances related to SBB contracts. These amounts are included in the caption Current portion of advances on contracts on the Condensed Consolidated Balance Sheets. </t>
  </si>
  <si>
    <t>Property, Plant and Equipment (Tables)</t>
  </si>
  <si>
    <t>Schedule of property, plant and equipment</t>
  </si>
  <si>
    <t>Property, plant and equipment consists of the following: (In thousands) September 30 December 31 Land $ 10,874 $ 10,840 Land improvements 15,874 14,996 Buildings and improvements 192,011 198,582 Machinery and equipment 1,554,559 1,599,713 Uncompleted construction 30,608 24,387 Gross property, plant and equipment 1,803,926 1,848,518 Less: Accumulated depreciation (1,343,428 ) (1,368,771 ) Property, plant and equipment, net $ 460,498 $ 479,747</t>
  </si>
  <si>
    <t>Goodwill and Other Intangible Assets (Tables)</t>
  </si>
  <si>
    <t>Schedule of changes in carrying amounts of goodwill by segment</t>
  </si>
  <si>
    <t>The following table reflects the changes in carrying amounts of goodwill by segment for the nine months ended September 30, 2018 : (In thousands) Harsco Metals &amp; Minerals Segment Harsco Industrial Segment Harsco Rail Segment Consolidated Totals Balance at December 31, 2017 $ 381,893 $ 6,839 $ 13,026 $ 401,758 Changes to goodwill 26,737 (a) — — 26,737 Foreign currency translation (8,144 ) — — (8,144 ) Balance at September 30, 2018 $ 400,486 $ 6,839 $ 13,026 $ 420,351</t>
  </si>
  <si>
    <t>Schedule of intangible assets by class</t>
  </si>
  <si>
    <t>Intangible assets included in the caption, Intangible assets, net, on the Condensed Consolidated Balance Sheets consist of the following: September 30, 2018 December 31, 2017 (In thousands) Gross Carrying Amount Accumulated Amortization Gross Carrying Amount Accumulated Amortization Customer related (b) $ 137,498 $ 98,834 $ 153,014 $ 121,385 Patents 2,590 2,495 5,825 5,700 Technology related (b) 36,666 1,851 26,131 26,131 Trade names (b) 9,311 1,754 8,317 4,845 Other 5,856 3,389 8,875 5,850 Total $ 191,921 $ 108,323 $ 202,162 $ 163,911</t>
  </si>
  <si>
    <t>Schedule of amortization expense</t>
  </si>
  <si>
    <t>Amortization expense for intangible assets was as follows: Three Months Ended Nine Months Ended September 30 September 30 (In thousands) 2018 2017 2018 2017 Amortization expense for intangible assets $ 2,395 $ 1,269 $ 5,326 $ 3,868</t>
  </si>
  <si>
    <t>Schedule of estimated amortization expense</t>
  </si>
  <si>
    <t>The estimated amortization expense for the next five fiscal years based on current intangible assets is as follows: (In thousands) 2018 2019 2020 2021 2022 Estimated amortization expense (c) $ 7,900 $ 9,750 $ 9,250 $ 8,800 $ 8,500</t>
  </si>
  <si>
    <t>Employee Benefit Plans (Tables)</t>
  </si>
  <si>
    <t>Schedule of net benefit costs</t>
  </si>
  <si>
    <t xml:space="preserve"> Three Months Ended September 30 Defined Benefit Pension Plans Net Periodic Pension Cost (Benefit) U.S. Plans International Plans (In thousands) 2018 2017 2018 2017 Service costs $ 10 $ 10 $ 401 $ 426 Interest costs 2,391 2,469 5,498 5,843 Expected return on plan assets (3,017 ) (2,620 ) (10,820 ) (10,632 ) Recognized prior service costs — 8 (37 ) 48 Recognized loss 1,302 1,425 3,737 4,130 Defined benefit pension plans net periodic pension cost (benefit) $ 686 $ 1,292 $ (1,221 ) $ (185 ) Nine Months Ended Sept 30 Defined Benefit Pension Plans Net Periodic Pension Cost (Benefit) U.S. Plans International Plans (In thousands) 2018 2017 2018 2017 Service costs $ 31 $ 32 $ 1,195 $ 1,243 Interest costs 7,172 7,408 16,612 17,349 Expected return on plan assets (9,051 ) (7,863 ) (32,661 ) (31,571 ) Recognized prior service costs — 24 (113 ) 139 Recognized loss 3,906 4,276 11,267 12,260 Settlement/curtailment losses 166 — — — Defined benefit pension plans net periodic pension cost (benefit) $ 2,224 $ 3,877 $ (3,700 ) $ (580 )</t>
  </si>
  <si>
    <t>Schedule of contributions to pension plans</t>
  </si>
  <si>
    <t xml:space="preserve"> Three Months Ended Nine Months Ended Company Contributions September 30 September 30 (In thousands) 2018 2017 2018 2017 Defined benefit pension plans (U.S.) $ 5,958 $ 4,112 $ 9,309 $ 5,054 Defined benefit pension plans (International) 3,219 3,038 16,192 14,338 Multiemployer pension plans 492 498 1,512 1,481 Defined contribution pension plans 2,306 3,278 7,888 8,306</t>
  </si>
  <si>
    <t>Reconciliation of Basic and Diluted Shares (Tables)</t>
  </si>
  <si>
    <t>Reconciliation of basic and diluted shares</t>
  </si>
  <si>
    <t xml:space="preserve"> Three Months Ended Nine Months Ended September 30 September 30 (In thousands, except per share amounts) 2018 2017 2018 2017 Income from continuing operations attributable to Harsco Corporation common stockholders $ 33,184 $ 13,669 $ 91,357 $ 41,571 Weighted-average shares outstanding - basic 80,950 80,637 80,821 80,519 Dilutive effect of stock-based compensation 2,929 2,499 2,869 2,234 Weighted-average shares outstanding - diluted 83,879 83,136 83,690 82,753 Earnings from continuing operations per common share, attributable to Harsco Corporation common stockholders: Basic $ 0.41 $ 0.17 $ 1.13 $ 0.52 Diluted $ 0.40 $ 0.16 $ 1.09 $ 0.50</t>
  </si>
  <si>
    <t>Schedule of antidilutive securities excluded from computation of earnings per share</t>
  </si>
  <si>
    <t>The following average outstanding stock-based compensation units were not included in the computation of diluted earnings per share because the effect was antidilutive: Three Months Ended Nine Months Ended September 30 September 30 (In thousands) 2018 2017 2018 2017 Stock options — 55 — 55 Stock appreciation rights 75 526 349 918 Performance share units — — — 212</t>
  </si>
  <si>
    <t>Derivative Instruments, Hedging Activities and Fair Value (Tables)</t>
  </si>
  <si>
    <t>Schedule of fair value of outstanding derivative contracts</t>
  </si>
  <si>
    <t>The fair value of outstanding derivative contracts recorded as assets and liabilities on the Condensed Consolidated Balance Sheets was as follows: (In thousands) Balance Sheet Location Fair Value of Derivatives Designated as Hedging Instruments Fair Value of Derivatives Not Designated as Hedging Instruments Total Fair Value September 30, 2018 Asset derivatives (Level 2): Foreign currency exchange forward contracts Other current assets $ 2,209 $ 7,742 $ 9,951 Interest rate swaps Other current assets 1,900 — 1,900 Interest rate swaps Other assets 3,453 — 3,453 Total $ 7,562 $ 7,742 $ 15,304 Liability derivatives (Level 2): Foreign currency exchange forward contracts Other current liabilities $ 109 $ 1,583 $ 1,692 Interest rate swaps Other liabilities 31 — 31 Total $ 140 $ 1,583 $ 1,723 (In thousands) Balance Sheet Location Fair Value of Derivatives Designated as Hedging Instruments Fair Value of Derivatives Not Designated as Hedging Instruments Total Fair Value December 31, 2017 Asset derivatives (Level 2): Foreign currency exchange forward contracts Other current assets $ 2,329 $ 2,915 $ 5,244 Interest rate swaps Other current assets 464 — 464 Interest rate swaps Other assets 170 — $ 170 Total $ 2,963 $ 2,915 $ 5,878 Liability derivatives (Level 2): Foreign currency exchange forward contracts Other current liabilities $ 153 $ 6,970 $ 7,123 Interest rate swaps Other liabilities 1,368 — 1,368 Total $ 1,521 $ 6,970 $ 8,491</t>
  </si>
  <si>
    <t>Schedule of effect of derivative instruments</t>
  </si>
  <si>
    <t>The effect of derivative instruments in the Condensed Consolidated Statements of Operations and the Condensed Consolidated Statements of Comprehensive Income,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Three Months Ended September 30, 2018: Foreign currency exchange forward contracts $ (410 ) Product revenues $ (3 ) $ — Interest rate swaps 1,276 Interest expense (367 ) — Cross-currency interest rate swaps — (a) Interest expense 312 — $ 866 $ (58 ) $ — Three Months Ended September 30, 2017: Foreign currency exchange forward contracts $ 2,333 $ — $ — Interest rate swaps (335 ) — — Cross-currency interest rate swaps (72 ) (a) Interest Expense 252 Cost of services and products sold (103 ) $ 1,926 $ 252 $ (103 )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Nine Months Ended September 30, 2018: Foreign currency forward exchange contracts $ 1,369 Product revenues / Cost of services and products sold $ (112 ) $ — Foreign currency forward exchange contracts — Retained earnings (b) (1,520 ) — Interest rate swaps 6,657 Interest expense (602 ) — Cross currency interest rate swaps — Interest expense 960 — $ 8,026 $ (1,274 ) $ — Nine Months Ended September 30, 2017: Foreign currency forward exchange contracts $ 3,096 Product revenues / Cost of services and products sold $ (185 ) $ — Interest rate swaps (2,878 ) — — Cross currency interest rate swaps (195 ) (a) Interest expense 745 Cost of services and products sold (420 ) $ 23 $ 560 $ (420 )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Derivatives Not Designated as Hedging Instruments Location of Gain (Loss) Recognized in Income on Derivative Amount of Gain (Loss) Recognized in Income on Derivative(c) (In thousands) 2018 2017 Three Months Ended September 30: Foreign currency exchange forward contracts Cost of services and products sold $ 3,194 $ (7,025 ) Nine Months Ended September 30: Foreign currency exchange forward contracts Cost of services and products sold $ 13,459 $ (18,764 ) (c) These gains (losses) offset amounts recognized in cost of services and products sold principally as a result of intercompany or third party foreign currency exposures.</t>
  </si>
  <si>
    <t>Review of Operations by Segment (Tables)</t>
  </si>
  <si>
    <t>Schedule of operations by segment</t>
  </si>
  <si>
    <t xml:space="preserve"> Three Months Ended Nine Months Ended September 30 September 30 (In thousands) 2018 2017 2018 2017 Revenues From Continuing Operations Harsco Metals &amp; Minerals $ 268,881 $ 255,163 $ 805,924 $ 761,503 Harsco Industrial 93,912 78,318 269,575 217,766 Harsco Rail 82,682 51,134 209,912 172,716 Corporate — 38 74 107 Total Revenues From Continuing Operations $ 445,475 $ 384,653 $ 1,285,485 $ 1,152,092 Three Months Ended Nine Months Ended September 30 September 30 (In thousands) 2018 2017 2018 2017 Operating Income (Loss) From Continuing Operations Harsco Metals &amp; Minerals $ 29,338 $ 23,613 $ 92,734 $ 80,834 Harsco Industrial 13,959 12,954 40,550 25,088 Harsco Rail 19,000 4,391 29,570 18,800 Corporate (5,188 ) (6,329 ) (15,579 ) (18,337 ) Total Operating Income From Continuing Operations $ 57,109 $ 34,629 $ 147,275 $ 106,385 Depreciation and Amortization Harsco Metals &amp; Minerals $ 29,007 $ 28,636 $ 86,724 $ 84,444 Harsco Industrial 1,971 1,826 5,708 5,509 Harsco Rail 1,063 1,094 3,166 3,156 Corporate 1,332 1,449 4,346 4,399 Total Depreciation and Amortization $ 33,373 $ 33,005 $ 99,944 $ 97,508 Capital Expenditures Harsco Metals &amp; Minerals $ 29,870 $ 20,994 $ 79,469 $ 58,065 Harsco Industrial 1,891 1,678 5,894 3,226 Harsco Rail 2,748 462 5,266 1,765 Corporate 297 297 673 1,075 Total Capital Expenditures $ 34,806 $ 23,431 $ 91,302 $ 64,131</t>
  </si>
  <si>
    <t>Reconciliation of segment operating income to income from continuing operations before income taxes and equity income</t>
  </si>
  <si>
    <t>Reconciliation of Segment Operating Income to Income From Continuing Operations Before Income Taxes Three Months Ended Nine Months Ended September 30 September 30 (In thousands) 2018 2017 2018 2017 Segment operating income $ 62,297 $ 40,958 $ 162,854 $ 124,722 General Corporate expense (5,188 ) (6,329 ) (15,579 ) (18,337 ) Operating income from continuing operations 57,109 34,629 147,275 106,385 Interest income 574 610 1,649 1,615 Interest expense (9,665 ) (12,122 ) (29,241 ) (36,180 ) Defined benefit pension income (expense) 928 (680 ) 2,671 (2,054 ) Loss on early extinguishment of debt (125 ) — (1,159 ) — Income from continuing operations before income taxes $ 48,821 $ 22,437 $ 121,195 $ 69,766</t>
  </si>
  <si>
    <t>Revenue Recognition (Tables)</t>
  </si>
  <si>
    <t>Summary of revenues by primary geographical markets</t>
  </si>
  <si>
    <t>A summary of the Company's revenues by primary geographical markets as well as by key product and service groups is as follows: Three Months Ended September 30, 2018 (In thousands) Harsco Metals &amp; Minerals Segment Harsco Industrial Segment Harsco Rail Segment Corporate Consolidated Totals Primary Geographical Markets (a) : North America $ 78,844 $ 88,524 $ 62,823 $ — $ 230,191 Western Europe 97,411 — 10,720 — 108,131 Latin America (b) 36,165 5,388 1,130 — 42,683 Asia-Pacific 36,846 — 8,009 — 44,855 Middle East and Africa 12,370 — — — 12,370 Eastern Europe 7,245 — — — 7,245 Total Revenues (c) $ 268,881 $ 93,912 $ 82,682 $ — $ 445,475 Key Product and Service Groups: On-site services and material logistics, product quality improvement and resource recovery for iron, steel and metals manufacturing; as well as value- added environmental solutions for industrial co-products $ 268,881 $ — $ — $ — $ 268,881 Railway track maintenance services and equipment — — 82,682 — 82,682 Air-cooled heat exchangers — 52,093 — — 52,093 Industrial grating and fencing products — 31,782 — — 31,782 Heat transfer products — 10,037 — — 10,037 Total Revenues (c) $ 268,881 $ 93,912 $ 82,682 $ — $ 445,475 Three Months Ended September 30, 2017 (In thousands) Harsco Metals &amp; Minerals Segment Harsco Industrial Segment Harsco Rail Segment Corporate Consolidated Totals Primary Geographical Markets (a) : North America $ 70,325 $ 72,260 $ 36,112 $ 38 $ 178,735 Western Europe 89,481 — 10,495 — 99,976 Latin America (b) 41,656 5,026 737 — 47,419 Asia-Pacific 35,990 1,032 3,790 — 40,812 Middle East and Africa 10,849 — — — 10,849 Eastern Europe 6,862 — — — 6,862 Total Revenues (c) $ 255,163 $ 78,318 $ 51,134 $ 38 $ 384,653 Key Product and Service Groups: On-site services and material logistics, product quality improvement and resource recovery for iron, steel and metals manufacturing; as well as value- added environmental solutions for industrial co-products $ 255,163 $ — $ — $ — $ 255,163 Railway track maintenance services and equipment — — 51,134 — 51,134 Air-cooled heat exchangers — 38,248 — — 38,248 Industrial grating and fencing products — 29,659 — — 29,659 Heat transfer products — 10,411 — — 10,411 General Corporate — — — 38 38 Total Revenues (c) $ 255,163 $ 78,318 $ 51,134 $ 38 $ 384,653 Nine Months Ended September 30, 2018 (In thousands) Harsco Metals &amp; Minerals Segment Harsco Industrial Segment Harsco Rail Segment Corporate Consolidated Totals Primary Geographical Markets (a) : North America $ 229,771 $ 254,556 $ 150,775 $ 74 $ 635,176 Western Europe 291,742 — 38,481 — 330,223 Latin America (b) 115,011 15,019 3,294 — 133,324 Asia-Pacific 110,855 — 17,362 — 128,217 Middle East and Africa 36,073 — — — 36,073 Eastern Europe 22,472 — — — 22,472 Total Revenues (c) $ 805,924 $ 269,575 $ 209,912 $ 74 $ 1,285,485 Key Product and Service Groups: On-site services and material logistics, product quality improvement and resource recovery for iron, steel and metals manufacturing; as well as value- added environmental solutions for industrial co-products $ 805,924 $ — $ — $ — $ 805,924 Railway track maintenance services and equipment — — 209,912 — 209,912 Air-cooled heat exchangers — 144,936 — — 144,936 Industrial grating and fencing products — 94,325 — — 94,325 Heat transfer products — 30,314 — — 30,314 General Corporate — — — 74 74 Total Revenues (c) $ 805,924 $ 269,575 $ 209,912 $ 74 $ 1,285,485 Nine Months Ended September 30, 2017 (In thousands) Harsco Metals &amp; Minerals Segment Harsco Industrial Segment Harsco Rail Segment Corporate Consolidated Totals Primary Geographical Markets (a) : North America $ 208,317 $ 197,776 $ 130,010 $ 107 $ 536,210 Western Europe 278,717 — 26,866 — 305,583 Latin America (b) 119,434 16,916 1,991 — 138,341 Asia-Pacific 103,306 3,074 13,849 — 120,229 Middle East and Africa 31,358 — — — 31,358 Eastern Europe 20,371 — — — 20,371 Total Revenues (c) $ 761,503 $ 217,766 $ 172,716 $ 107 $ 1,152,092 Key Product and Service Groups: On-site services and material logistics, product quality improvement and resource recovery for iron, steel and metals manufacturing; as well as value- added environmental solutions for industrial co-products $ 761,503 $ — $ — $ — $ 761,503 Railway track maintenance services and equipment — — 172,716 — 172,716 Air-cooled heat exchangers — 102,483 — — 102,483 Industrial grating and fencing products — 86,952 — — 86,952 Heat transfer products — 28,331 — — 28,331 General Corporate — — — 107 107 Total Revenues (c) $ 761,503 $ 217,766 $ 172,716 $ 107 $ 1,152,092 (a) Revenues are attributed to individual countries based on the location of the facility generating the revenue. (b) Includes Mexico. (c)</t>
  </si>
  <si>
    <t>Summary of contract assets and advances on contracts</t>
  </si>
  <si>
    <t>The following table reflects Contract assets and Advances on contracts: (In thousands) September 30, 2018 December 31, 2017 Contract assets: Current portion of contract assets $ 27,870 $ — Contract assets 3,566 — Total contract assets $ 31,436 $ — Advances on contracts: Current portion of advances on contracts $ 43,682 $ 117,958 Advances on contracts 10,322 — Total advances on contracts $ 54,004 $ 117,958</t>
  </si>
  <si>
    <t>Other (Income) Expenses, Net (Tables)</t>
  </si>
  <si>
    <t>Schedule of other (income) expenses</t>
  </si>
  <si>
    <t xml:space="preserve">The major components of this Condensed Consolidated Statements of Operations caption are as follows: Three Months Ended Nine Months Ended September 30 September 30 (In thousands) 2018 2017 2018 2017 Employee termination benefit costs $ 1,037 $ 2,536 $ 3,249 $ 4,947 Net gains (a) (1,262 ) (4,821 ) (2,359 ) (4,815 ) Other costs to exit activities 11 327 475 495 Impaired asset write-downs — 539 113 820 Contingent consideration adjustments 412 — 412 — Other 430 182 (320 ) 282 Other (income) expenses, net $ 628 $ (1,237 ) $ 1,570 $ 1,729 (a) </t>
  </si>
  <si>
    <t>Components of Accumulated Other Comprehensive Loss (Tables)</t>
  </si>
  <si>
    <t>Schedule of accumulated other comprehensive loss</t>
  </si>
  <si>
    <t>The components of Accumulated other comprehensive loss, net of the effect of income taxes, and activity for the nine months ended September 30, 2017 and 2018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42,391 (a) 1,133 (b) (31,600 ) (a) 11 11,935 Amounts reclassified from accumulated other comprehensive loss, net of tax — 338 15,133 — 15,471 Total other comprehensive income (loss) 42,391 1,471 (16,467 ) 11 27,406 Other comprehensive loss attributable to noncontrolling interests (2,235 ) — — — (2,235 ) Other comprehensive income (loss) attributable to Harsco Corporation 40,156 1,471 (16,467 ) 11 25,171 Balance at September 30, 2017 $ (104,378 ) $ 382 $ (477,561 ) $ 6 $ (581,551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c) — (1,520 ) — — (1,520 ) Balance at January 1, 2018 (111,567 ) (712 ) (435,840 ) 17 (548,102 ) Other comprehensive income (loss) before reclassifications (40,157 ) (a) 6,055 (b) 9,970 (a) (19 ) (24,151 ) Amounts reclassified from accumulated other comprehensive loss, net of tax — 26 14,324 — 14,350 Total other comprehensive income (loss) (40,157 ) 6,081 24,294 (19 ) (9,801 ) Other comprehensive income attributable to noncontrolling interests 2,612 — — — 2,612 Other comprehensive income (loss) attributable to Harsco Corporation (37,545 ) 6,081 24,294 (19 ) (7,189 ) Balance at September 30, 2018 $ (149,112 ) $ 5,369 $ (411,546 ) $ (2 ) $ (555,291 ) (a) Principally foreign currency fluctuation. (b) Net change from periodic revaluations. (c) Represents the opening balance sheet adjustment to retained earnings related to the adoption of the revenue recognition standard adopted by the Company on January 1, 2018. See Note 2, Recently Adopted and Recently Issued Accounting Standards, for additional details.</t>
  </si>
  <si>
    <t>Reclassification out of accumulated other comprehensive income</t>
  </si>
  <si>
    <t>Amounts reclassified from accumulated other comprehensive loss are as follows: (In thousands) Three Months Ended Nine Months Ended Affected Caption in the Condensed Consolidated Statements of Operations September 30 September 30 September 30 September 30 Amortization of cash flow hedging instruments: Foreign currency exchange forward contracts $ (3 ) $ — $ (112 ) $ (189 ) Product revenues Foreign currency exchange forward contracts — — — 4 Cost of services and products sold Cross-currency interest rate swaps 312 252 960 745 Interest expense Interest rate swaps (367 ) — (602 ) — Interest expense Total before tax (58 ) 252 246 560 Tax expense (13 ) (99 ) (220 ) (222 ) Total reclassification of cash flow hedging instruments, net of tax $ (71 ) $ 153 $ 26 $ 338 Amortization of defined benefit pension items (d) : Recognized losses $ 5,039 $ 5,558 $ 15,173 $ 16,536 Defined benefit pension income (expense) Recognized prior-service costs (37 ) 56 (113 ) 163 Defined benefit pension income (expense) Settlement/curtailment losses — — 166 — Defined benefit pension income (expense) Total before tax 5,002 5,614 15,226 16,699 Tax benefit (289 ) (523 ) (902 ) (1,566 ) Total reclassification of defined benefit pension items, net of tax $ 4,713 $ 5,091 $ 14,324 $ 15,133 (d)</t>
  </si>
  <si>
    <t>Recently Adopted and Recently Issued Accounting Standards - Condensed Consolidated Balance Sheet (Details) - USD ($) $ in Thousands</t>
  </si>
  <si>
    <t>Jan. 01, 2018</t>
  </si>
  <si>
    <t>Dec. 31, 2016</t>
  </si>
  <si>
    <t>Liabilities</t>
  </si>
  <si>
    <t>Stockholders' Equity Attributable to Parent</t>
  </si>
  <si>
    <t>Stockholders' Equity Attributable to Noncontrolling Interest</t>
  </si>
  <si>
    <t>Calculated under Revenue Guidance in Effect before Topic 606 [Member]</t>
  </si>
  <si>
    <t>Difference between Revenue Guidance in Effect before and after Topic 606 | Accounting Standards Update 2014-09</t>
  </si>
  <si>
    <t>Recently Adopted and Recently Issued Accounting Standards - Condensed Consolidated Statements of Operations (Details) - USD ($) $ / shares in Units, $ in Thousands</t>
  </si>
  <si>
    <t>Income tax (expense) benefit</t>
  </si>
  <si>
    <t>Net Income (Loss) Attributable to Noncontrolling Interest</t>
  </si>
  <si>
    <t>Net income attributable to Harsco Corporation common stockholders</t>
  </si>
  <si>
    <t>Basic earnings per share attributable to Harsco Corporation common stockholders (in dollars per share)</t>
  </si>
  <si>
    <t>Diluted earnings per share attributable to Harsco Corporation common stockholders (in dollars per share)</t>
  </si>
  <si>
    <t>Difference between Revenue Guidance in Effect before and after Topic 606 | Accounting Standards Update 2014-09 | Service Revenues [Member]</t>
  </si>
  <si>
    <t>Difference between Revenue Guidance in Effect before and after Topic 606 | Accounting Standards Update 2014-09 | Product Revenues [Member]</t>
  </si>
  <si>
    <t>Calculated under Revenue Guidance in Effect before Topic 606 [Member] | Service Revenues [Member]</t>
  </si>
  <si>
    <t>Calculated under Revenue Guidance in Effect before Topic 606 [Member] | Product Revenues [Member]</t>
  </si>
  <si>
    <t>Recently Adopted and Recently Issued Accounting Standards - Condensed Consolidated Statements of Cash Flows (Details) - USD ($) $ in Thousands</t>
  </si>
  <si>
    <t>Revenue, Initial Application Period Cumulative Effect Transition [Line Items]</t>
  </si>
  <si>
    <t>Adjustments to reconcile net income to net cash used by operating activities:</t>
  </si>
  <si>
    <t>Net Cash Provided by (Used in) Operating Activities</t>
  </si>
  <si>
    <t>Recently Adopted and Recently Issued Accounting Standards - Narrative (Details) - USD ($) $ in Thousands</t>
  </si>
  <si>
    <t>Mar. 31, 2018</t>
  </si>
  <si>
    <t>New Accounting Pronouncements or Change in Accounting Principle [Line Items]</t>
  </si>
  <si>
    <t>Adoption of new accounting standard (See Note 2)</t>
  </si>
  <si>
    <t>Stranded income tax effects in accumulated other comprehensive income</t>
  </si>
  <si>
    <t>Acquisitions - Narrative (Details) - Altek £ in Millions, $ in Millions</t>
  </si>
  <si>
    <t>1 Months Ended</t>
  </si>
  <si>
    <t>May 31, 2018GBP (£)</t>
  </si>
  <si>
    <t>May 31, 2018USD ($)</t>
  </si>
  <si>
    <t>Sep. 30, 2018USD ($)</t>
  </si>
  <si>
    <t>Business Acquisition [Line Items]</t>
  </si>
  <si>
    <t>Purchase price</t>
  </si>
  <si>
    <t>Additional contingent consideration</t>
  </si>
  <si>
    <t>Estimated preliminary fair value</t>
  </si>
  <si>
    <t>Goodwill to be deductible for tax purposes (less than)</t>
  </si>
  <si>
    <t>Selling, General and Administrative Expenses</t>
  </si>
  <si>
    <t>Costs associated with acquisition</t>
  </si>
  <si>
    <t>Acquisitions - Assets Acquired and Liabilities Assumed (Details) - USD ($) $ in Thousands</t>
  </si>
  <si>
    <t>Jun. 30, 2018</t>
  </si>
  <si>
    <t>Altek</t>
  </si>
  <si>
    <t>Net working capital</t>
  </si>
  <si>
    <t>Property, plant and equipment</t>
  </si>
  <si>
    <t>Intangible assets</t>
  </si>
  <si>
    <t>Net deferred tax liabilities</t>
  </si>
  <si>
    <t>Total identifiable net assets of Altek</t>
  </si>
  <si>
    <t>Measurement Period Adjustments</t>
  </si>
  <si>
    <t>Acquisitions - Intangible Assets and Amortization Periods (Details) - Altek - USD ($) $ in Millions</t>
  </si>
  <si>
    <t>Total identifiable intangible assets of Altek</t>
  </si>
  <si>
    <t>Customer related</t>
  </si>
  <si>
    <t>Amortization Period</t>
  </si>
  <si>
    <t>14 years 2 months 12 days</t>
  </si>
  <si>
    <t>Technology related</t>
  </si>
  <si>
    <t>10 years 3 months 18 days</t>
  </si>
  <si>
    <t>Trade names</t>
  </si>
  <si>
    <t>15 years</t>
  </si>
  <si>
    <t>Acquisitions - Changes in Fair Value of Contingent Consideration (Details) - USD ($) $ in Thousands</t>
  </si>
  <si>
    <t>Contingent Consideration</t>
  </si>
  <si>
    <t>Balance, June 30, 2018</t>
  </si>
  <si>
    <t>Measurement period adjustment</t>
  </si>
  <si>
    <t>Fair value adjustment</t>
  </si>
  <si>
    <t>Foreign currency translation</t>
  </si>
  <si>
    <t>Balance, September 30, 2018</t>
  </si>
  <si>
    <t>Accounts Receivable and Inventories (Details) - USD ($) $ in Thousands</t>
  </si>
  <si>
    <t>12 Months Ended</t>
  </si>
  <si>
    <t>Trade accounts receivable</t>
  </si>
  <si>
    <t>Less: Allowance for doubtful accounts</t>
  </si>
  <si>
    <t>Provision for doubtful accounts related to trade accounts receivable</t>
  </si>
  <si>
    <t>Finished goods</t>
  </si>
  <si>
    <t>Work-in-process</t>
  </si>
  <si>
    <t>Contracts-in-process</t>
  </si>
  <si>
    <t>Raw materials and purchased parts</t>
  </si>
  <si>
    <t>Stores and supplies</t>
  </si>
  <si>
    <t>Inventory for Contracts</t>
  </si>
  <si>
    <t>Contract costs accumulated to date</t>
  </si>
  <si>
    <t>Estimated loss provisions for contracts-in-process</t>
  </si>
  <si>
    <t>Loss provision that exceeds accumulated contract costs</t>
  </si>
  <si>
    <t>Net customer advances</t>
  </si>
  <si>
    <t>Contract estimated forward loss provision for Harsco Rail Segment</t>
  </si>
  <si>
    <t>SBB [Member]</t>
  </si>
  <si>
    <t>Revenues</t>
  </si>
  <si>
    <t>Contract 1 [Member] | SBB [Member]</t>
  </si>
  <si>
    <t>Percentage complete</t>
  </si>
  <si>
    <t>98.00%</t>
  </si>
  <si>
    <t>Contract 2 [Member] | SBB [Member]</t>
  </si>
  <si>
    <t>24.00%</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Goodwill and Other Intangible Assets - Changes in Carrying Amounts of Goodwill by Segment (Details) $ in Thousands</t>
  </si>
  <si>
    <t>Changes in carrying amounts of goodwill</t>
  </si>
  <si>
    <t>Balance at December 31, 2017</t>
  </si>
  <si>
    <t>Changes to goodwill</t>
  </si>
  <si>
    <t>Balance at September 30, 2018</t>
  </si>
  <si>
    <t>Harsco Metals &amp; Minerals Segment</t>
  </si>
  <si>
    <t>Harsco Industrial Segment</t>
  </si>
  <si>
    <t>Harsco Rail Segment</t>
  </si>
  <si>
    <t>Goodwill and Other Intangible Assets - Other Intangible Assets (Details) - USD ($) $ in Thousands</t>
  </si>
  <si>
    <t>Intangible Assets, by category</t>
  </si>
  <si>
    <t>Gross Carrying Amount</t>
  </si>
  <si>
    <t>Accumulated Amortization</t>
  </si>
  <si>
    <t>Amortization expense for intangible assets</t>
  </si>
  <si>
    <t>Estimated amortization expense for next 5 years</t>
  </si>
  <si>
    <t>Patents</t>
  </si>
  <si>
    <t>Other</t>
  </si>
  <si>
    <t>Debt and Credit Agreements (Details) - USD ($)</t>
  </si>
  <si>
    <t>Debt Instrument [Line Items]</t>
  </si>
  <si>
    <t>Line of Credit [Member]</t>
  </si>
  <si>
    <t>Maximum borrowing capacity</t>
  </si>
  <si>
    <t>Line of Credit [Member] | LIBOR</t>
  </si>
  <si>
    <t>Variable rate basis spread</t>
  </si>
  <si>
    <t>2.25%</t>
  </si>
  <si>
    <t>Employee Benefit Plans (Details) - USD ($) $ in Thousands</t>
  </si>
  <si>
    <t>Defined benefit plans:</t>
  </si>
  <si>
    <t>Multiemployer pension plans</t>
  </si>
  <si>
    <t>Defined contribution pension plans</t>
  </si>
  <si>
    <t>Pension Plan | U.S. Plans</t>
  </si>
  <si>
    <t>Service cost</t>
  </si>
  <si>
    <t>Interest cost</t>
  </si>
  <si>
    <t>Expected return on plan assets</t>
  </si>
  <si>
    <t>Recognized prior service costs</t>
  </si>
  <si>
    <t>Recognized loss</t>
  </si>
  <si>
    <t>Settlement/curtailment losses</t>
  </si>
  <si>
    <t>Defined benefit pension plans net periodic pension cost (benefit)</t>
  </si>
  <si>
    <t>Defined benefit pension plan</t>
  </si>
  <si>
    <t>Anticipated contributions to defined benefit pension plans during the remainder of the fiscal year</t>
  </si>
  <si>
    <t>Pension Plan | International Plans</t>
  </si>
  <si>
    <t>Income Taxes (Details) - USD ($) $ in Thousands</t>
  </si>
  <si>
    <t>Valuation allowance adjustment related to the acquisition of Altek</t>
  </si>
  <si>
    <t>Unrecognized income tax benefits including interest and penalties</t>
  </si>
  <si>
    <t>Portion of unrecognized income tax benefits, expected to be recognized upon settlement of tax examinations and the expiration of various statutes of limitations within next twelve months</t>
  </si>
  <si>
    <t>Tax Cuts And Jobs Act Of 2017, Incomplete Accounting, Change In Tax Rate, Deferred Tax Asset, Provisional Income Tax Expense</t>
  </si>
  <si>
    <t>Commitments and Contingencies (Details) $ in Millions</t>
  </si>
  <si>
    <t>Aug. 31, 2005USD ($)</t>
  </si>
  <si>
    <t>Sep. 30, 2018USD ($)claimcase</t>
  </si>
  <si>
    <t>Sep. 30, 2018USD ($)claimdefendantcase</t>
  </si>
  <si>
    <t>Dec. 31, 2017USD ($)</t>
  </si>
  <si>
    <t>Apr. 08, 2016USD ($)</t>
  </si>
  <si>
    <t>Minority interest</t>
  </si>
  <si>
    <t>35.00%</t>
  </si>
  <si>
    <t>Reserve for loss contingencies</t>
  </si>
  <si>
    <t>Lima Refinery Litigation</t>
  </si>
  <si>
    <t>Loss contingency damages sought</t>
  </si>
  <si>
    <t>Brazilian Tax Disputes - Jan 2004 through May 2005 | Sao Paulo State Revenue Authority</t>
  </si>
  <si>
    <t>Damages sought - principal</t>
  </si>
  <si>
    <t>Damages sought - interest, penalties and fees</t>
  </si>
  <si>
    <t>Amount of damages sought</t>
  </si>
  <si>
    <t>Brazilian Tax Disputes - Jan 2002 through Dec 2003 | Sao Paulo State Revenue Authority</t>
  </si>
  <si>
    <t>Brazilian Labor Claims</t>
  </si>
  <si>
    <t>Loss contingency reserves</t>
  </si>
  <si>
    <t>Approximate number of defendants that includes the company named in legal actions | defendant</t>
  </si>
  <si>
    <t>Number of pending claims | claim</t>
  </si>
  <si>
    <t>Number of claims dismissed to date by stipulation or summary judgment prior to trial | case</t>
  </si>
  <si>
    <t>Other | Active or In Extremis docket</t>
  </si>
  <si>
    <t>Other | Minimum</t>
  </si>
  <si>
    <t>Other | Maximum</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Consolidated Revenues | Subsidiary Concentration Risk</t>
  </si>
  <si>
    <t>Concentration risk, percentage</t>
  </si>
  <si>
    <t>2.00%</t>
  </si>
  <si>
    <t>Reconciliation of Basic and Diluted Shares - 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 Antidilutive Securities Excluded from Computation of Earnings per Share (Details) - shares shares in Thousands</t>
  </si>
  <si>
    <t>Stock options</t>
  </si>
  <si>
    <t>Antidilutive securities</t>
  </si>
  <si>
    <t>Number of securities not included in computation of diluted earnings per share (in shares)</t>
  </si>
  <si>
    <t>Stock appreciation rights</t>
  </si>
  <si>
    <t>Performance share units</t>
  </si>
  <si>
    <t>Derivative Instruments, Hedging Activities and Fair Value - Fair Value of Outstanding Derivative Contracts (Details) - USD ($) $ in Thousands</t>
  </si>
  <si>
    <t>Derivative contracts</t>
  </si>
  <si>
    <t>Asset derivatives</t>
  </si>
  <si>
    <t>Liability derivatives</t>
  </si>
  <si>
    <t>Foreign currency exchange forward contracts | Other current assets</t>
  </si>
  <si>
    <t>Foreign currency exchange forward contracts | Other current liabilities</t>
  </si>
  <si>
    <t>Interest rate swaps | Other current assets</t>
  </si>
  <si>
    <t>Interest rate swaps | Other assets</t>
  </si>
  <si>
    <t>Interest rate swaps | Other liabilities</t>
  </si>
  <si>
    <t>Fair Value of Derivatives Designated as Hedging Instruments</t>
  </si>
  <si>
    <t>Fair Value of Derivatives Designated as Hedging Instruments | Foreign currency exchange forward contracts | Other current assets</t>
  </si>
  <si>
    <t>Fair Value of Derivatives Designated as Hedging Instruments | Foreign currency exchange forward contracts | Other current liabilities</t>
  </si>
  <si>
    <t>Fair Value of Derivatives Designated as Hedging Instruments | Interest rate swaps | Other current assets</t>
  </si>
  <si>
    <t>Fair Value of Derivatives Designated as Hedging Instruments | Interest rate swaps | Other assets</t>
  </si>
  <si>
    <t>Fair Value of Derivatives Designated as Hedging Instruments | Interest rate swaps | Other liabilities</t>
  </si>
  <si>
    <t>Fair Value of Derivatives Not Designated as Hedging Instruments</t>
  </si>
  <si>
    <t>Fair Value of Derivatives Not Designated as Hedging Instruments | Foreign currency exchange forward contracts | Other current assets</t>
  </si>
  <si>
    <t>Fair Value of Derivatives Not Designated as Hedging Instruments | Foreign currency exchange forward contracts | Other current liabilities</t>
  </si>
  <si>
    <t>Fair Value of Derivatives Not Designated as Hedging Instruments | Interest rate swaps | Other current assets</t>
  </si>
  <si>
    <t>Fair Value of Derivatives Not Designated as Hedging Instruments | Interest rate swaps | Other assets</t>
  </si>
  <si>
    <t>Fair Value of Derivatives Not Designated as Hedging Instruments | Interest rate swaps | Other liabilities</t>
  </si>
  <si>
    <t>Derivative Instruments, Hedging Activities and Fair Value - Narrative (Details) - USD ($)</t>
  </si>
  <si>
    <t>Dec. 31, 2022</t>
  </si>
  <si>
    <t>Dec. 31, 2018</t>
  </si>
  <si>
    <t>Foreign Currency Derivatives</t>
  </si>
  <si>
    <t>Pre-tax net gains (losses) on certain loans designated as hedges of net investments in foreign subsidiaries</t>
  </si>
  <si>
    <t>Fair value of long-term debt</t>
  </si>
  <si>
    <t>Carrying value of long-term debt</t>
  </si>
  <si>
    <t>Subject to Master Netting Agreements</t>
  </si>
  <si>
    <t>Net assets</t>
  </si>
  <si>
    <t>Foreign currency exchange forward contracts</t>
  </si>
  <si>
    <t>U.S. Dollar Equivalent</t>
  </si>
  <si>
    <t>Term Loan Facility, Fixed-Rate | Term Loan</t>
  </si>
  <si>
    <t>Principal amount</t>
  </si>
  <si>
    <t>LIBOR | Scenario, Forecast | Term Loan Facility, Fixed-Rate | Term Loan</t>
  </si>
  <si>
    <t>3.12%</t>
  </si>
  <si>
    <t>1.65%</t>
  </si>
  <si>
    <t>Derivative Instruments, Hedging Activities and Fair Value - Effect of Derivative Instruments (Details) - USD ($) $ in Thousands</t>
  </si>
  <si>
    <t>Effect of derivative instrument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exchange forward contracts | Cost of services and products sold</t>
  </si>
  <si>
    <t>Derivatives Not Designated as Hedging Instruments</t>
  </si>
  <si>
    <t>Amount of Gain (Loss) Recognized in Income on Derivative</t>
  </si>
  <si>
    <t>Interest rate swaps</t>
  </si>
  <si>
    <t>Interest rate swaps | Interest Expense [Member]</t>
  </si>
  <si>
    <t>Cross currency interest rate swaps</t>
  </si>
  <si>
    <t>Cross currency interest rate swaps | Cost of services and products sold</t>
  </si>
  <si>
    <t>Cross currency interest rate swaps | Interest Expense [Member]</t>
  </si>
  <si>
    <t>Accounting Standards Update 2014-09 | Difference between Revenue Guidance in Effect before and after Topic 606</t>
  </si>
  <si>
    <t>Review of Operations by Segment (Details) - USD ($) $ in Thousands</t>
  </si>
  <si>
    <t>Operations by segment</t>
  </si>
  <si>
    <t>Depreciation and Amortization</t>
  </si>
  <si>
    <t>Capital Expenditures</t>
  </si>
  <si>
    <t>Operating Segments</t>
  </si>
  <si>
    <t>Corporate</t>
  </si>
  <si>
    <t>Harsco Metals &amp; Minerals Segment | Operating Segments</t>
  </si>
  <si>
    <t>Harsco Industrial Segment | Operating Segments</t>
  </si>
  <si>
    <t>Harsco Rail Segment | Operating Segments</t>
  </si>
  <si>
    <t>Revenue Recognition - Narrative (Details) $ in Millions</t>
  </si>
  <si>
    <t>Harsco Metals &amp; Minerals Segment | Revenue, Remaining Performance Obligation, Expected Timing of Satisfaction, Start Date [Axis]: 2018-10-01</t>
  </si>
  <si>
    <t>Revenue, Remaining Performance Obligation, Expected Timing of Satisfaction [Line Items]</t>
  </si>
  <si>
    <t>Remaining performance obligation</t>
  </si>
  <si>
    <t>Period of expected timing of satisfaction</t>
  </si>
  <si>
    <t>1 year</t>
  </si>
  <si>
    <t>Harsco Metals &amp; Minerals Segment | Revenue, Remaining Performance Obligation, Expected Timing of Satisfaction, Start Date [Axis]: 2019-10-01</t>
  </si>
  <si>
    <t>Harsco Metals &amp; Minerals Segment | Revenue, Remaining Performance Obligation, Expected Timing of Satisfaction, Start Date [Axis]: 2020-10-01</t>
  </si>
  <si>
    <t>Harsco Metals &amp; Minerals Segment | Revenue, Remaining Performance Obligation, Expected Timing of Satisfaction, Start Date [Axis]: 2021-10-01</t>
  </si>
  <si>
    <t>Harsco Metals &amp; Minerals Segment | Revenue, Remaining Performance Obligation, Expected Timing of Satisfaction, Start Date [Axis]: 2022-10-01</t>
  </si>
  <si>
    <t>Harsco Metals &amp; Minerals Segment | Revenue, Remaining Performance Obligation, Expected Timing of Satisfaction, Start Date [Axis]: (nil)</t>
  </si>
  <si>
    <t>Harsco Rail Segment | Revenue, Remaining Performance Obligation, Expected Timing of Satisfaction, Start Date [Axis]: 2018-07-01</t>
  </si>
  <si>
    <t>Harsco Rail Segment | Revenue, Remaining Performance Obligation, Expected Timing of Satisfaction, Start Date [Axis]: 2019-07-01</t>
  </si>
  <si>
    <t>Harsco Rail Segment | Revenue, Remaining Performance Obligation, Expected Timing of Satisfaction, Start Date [Axis]: 2020-07-01</t>
  </si>
  <si>
    <t>Harsco Rail Segment | Revenue, Remaining Performance Obligation, Expected Timing of Satisfaction, Start Date [Axis]: 2021-07-01</t>
  </si>
  <si>
    <t>Harsco Rail Segment | Revenue, Remaining Performance Obligation, Expected Timing of Satisfaction, Start Date [Axis]: 2021-10-01</t>
  </si>
  <si>
    <t>Harsco Rail Segment | Revenue, Remaining Performance Obligation, Expected Timing of Satisfaction, Start Date [Axis]: 2022-10-01</t>
  </si>
  <si>
    <t>Harsco Rail Segment | Revenue, Remaining Performance Obligation, Expected Timing of Satisfaction, Start Date [Axis]: (nil)</t>
  </si>
  <si>
    <t>Revenue Recognition - Revenues by Primary Geographical Markets (Details) - USD ($) $ in Thousands</t>
  </si>
  <si>
    <t>Disaggregation of Revenue [Line Items]</t>
  </si>
  <si>
    <t>On-site services and material logistics, product quality improvement and resource recovery for iron, steel and metals manufacturing; as well as value- added environmental solutions for industrial co-products</t>
  </si>
  <si>
    <t>Railway track maintenance services and equipment</t>
  </si>
  <si>
    <t>Air-cooled heat exchangers</t>
  </si>
  <si>
    <t>Industrial grating and fencing products</t>
  </si>
  <si>
    <t>Heat transfer products</t>
  </si>
  <si>
    <t>General Corporate</t>
  </si>
  <si>
    <t>North America</t>
  </si>
  <si>
    <t>Western Europe</t>
  </si>
  <si>
    <t>Latin America</t>
  </si>
  <si>
    <t>Asia-Pacific</t>
  </si>
  <si>
    <t>Middle East and Africa</t>
  </si>
  <si>
    <t>Eastern Europe</t>
  </si>
  <si>
    <t>Harsco Metals &amp; Minerals Segment | On-site services and material logistics, product quality improvement and resource recovery for iron, steel and metals manufacturing; as well as value- added environmental solutions for industrial co-products</t>
  </si>
  <si>
    <t>Harsco Metals &amp; Minerals Segment | Railway track maintenance services and equipment</t>
  </si>
  <si>
    <t>Harsco Metals &amp; Minerals Segment | Air-cooled heat exchangers</t>
  </si>
  <si>
    <t>Harsco Metals &amp; Minerals Segment | Industrial grating and fencing products</t>
  </si>
  <si>
    <t>Harsco Metals &amp; Minerals Segment | Heat transfer products</t>
  </si>
  <si>
    <t>Harsco Metals &amp; Minerals Segment | General Corporate</t>
  </si>
  <si>
    <t>Harsco Metals &amp; Minerals Segment | North America</t>
  </si>
  <si>
    <t>Harsco Metals &amp; Minerals Segment | Western Europe</t>
  </si>
  <si>
    <t>Harsco Metals &amp; Minerals Segment | Latin America</t>
  </si>
  <si>
    <t>Harsco Metals &amp; Minerals Segment | Asia-Pacific</t>
  </si>
  <si>
    <t>Harsco Metals &amp; Minerals Segment | Middle East and Africa</t>
  </si>
  <si>
    <t>Harsco Metals &amp; Minerals Segment | Eastern Europe</t>
  </si>
  <si>
    <t>Harsco Industrial Segment | On-site services and material logistics, product quality improvement and resource recovery for iron, steel and metals manufacturing; as well as value- added environmental solutions for industrial co-products</t>
  </si>
  <si>
    <t>Harsco Industrial Segment | Railway track maintenance services and equipment</t>
  </si>
  <si>
    <t>Harsco Industrial Segment | Air-cooled heat exchangers</t>
  </si>
  <si>
    <t>Harsco Industrial Segment | Industrial grating and fencing products</t>
  </si>
  <si>
    <t>Harsco Industrial Segment | Heat transfer products</t>
  </si>
  <si>
    <t>Harsco Industrial Segment | General Corporate</t>
  </si>
  <si>
    <t>Harsco Industrial Segment | North America</t>
  </si>
  <si>
    <t>Harsco Industrial Segment | Western Europe</t>
  </si>
  <si>
    <t>Harsco Industrial Segment | Latin America</t>
  </si>
  <si>
    <t>Harsco Industrial Segment | Asia-Pacific</t>
  </si>
  <si>
    <t>Harsco Industrial Segment | Middle East and Africa</t>
  </si>
  <si>
    <t>Harsco Industrial Segment | Eastern Europe</t>
  </si>
  <si>
    <t>Harsco Rail Segment | On-site services and material logistics, product quality improvement and resource recovery for iron, steel and metals manufacturing; as well as value- added environmental solutions for industrial co-products</t>
  </si>
  <si>
    <t>Harsco Rail Segment | Railway track maintenance services and equipment</t>
  </si>
  <si>
    <t>Harsco Rail Segment | Air-cooled heat exchangers</t>
  </si>
  <si>
    <t>Harsco Rail Segment | Industrial grating and fencing products</t>
  </si>
  <si>
    <t>Harsco Rail Segment | Heat transfer products</t>
  </si>
  <si>
    <t>Harsco Rail Segment | General Corporate</t>
  </si>
  <si>
    <t>Harsco Rail Segment | North America</t>
  </si>
  <si>
    <t>Harsco Rail Segment | Western Europe</t>
  </si>
  <si>
    <t>Harsco Rail Segment | Latin America</t>
  </si>
  <si>
    <t>Harsco Rail Segment | Asia-Pacific</t>
  </si>
  <si>
    <t>Harsco Rail Segment | Middle East and Africa</t>
  </si>
  <si>
    <t>Harsco Rail Segment | Eastern Europe</t>
  </si>
  <si>
    <t>Corporate | On-site services and material logistics, product quality improvement and resource recovery for iron, steel and metals manufacturing; as well as value- added environmental solutions for industrial co-products</t>
  </si>
  <si>
    <t>Corporate | Railway track maintenance services and equipment</t>
  </si>
  <si>
    <t>Corporate | Air-cooled heat exchangers</t>
  </si>
  <si>
    <t>Corporate | Industrial grating and fencing products</t>
  </si>
  <si>
    <t>Corporate | Heat transfer products</t>
  </si>
  <si>
    <t>Corporate | General Corporate</t>
  </si>
  <si>
    <t>Corporate | North America</t>
  </si>
  <si>
    <t>Corporate | Western Europe</t>
  </si>
  <si>
    <t>Corporate | Latin America</t>
  </si>
  <si>
    <t>Corporate | Asia-Pacific</t>
  </si>
  <si>
    <t>Corporate | Middle East and Africa</t>
  </si>
  <si>
    <t>Corporate | Eastern Europe</t>
  </si>
  <si>
    <t>Revenue Recognition - Contract Assets and Advances on Contracts (Details) - USD ($) $ in Thousands</t>
  </si>
  <si>
    <t>Contract assets:</t>
  </si>
  <si>
    <t>Total contract assets</t>
  </si>
  <si>
    <t>Advances on contracts:</t>
  </si>
  <si>
    <t>Total advances on contracts</t>
  </si>
  <si>
    <t>Other (Income) Expenses, Net (Details) - USD ($) $ in Thousands</t>
  </si>
  <si>
    <t>Employee termination benefit costs</t>
  </si>
  <si>
    <t>Net gains</t>
  </si>
  <si>
    <t>Other costs to exit activities</t>
  </si>
  <si>
    <t>Impaired asset write-downs</t>
  </si>
  <si>
    <t>Contingent consideration adjustments</t>
  </si>
  <si>
    <t>Components of Accumulated Other Comprehensive Loss -  Accumulated Other Comprehensive Income Loss (Details) - USD ($) $ in Thousands</t>
  </si>
  <si>
    <t>Components of Accumulated Other Comprehensive Income [Roll Forward]</t>
  </si>
  <si>
    <t>Balances</t>
  </si>
  <si>
    <t>Other comprehensive income (loss) before reclassifications</t>
  </si>
  <si>
    <t>Amounts reclassified from accumulated other comprehensive loss</t>
  </si>
  <si>
    <t>Other comprehensive loss attributable to noncontrolling interests</t>
  </si>
  <si>
    <t>Other comprehensive income (loss) attributable to Harsco Corporation</t>
  </si>
  <si>
    <t>Cumulative Foreign Exchange Translation Adjustments</t>
  </si>
  <si>
    <t>Effective Portion of Deriviatives Designated as Hedging Instruments</t>
  </si>
  <si>
    <t>Cumulative Unrecognized Actuarial Losses on Pension Obligations</t>
  </si>
  <si>
    <t>Unrealized Loss on Marketable Securities</t>
  </si>
  <si>
    <t>Accounting Standards Update 2014-09 | Cumulative Foreign Exchange Translation Adjustments</t>
  </si>
  <si>
    <t>Accounting Standards Update 2014-09 | Effective Portion of Deriviatives Designated as Hedging Instruments</t>
  </si>
  <si>
    <t>Accounting Standards Update 2014-09 | Cumulative Unrecognized Actuarial Losses on Pension Obligations</t>
  </si>
  <si>
    <t>Accounting Standards Update 2014-09 | Unrealized Loss on Marketable Securities</t>
  </si>
  <si>
    <t>Accounting Standards Update 2014-09 | Accumulated Other Comprehensive Loss</t>
  </si>
  <si>
    <t>Components of Accumulated Other Comprehensive Loss - Reclassification out of Accumulated Other Comprehensive Income (Details) - USD ($) $ in Thousands</t>
  </si>
  <si>
    <t>Reclassification out of Accumulated Other Comprehensive Income [Line Items]</t>
  </si>
  <si>
    <t>Income tax expense (benefit)</t>
  </si>
  <si>
    <t>Amount Reclassified from Accumulated Other Comprehensive Loss | Cumulative Unrecognized Actuarial Losses on Pension Obligations</t>
  </si>
  <si>
    <t>Amount Reclassified from Accumulated Other Comprehensive Loss | Effective Portion of Deriviatives Designated as Hedging Instruments</t>
  </si>
  <si>
    <t>Amount Reclassified from Accumulated Other Comprehensive Loss | Effective Portion of Deriviatives Designated as Hedging Instruments | Foreign currency exchange forward contracts</t>
  </si>
  <si>
    <t>Product revenues</t>
  </si>
  <si>
    <t>Amount Reclassified from Accumulated Other Comprehensive Loss | Effective Portion of Deriviatives Designated as Hedging Instruments | Cross currency interest rate swaps</t>
  </si>
  <si>
    <t>Amount Reclassified from Accumulated Other Comprehensive Loss | Effective Portion of Deriviatives Designated as Hedging Instruments | Interest rate swaps</t>
  </si>
  <si>
    <t>Amount Reclassified from Accumulated Other Comprehensive Loss | Actuarial losses</t>
  </si>
  <si>
    <t>Amount Reclassified from Accumulated Other Comprehensive Loss | Prior service costs (benefits)</t>
  </si>
  <si>
    <t>Amount Reclassified from Accumulated Other Comprehensive Loss | Settlement/curtailment los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0313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1736</v>
      </c>
      <c r="C3" s="7" t="n">
        <v>62098</v>
      </c>
    </row>
    <row r="4" spans="1:3">
      <c r="A4" s="4" t="s">
        <v>28</v>
      </c>
      <c r="B4" s="5" t="n">
        <v>2815</v>
      </c>
      <c r="C4" s="5" t="n">
        <v>4111</v>
      </c>
    </row>
    <row r="5" spans="1:3">
      <c r="A5" s="4" t="s">
        <v>29</v>
      </c>
      <c r="B5" s="5" t="n">
        <v>304165</v>
      </c>
      <c r="C5" s="5" t="n">
        <v>288034</v>
      </c>
    </row>
    <row r="6" spans="1:3">
      <c r="A6" s="4" t="s">
        <v>30</v>
      </c>
      <c r="B6" s="5" t="n">
        <v>55156</v>
      </c>
      <c r="C6" s="5" t="n">
        <v>20224</v>
      </c>
    </row>
    <row r="7" spans="1:3">
      <c r="A7" s="4" t="s">
        <v>31</v>
      </c>
      <c r="B7" s="5" t="n">
        <v>137768</v>
      </c>
      <c r="C7" s="5" t="n">
        <v>178293</v>
      </c>
    </row>
    <row r="8" spans="1:3">
      <c r="A8" s="4" t="s">
        <v>32</v>
      </c>
      <c r="B8" s="5" t="n">
        <v>27870</v>
      </c>
      <c r="C8" s="5" t="n">
        <v>0</v>
      </c>
    </row>
    <row r="9" spans="1:3">
      <c r="A9" s="4" t="s">
        <v>33</v>
      </c>
      <c r="B9" s="5" t="n">
        <v>42068</v>
      </c>
      <c r="C9" s="5" t="n">
        <v>39332</v>
      </c>
    </row>
    <row r="10" spans="1:3">
      <c r="A10" s="4" t="s">
        <v>34</v>
      </c>
      <c r="B10" s="5" t="n">
        <v>631578</v>
      </c>
      <c r="C10" s="5" t="n">
        <v>592092</v>
      </c>
    </row>
    <row r="11" spans="1:3">
      <c r="A11" s="4" t="s">
        <v>35</v>
      </c>
      <c r="B11" s="5" t="n">
        <v>460498</v>
      </c>
      <c r="C11" s="5" t="n">
        <v>479747</v>
      </c>
    </row>
    <row r="12" spans="1:3">
      <c r="A12" s="4" t="s">
        <v>36</v>
      </c>
      <c r="B12" s="5" t="n">
        <v>420351</v>
      </c>
      <c r="C12" s="5" t="n">
        <v>401758</v>
      </c>
    </row>
    <row r="13" spans="1:3">
      <c r="A13" s="4" t="s">
        <v>37</v>
      </c>
      <c r="B13" s="5" t="n">
        <v>83598</v>
      </c>
      <c r="C13" s="5" t="n">
        <v>38251</v>
      </c>
    </row>
    <row r="14" spans="1:3">
      <c r="A14" s="4" t="s">
        <v>38</v>
      </c>
      <c r="B14" s="5" t="n">
        <v>3566</v>
      </c>
      <c r="C14" s="5" t="n">
        <v>0</v>
      </c>
    </row>
    <row r="15" spans="1:3">
      <c r="A15" s="4" t="s">
        <v>39</v>
      </c>
      <c r="B15" s="5" t="n">
        <v>39824</v>
      </c>
      <c r="C15" s="5" t="n">
        <v>51574</v>
      </c>
    </row>
    <row r="16" spans="1:3">
      <c r="A16" s="4" t="s">
        <v>40</v>
      </c>
      <c r="B16" s="5" t="n">
        <v>21002</v>
      </c>
      <c r="C16" s="5" t="n">
        <v>15263</v>
      </c>
    </row>
    <row r="17" spans="1:3">
      <c r="A17" s="4" t="s">
        <v>41</v>
      </c>
      <c r="B17" s="5" t="n">
        <v>1660417</v>
      </c>
      <c r="C17" s="5" t="n">
        <v>1578685</v>
      </c>
    </row>
    <row r="18" spans="1:3">
      <c r="A18" s="3" t="s">
        <v>42</v>
      </c>
    </row>
    <row r="19" spans="1:3">
      <c r="A19" s="4" t="s">
        <v>43</v>
      </c>
      <c r="B19" s="5" t="n">
        <v>7655</v>
      </c>
      <c r="C19" s="5" t="n">
        <v>8621</v>
      </c>
    </row>
    <row r="20" spans="1:3">
      <c r="A20" s="4" t="s">
        <v>44</v>
      </c>
      <c r="B20" s="5" t="n">
        <v>7149</v>
      </c>
      <c r="C20" s="5" t="n">
        <v>11208</v>
      </c>
    </row>
    <row r="21" spans="1:3">
      <c r="A21" s="4" t="s">
        <v>45</v>
      </c>
      <c r="B21" s="5" t="n">
        <v>149216</v>
      </c>
      <c r="C21" s="5" t="n">
        <v>126249</v>
      </c>
    </row>
    <row r="22" spans="1:3">
      <c r="A22" s="4" t="s">
        <v>46</v>
      </c>
      <c r="B22" s="5" t="n">
        <v>48617</v>
      </c>
      <c r="C22" s="5" t="n">
        <v>60451</v>
      </c>
    </row>
    <row r="23" spans="1:3">
      <c r="A23" s="4" t="s">
        <v>47</v>
      </c>
      <c r="B23" s="5" t="n">
        <v>11432</v>
      </c>
      <c r="C23" s="5" t="n">
        <v>5106</v>
      </c>
    </row>
    <row r="24" spans="1:3">
      <c r="A24" s="4" t="s">
        <v>48</v>
      </c>
      <c r="B24" s="5" t="n">
        <v>41436</v>
      </c>
      <c r="C24" s="5" t="n">
        <v>11167</v>
      </c>
    </row>
    <row r="25" spans="1:3">
      <c r="A25" s="4" t="s">
        <v>49</v>
      </c>
      <c r="B25" s="5" t="n">
        <v>43682</v>
      </c>
      <c r="C25" s="5" t="n">
        <v>117958</v>
      </c>
    </row>
    <row r="26" spans="1:3">
      <c r="A26" s="4" t="s">
        <v>50</v>
      </c>
      <c r="B26" s="5" t="n">
        <v>121887</v>
      </c>
      <c r="C26" s="5" t="n">
        <v>133368</v>
      </c>
    </row>
    <row r="27" spans="1:3">
      <c r="A27" s="4" t="s">
        <v>51</v>
      </c>
      <c r="B27" s="5" t="n">
        <v>431074</v>
      </c>
      <c r="C27" s="5" t="n">
        <v>474128</v>
      </c>
    </row>
    <row r="28" spans="1:3">
      <c r="A28" s="4" t="s">
        <v>52</v>
      </c>
      <c r="B28" s="5" t="n">
        <v>625440</v>
      </c>
      <c r="C28" s="5" t="n">
        <v>566794</v>
      </c>
    </row>
    <row r="29" spans="1:3">
      <c r="A29" s="4" t="s">
        <v>48</v>
      </c>
      <c r="B29" s="5" t="n">
        <v>21761</v>
      </c>
      <c r="C29" s="5" t="n">
        <v>22385</v>
      </c>
    </row>
    <row r="30" spans="1:3">
      <c r="A30" s="4" t="s">
        <v>53</v>
      </c>
      <c r="B30" s="5" t="n">
        <v>213156</v>
      </c>
      <c r="C30" s="5" t="n">
        <v>259367</v>
      </c>
    </row>
    <row r="31" spans="1:3">
      <c r="A31" s="4" t="s">
        <v>54</v>
      </c>
      <c r="B31" s="5" t="n">
        <v>10322</v>
      </c>
      <c r="C31" s="5" t="n">
        <v>0</v>
      </c>
    </row>
    <row r="32" spans="1:3">
      <c r="A32" s="4" t="s">
        <v>55</v>
      </c>
      <c r="B32" s="5" t="n">
        <v>54273</v>
      </c>
      <c r="C32" s="5" t="n">
        <v>40846</v>
      </c>
    </row>
    <row r="33" spans="1:3">
      <c r="A33" s="4" t="s">
        <v>56</v>
      </c>
      <c r="B33" s="5" t="n">
        <v>1356026</v>
      </c>
      <c r="C33" s="5" t="n">
        <v>1363520</v>
      </c>
    </row>
    <row r="34" spans="1:3">
      <c r="A34" s="4" t="s">
        <v>57</v>
      </c>
      <c r="B34" s="4" t="s">
        <v>58</v>
      </c>
      <c r="C34" s="4" t="s">
        <v>58</v>
      </c>
    </row>
    <row r="35" spans="1:3">
      <c r="A35" s="3" t="s">
        <v>59</v>
      </c>
    </row>
    <row r="36" spans="1:3">
      <c r="A36" s="4" t="s">
        <v>60</v>
      </c>
      <c r="B36" s="5" t="n">
        <v>0</v>
      </c>
      <c r="C36" s="5" t="n">
        <v>0</v>
      </c>
    </row>
    <row r="37" spans="1:3">
      <c r="A37" s="4" t="s">
        <v>61</v>
      </c>
      <c r="B37" s="5" t="n">
        <v>141837</v>
      </c>
      <c r="C37" s="5" t="n">
        <v>141110</v>
      </c>
    </row>
    <row r="38" spans="1:3">
      <c r="A38" s="4" t="s">
        <v>62</v>
      </c>
      <c r="B38" s="5" t="n">
        <v>187930</v>
      </c>
      <c r="C38" s="5" t="n">
        <v>180201</v>
      </c>
    </row>
    <row r="39" spans="1:3">
      <c r="A39" s="4" t="s">
        <v>63</v>
      </c>
      <c r="B39" s="5" t="n">
        <v>-555291</v>
      </c>
      <c r="C39" s="5" t="n">
        <v>-546582</v>
      </c>
    </row>
    <row r="40" spans="1:3">
      <c r="A40" s="4" t="s">
        <v>64</v>
      </c>
      <c r="B40" s="5" t="n">
        <v>1252840</v>
      </c>
      <c r="C40" s="5" t="n">
        <v>1157801</v>
      </c>
    </row>
    <row r="41" spans="1:3">
      <c r="A41" s="4" t="s">
        <v>65</v>
      </c>
      <c r="B41" s="5" t="n">
        <v>-765765</v>
      </c>
      <c r="C41" s="5" t="n">
        <v>-762079</v>
      </c>
    </row>
    <row r="42" spans="1:3">
      <c r="A42" s="4" t="s">
        <v>66</v>
      </c>
      <c r="B42" s="5" t="n">
        <v>261551</v>
      </c>
      <c r="C42" s="5" t="n">
        <v>170451</v>
      </c>
    </row>
    <row r="43" spans="1:3">
      <c r="A43" s="4" t="s">
        <v>67</v>
      </c>
      <c r="B43" s="5" t="n">
        <v>42840</v>
      </c>
      <c r="C43" s="5" t="n">
        <v>44714</v>
      </c>
    </row>
    <row r="44" spans="1:3">
      <c r="A44" s="4" t="s">
        <v>68</v>
      </c>
      <c r="B44" s="5" t="n">
        <v>304391</v>
      </c>
      <c r="C44" s="5" t="n">
        <v>215165</v>
      </c>
    </row>
    <row r="45" spans="1:3">
      <c r="A45" s="4" t="s">
        <v>69</v>
      </c>
      <c r="B45" s="7" t="n">
        <v>1660417</v>
      </c>
      <c r="C45" s="7" t="n">
        <v>1578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186</v>
      </c>
      <c r="B4" s="4" t="s">
        <v>236</v>
      </c>
    </row>
    <row r="5" spans="1:2">
      <c r="A5" s="4" t="s">
        <v>237</v>
      </c>
      <c r="B5" s="4" t="s">
        <v>238</v>
      </c>
    </row>
    <row r="6" spans="1:2">
      <c r="A6" s="4" t="s">
        <v>189</v>
      </c>
      <c r="B6"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 customWidth="1" max="5" min="5" width="4"/>
    <col customWidth="1" max="6" min="6" width="15"/>
    <col customWidth="1" max="7" min="7" width="14"/>
    <col customWidth="1" max="8" min="8" width="4"/>
  </cols>
  <sheetData>
    <row r="1" spans="1:8">
      <c r="A1" s="1" t="s">
        <v>70</v>
      </c>
      <c r="B1" s="2" t="s">
        <v>71</v>
      </c>
      <c r="F1" s="2" t="s">
        <v>1</v>
      </c>
    </row>
    <row r="2" spans="1:8">
      <c r="B2" s="2" t="s">
        <v>2</v>
      </c>
      <c r="D2" s="2" t="s">
        <v>72</v>
      </c>
      <c r="F2" s="2" t="s">
        <v>2</v>
      </c>
      <c r="G2" s="2" t="s">
        <v>72</v>
      </c>
    </row>
    <row r="3" spans="1:8">
      <c r="A3" s="3" t="s">
        <v>73</v>
      </c>
    </row>
    <row r="4" spans="1:8">
      <c r="A4" s="4" t="s">
        <v>74</v>
      </c>
      <c r="B4" s="7" t="n">
        <v>445475</v>
      </c>
      <c r="D4" s="7" t="n">
        <v>384653</v>
      </c>
      <c r="F4" s="7" t="n">
        <v>1285485</v>
      </c>
      <c r="G4" s="7" t="n">
        <v>1152092</v>
      </c>
    </row>
    <row r="5" spans="1:8">
      <c r="A5" s="3" t="s">
        <v>75</v>
      </c>
    </row>
    <row r="6" spans="1:8">
      <c r="A6" s="4" t="s">
        <v>76</v>
      </c>
      <c r="B6" s="5" t="n">
        <v>59297</v>
      </c>
      <c r="D6" s="5" t="n">
        <v>59993</v>
      </c>
      <c r="F6" s="5" t="n">
        <v>175307</v>
      </c>
      <c r="G6" s="5" t="n">
        <v>168315</v>
      </c>
    </row>
    <row r="7" spans="1:8">
      <c r="A7" s="4" t="s">
        <v>77</v>
      </c>
      <c r="B7" s="5" t="n">
        <v>1720</v>
      </c>
      <c r="D7" s="5" t="n">
        <v>936</v>
      </c>
      <c r="F7" s="5" t="n">
        <v>4377</v>
      </c>
      <c r="G7" s="5" t="n">
        <v>3096</v>
      </c>
    </row>
    <row r="8" spans="1:8">
      <c r="A8" s="4" t="s">
        <v>78</v>
      </c>
      <c r="B8" s="5" t="n">
        <v>628</v>
      </c>
      <c r="D8" s="5" t="n">
        <v>-1237</v>
      </c>
      <c r="F8" s="5" t="n">
        <v>1570</v>
      </c>
      <c r="G8" s="5" t="n">
        <v>1729</v>
      </c>
    </row>
    <row r="9" spans="1:8">
      <c r="A9" s="4" t="s">
        <v>79</v>
      </c>
      <c r="B9" s="5" t="n">
        <v>388366</v>
      </c>
      <c r="D9" s="5" t="n">
        <v>350024</v>
      </c>
      <c r="F9" s="5" t="n">
        <v>1138210</v>
      </c>
      <c r="G9" s="5" t="n">
        <v>1045707</v>
      </c>
    </row>
    <row r="10" spans="1:8">
      <c r="A10" s="4" t="s">
        <v>80</v>
      </c>
      <c r="B10" s="5" t="n">
        <v>57109</v>
      </c>
      <c r="D10" s="5" t="n">
        <v>34629</v>
      </c>
      <c r="F10" s="5" t="n">
        <v>147275</v>
      </c>
      <c r="G10" s="5" t="n">
        <v>106385</v>
      </c>
    </row>
    <row r="11" spans="1:8">
      <c r="A11" s="4" t="s">
        <v>81</v>
      </c>
      <c r="B11" s="5" t="n">
        <v>574</v>
      </c>
      <c r="D11" s="5" t="n">
        <v>610</v>
      </c>
      <c r="F11" s="5" t="n">
        <v>1649</v>
      </c>
      <c r="G11" s="5" t="n">
        <v>1615</v>
      </c>
    </row>
    <row r="12" spans="1:8">
      <c r="A12" s="4" t="s">
        <v>82</v>
      </c>
      <c r="B12" s="5" t="n">
        <v>-9665</v>
      </c>
      <c r="D12" s="5" t="n">
        <v>-12122</v>
      </c>
      <c r="F12" s="5" t="n">
        <v>-29241</v>
      </c>
      <c r="G12" s="5" t="n">
        <v>-36180</v>
      </c>
    </row>
    <row r="13" spans="1:8">
      <c r="A13" s="4" t="s">
        <v>83</v>
      </c>
      <c r="B13" s="5" t="n">
        <v>928</v>
      </c>
      <c r="D13" s="5" t="n">
        <v>-680</v>
      </c>
      <c r="F13" s="5" t="n">
        <v>2671</v>
      </c>
      <c r="G13" s="5" t="n">
        <v>-2054</v>
      </c>
    </row>
    <row r="14" spans="1:8">
      <c r="A14" s="4" t="s">
        <v>84</v>
      </c>
      <c r="B14" s="5" t="n">
        <v>-125</v>
      </c>
      <c r="D14" s="5" t="n">
        <v>0</v>
      </c>
      <c r="F14" s="5" t="n">
        <v>-1159</v>
      </c>
      <c r="G14" s="5" t="n">
        <v>0</v>
      </c>
    </row>
    <row r="15" spans="1:8">
      <c r="A15" s="4" t="s">
        <v>85</v>
      </c>
      <c r="B15" s="5" t="n">
        <v>48821</v>
      </c>
      <c r="D15" s="5" t="n">
        <v>22437</v>
      </c>
      <c r="F15" s="5" t="n">
        <v>121195</v>
      </c>
      <c r="G15" s="5" t="n">
        <v>69766</v>
      </c>
    </row>
    <row r="16" spans="1:8">
      <c r="A16" s="4" t="s">
        <v>86</v>
      </c>
      <c r="B16" s="5" t="n">
        <v>-13833</v>
      </c>
      <c r="D16" s="5" t="n">
        <v>-8270</v>
      </c>
      <c r="F16" s="5" t="n">
        <v>-24043</v>
      </c>
      <c r="G16" s="5" t="n">
        <v>-25757</v>
      </c>
    </row>
    <row r="17" spans="1:8">
      <c r="A17" s="4" t="s">
        <v>87</v>
      </c>
      <c r="B17" s="5" t="n">
        <v>34988</v>
      </c>
      <c r="D17" s="5" t="n">
        <v>14167</v>
      </c>
      <c r="F17" s="5" t="n">
        <v>97152</v>
      </c>
      <c r="G17" s="5" t="n">
        <v>44009</v>
      </c>
    </row>
    <row r="18" spans="1:8">
      <c r="A18" s="3" t="s">
        <v>88</v>
      </c>
    </row>
    <row r="19" spans="1:8">
      <c r="A19" s="4" t="s">
        <v>89</v>
      </c>
      <c r="B19" s="5" t="n">
        <v>-433</v>
      </c>
      <c r="D19" s="5" t="n">
        <v>-578</v>
      </c>
      <c r="F19" s="5" t="n">
        <v>-274</v>
      </c>
      <c r="G19" s="5" t="n">
        <v>-538</v>
      </c>
    </row>
    <row r="20" spans="1:8">
      <c r="A20" s="4" t="s">
        <v>90</v>
      </c>
      <c r="B20" s="5" t="n">
        <v>96</v>
      </c>
      <c r="D20" s="5" t="n">
        <v>207</v>
      </c>
      <c r="F20" s="5" t="n">
        <v>61</v>
      </c>
      <c r="G20" s="5" t="n">
        <v>193</v>
      </c>
    </row>
    <row r="21" spans="1:8">
      <c r="A21" s="4" t="s">
        <v>91</v>
      </c>
      <c r="B21" s="5" t="n">
        <v>-337</v>
      </c>
      <c r="D21" s="5" t="n">
        <v>-371</v>
      </c>
      <c r="F21" s="5" t="n">
        <v>-213</v>
      </c>
      <c r="G21" s="5" t="n">
        <v>-345</v>
      </c>
    </row>
    <row r="22" spans="1:8">
      <c r="A22" s="4" t="s">
        <v>92</v>
      </c>
      <c r="B22" s="5" t="n">
        <v>34651</v>
      </c>
      <c r="D22" s="5" t="n">
        <v>13796</v>
      </c>
      <c r="F22" s="5" t="n">
        <v>96939</v>
      </c>
      <c r="G22" s="5" t="n">
        <v>43664</v>
      </c>
    </row>
    <row r="23" spans="1:8">
      <c r="A23" s="4" t="s">
        <v>93</v>
      </c>
      <c r="B23" s="5" t="n">
        <v>-1804</v>
      </c>
      <c r="D23" s="5" t="n">
        <v>-498</v>
      </c>
      <c r="F23" s="5" t="n">
        <v>-5795</v>
      </c>
      <c r="G23" s="5" t="n">
        <v>-2438</v>
      </c>
    </row>
    <row r="24" spans="1:8">
      <c r="A24" s="4" t="s">
        <v>94</v>
      </c>
      <c r="B24" s="5" t="n">
        <v>32847</v>
      </c>
      <c r="D24" s="5" t="n">
        <v>13298</v>
      </c>
      <c r="F24" s="5" t="n">
        <v>91144</v>
      </c>
      <c r="G24" s="5" t="n">
        <v>41226</v>
      </c>
    </row>
    <row r="25" spans="1:8">
      <c r="A25" s="3" t="s">
        <v>95</v>
      </c>
    </row>
    <row r="26" spans="1:8">
      <c r="A26" s="4" t="s">
        <v>96</v>
      </c>
      <c r="B26" s="5" t="n">
        <v>33184</v>
      </c>
      <c r="D26" s="5" t="n">
        <v>13669</v>
      </c>
      <c r="F26" s="5" t="n">
        <v>91357</v>
      </c>
      <c r="G26" s="5" t="n">
        <v>41571</v>
      </c>
    </row>
    <row r="27" spans="1:8">
      <c r="A27" s="4" t="s">
        <v>91</v>
      </c>
      <c r="B27" s="5" t="n">
        <v>-337</v>
      </c>
      <c r="D27" s="5" t="n">
        <v>-371</v>
      </c>
      <c r="F27" s="5" t="n">
        <v>-213</v>
      </c>
      <c r="G27" s="5" t="n">
        <v>-345</v>
      </c>
    </row>
    <row r="28" spans="1:8">
      <c r="A28" s="4" t="s">
        <v>94</v>
      </c>
      <c r="B28" s="7" t="n">
        <v>32847</v>
      </c>
      <c r="D28" s="7" t="n">
        <v>13298</v>
      </c>
      <c r="F28" s="7" t="n">
        <v>91144</v>
      </c>
      <c r="G28" s="7" t="n">
        <v>41226</v>
      </c>
    </row>
    <row r="29" spans="1:8">
      <c r="A29" s="4" t="s">
        <v>97</v>
      </c>
      <c r="B29" s="5" t="n">
        <v>80950</v>
      </c>
      <c r="D29" s="5" t="n">
        <v>80637</v>
      </c>
      <c r="F29" s="5" t="n">
        <v>80821</v>
      </c>
      <c r="G29" s="5" t="n">
        <v>80519</v>
      </c>
    </row>
    <row r="30" spans="1:8">
      <c r="A30" s="3" t="s">
        <v>98</v>
      </c>
    </row>
    <row r="31" spans="1:8">
      <c r="A31" s="4" t="s">
        <v>99</v>
      </c>
      <c r="B31" s="8" t="n">
        <v>0.41</v>
      </c>
      <c r="D31" s="8" t="n">
        <v>0.17</v>
      </c>
      <c r="F31" s="8" t="n">
        <v>1.13</v>
      </c>
      <c r="G31" s="8" t="n">
        <v>0.52</v>
      </c>
    </row>
    <row r="32" spans="1:8">
      <c r="A32" s="4" t="s">
        <v>100</v>
      </c>
      <c r="B32" s="5" t="n">
        <v>0</v>
      </c>
      <c r="D32" s="5" t="n">
        <v>0</v>
      </c>
      <c r="F32" s="5" t="n">
        <v>0</v>
      </c>
      <c r="G32" s="5" t="n">
        <v>0</v>
      </c>
    </row>
    <row r="33" spans="1:8">
      <c r="A33" s="4" t="s">
        <v>101</v>
      </c>
      <c r="B33" s="8" t="n">
        <v>0.41</v>
      </c>
      <c r="D33" s="8" t="n">
        <v>0.16</v>
      </c>
      <c r="E33" s="4" t="s">
        <v>102</v>
      </c>
      <c r="F33" s="8" t="n">
        <v>1.13</v>
      </c>
      <c r="G33" s="8" t="n">
        <v>0.51</v>
      </c>
      <c r="H33" s="4" t="s">
        <v>102</v>
      </c>
    </row>
    <row r="34" spans="1:8">
      <c r="A34" s="4" t="s">
        <v>103</v>
      </c>
      <c r="B34" s="5" t="n">
        <v>83879</v>
      </c>
      <c r="D34" s="5" t="n">
        <v>83136</v>
      </c>
      <c r="F34" s="5" t="n">
        <v>83690</v>
      </c>
      <c r="G34" s="5" t="n">
        <v>82753</v>
      </c>
    </row>
    <row r="35" spans="1:8">
      <c r="A35" s="3" t="s">
        <v>104</v>
      </c>
    </row>
    <row r="36" spans="1:8">
      <c r="A36" s="4" t="s">
        <v>99</v>
      </c>
      <c r="B36" s="8" t="n">
        <v>0.4</v>
      </c>
      <c r="D36" s="8" t="n">
        <v>0.16</v>
      </c>
      <c r="F36" s="8" t="n">
        <v>1.09</v>
      </c>
      <c r="G36" s="8" t="n">
        <v>0.5</v>
      </c>
    </row>
    <row r="37" spans="1:8">
      <c r="A37" s="4" t="s">
        <v>100</v>
      </c>
      <c r="B37" s="5" t="n">
        <v>0</v>
      </c>
      <c r="D37" s="5" t="n">
        <v>0</v>
      </c>
      <c r="F37" s="5" t="n">
        <v>0</v>
      </c>
      <c r="G37" s="5" t="n">
        <v>0</v>
      </c>
    </row>
    <row r="38" spans="1:8">
      <c r="A38" s="4" t="s">
        <v>105</v>
      </c>
      <c r="B38" s="8" t="n">
        <v>0.39</v>
      </c>
      <c r="C38" s="4" t="s">
        <v>102</v>
      </c>
      <c r="D38" s="8" t="n">
        <v>0.16</v>
      </c>
      <c r="F38" s="8" t="n">
        <v>1.09</v>
      </c>
      <c r="G38" s="8" t="n">
        <v>0.5</v>
      </c>
    </row>
    <row r="39" spans="1:8">
      <c r="A39" s="4" t="s">
        <v>106</v>
      </c>
    </row>
    <row r="40" spans="1:8">
      <c r="A40" s="3" t="s">
        <v>73</v>
      </c>
    </row>
    <row r="41" spans="1:8">
      <c r="A41" s="4" t="s">
        <v>74</v>
      </c>
      <c r="B41" s="7" t="n">
        <v>250890</v>
      </c>
      <c r="D41" s="7" t="n">
        <v>246144</v>
      </c>
      <c r="F41" s="7" t="n">
        <v>763815</v>
      </c>
      <c r="G41" s="7" t="n">
        <v>738059</v>
      </c>
    </row>
    <row r="42" spans="1:8">
      <c r="A42" s="3" t="s">
        <v>75</v>
      </c>
    </row>
    <row r="43" spans="1:8">
      <c r="A43" s="4" t="s">
        <v>107</v>
      </c>
      <c r="B43" s="5" t="n">
        <v>194459</v>
      </c>
      <c r="D43" s="5" t="n">
        <v>194483</v>
      </c>
      <c r="F43" s="5" t="n">
        <v>589738</v>
      </c>
      <c r="G43" s="5" t="n">
        <v>577200</v>
      </c>
    </row>
    <row r="44" spans="1:8">
      <c r="A44" s="4" t="s">
        <v>108</v>
      </c>
    </row>
    <row r="45" spans="1:8">
      <c r="A45" s="3" t="s">
        <v>73</v>
      </c>
    </row>
    <row r="46" spans="1:8">
      <c r="A46" s="4" t="s">
        <v>74</v>
      </c>
      <c r="B46" s="5" t="n">
        <v>194585</v>
      </c>
      <c r="D46" s="5" t="n">
        <v>138509</v>
      </c>
      <c r="F46" s="5" t="n">
        <v>521670</v>
      </c>
      <c r="G46" s="5" t="n">
        <v>414033</v>
      </c>
    </row>
    <row r="47" spans="1:8">
      <c r="A47" s="3" t="s">
        <v>75</v>
      </c>
    </row>
    <row r="48" spans="1:8">
      <c r="A48" s="4" t="s">
        <v>107</v>
      </c>
      <c r="B48" s="7" t="n">
        <v>132262</v>
      </c>
      <c r="D48" s="7" t="n">
        <v>95849</v>
      </c>
      <c r="F48" s="7" t="n">
        <v>367218</v>
      </c>
      <c r="G48" s="7" t="n">
        <v>295367</v>
      </c>
    </row>
    <row r="49" spans="1:8"/>
    <row r="50" spans="1:8">
      <c r="A50" s="4" t="s">
        <v>102</v>
      </c>
      <c r="B50" s="4" t="s">
        <v>109</v>
      </c>
    </row>
  </sheetData>
  <mergeCells count="8">
    <mergeCell ref="A1:A2"/>
    <mergeCell ref="B1:E1"/>
    <mergeCell ref="F1:H1"/>
    <mergeCell ref="B2:C2"/>
    <mergeCell ref="D2:E2"/>
    <mergeCell ref="G2:H2"/>
    <mergeCell ref="A49:H49"/>
    <mergeCell ref="B50:H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2</v>
      </c>
      <c r="C1" s="2" t="s">
        <v>304</v>
      </c>
      <c r="D1" s="2" t="s">
        <v>25</v>
      </c>
      <c r="E1" s="2" t="s">
        <v>72</v>
      </c>
      <c r="F1" s="2" t="s">
        <v>305</v>
      </c>
    </row>
    <row r="2" spans="1:6">
      <c r="A2" s="3" t="s">
        <v>26</v>
      </c>
    </row>
    <row r="3" spans="1:6">
      <c r="A3" s="4" t="s">
        <v>29</v>
      </c>
      <c r="B3" s="7" t="n">
        <v>304165</v>
      </c>
      <c r="C3" s="7" t="n">
        <v>288566</v>
      </c>
      <c r="D3" s="7" t="n">
        <v>288034</v>
      </c>
    </row>
    <row r="4" spans="1:6">
      <c r="A4" s="4" t="s">
        <v>31</v>
      </c>
      <c r="B4" s="5" t="n">
        <v>137768</v>
      </c>
      <c r="C4" s="5" t="n">
        <v>118500</v>
      </c>
      <c r="D4" s="5" t="n">
        <v>178293</v>
      </c>
    </row>
    <row r="5" spans="1:6">
      <c r="A5" s="4" t="s">
        <v>32</v>
      </c>
      <c r="B5" s="5" t="n">
        <v>27870</v>
      </c>
      <c r="C5" s="5" t="n">
        <v>18248</v>
      </c>
      <c r="D5" s="5" t="n">
        <v>0</v>
      </c>
    </row>
    <row r="6" spans="1:6">
      <c r="A6" s="4" t="s">
        <v>33</v>
      </c>
      <c r="B6" s="5" t="n">
        <v>42068</v>
      </c>
      <c r="C6" s="5" t="n">
        <v>39511</v>
      </c>
      <c r="D6" s="5" t="n">
        <v>39332</v>
      </c>
    </row>
    <row r="7" spans="1:6">
      <c r="A7" s="4" t="s">
        <v>34</v>
      </c>
      <c r="B7" s="5" t="n">
        <v>631578</v>
      </c>
      <c r="C7" s="5" t="n">
        <v>551258</v>
      </c>
      <c r="D7" s="5" t="n">
        <v>592092</v>
      </c>
    </row>
    <row r="8" spans="1:6">
      <c r="A8" s="4" t="s">
        <v>38</v>
      </c>
      <c r="B8" s="5" t="n">
        <v>3566</v>
      </c>
      <c r="C8" s="5" t="n">
        <v>3566</v>
      </c>
      <c r="D8" s="5" t="n">
        <v>0</v>
      </c>
    </row>
    <row r="9" spans="1:6">
      <c r="A9" s="4" t="s">
        <v>39</v>
      </c>
      <c r="B9" s="5" t="n">
        <v>39824</v>
      </c>
      <c r="D9" s="5" t="n">
        <v>51574</v>
      </c>
    </row>
    <row r="10" spans="1:6">
      <c r="A10" s="4" t="s">
        <v>40</v>
      </c>
      <c r="B10" s="5" t="n">
        <v>21002</v>
      </c>
      <c r="C10" s="5" t="n">
        <v>16600</v>
      </c>
      <c r="D10" s="5" t="n">
        <v>15263</v>
      </c>
    </row>
    <row r="11" spans="1:6">
      <c r="A11" s="4" t="s">
        <v>41</v>
      </c>
      <c r="B11" s="5" t="n">
        <v>1660417</v>
      </c>
      <c r="C11" s="5" t="n">
        <v>1542754</v>
      </c>
      <c r="D11" s="5" t="n">
        <v>1578685</v>
      </c>
    </row>
    <row r="12" spans="1:6">
      <c r="A12" s="3" t="s">
        <v>42</v>
      </c>
    </row>
    <row r="13" spans="1:6">
      <c r="A13" s="4" t="s">
        <v>49</v>
      </c>
      <c r="B13" s="5" t="n">
        <v>43682</v>
      </c>
      <c r="C13" s="5" t="n">
        <v>39451</v>
      </c>
      <c r="D13" s="5" t="n">
        <v>117958</v>
      </c>
    </row>
    <row r="14" spans="1:6">
      <c r="A14" s="4" t="s">
        <v>50</v>
      </c>
      <c r="B14" s="5" t="n">
        <v>121887</v>
      </c>
      <c r="C14" s="5" t="n">
        <v>147363</v>
      </c>
      <c r="D14" s="5" t="n">
        <v>133368</v>
      </c>
    </row>
    <row r="15" spans="1:6">
      <c r="A15" s="4" t="s">
        <v>51</v>
      </c>
      <c r="B15" s="5" t="n">
        <v>431074</v>
      </c>
      <c r="C15" s="5" t="n">
        <v>409616</v>
      </c>
      <c r="D15" s="5" t="n">
        <v>474128</v>
      </c>
    </row>
    <row r="16" spans="1:6">
      <c r="A16" s="4" t="s">
        <v>54</v>
      </c>
      <c r="B16" s="5" t="n">
        <v>10322</v>
      </c>
      <c r="C16" s="5" t="n">
        <v>24564</v>
      </c>
      <c r="D16" s="5" t="n">
        <v>0</v>
      </c>
    </row>
    <row r="17" spans="1:6">
      <c r="A17" s="4" t="s">
        <v>55</v>
      </c>
      <c r="B17" s="5" t="n">
        <v>54273</v>
      </c>
      <c r="C17" s="5" t="n">
        <v>42426</v>
      </c>
      <c r="D17" s="5" t="n">
        <v>40846</v>
      </c>
    </row>
    <row r="18" spans="1:6">
      <c r="A18" s="4" t="s">
        <v>306</v>
      </c>
      <c r="B18" s="5" t="n">
        <v>1356026</v>
      </c>
      <c r="C18" s="5" t="n">
        <v>1325152</v>
      </c>
      <c r="D18" s="5" t="n">
        <v>1363520</v>
      </c>
    </row>
    <row r="19" spans="1:6">
      <c r="A19" s="3" t="s">
        <v>59</v>
      </c>
    </row>
    <row r="20" spans="1:6">
      <c r="A20" s="4" t="s">
        <v>63</v>
      </c>
      <c r="B20" s="5" t="n">
        <v>-555291</v>
      </c>
      <c r="C20" s="5" t="n">
        <v>-548102</v>
      </c>
      <c r="D20" s="5" t="n">
        <v>-546582</v>
      </c>
    </row>
    <row r="21" spans="1:6">
      <c r="A21" s="4" t="s">
        <v>64</v>
      </c>
      <c r="B21" s="5" t="n">
        <v>1252840</v>
      </c>
      <c r="C21" s="5" t="n">
        <v>1161758</v>
      </c>
      <c r="D21" s="5" t="n">
        <v>1157801</v>
      </c>
    </row>
    <row r="22" spans="1:6">
      <c r="A22" s="4" t="s">
        <v>307</v>
      </c>
      <c r="B22" s="5" t="n">
        <v>261551</v>
      </c>
      <c r="C22" s="5" t="n">
        <v>172888</v>
      </c>
      <c r="D22" s="5" t="n">
        <v>170451</v>
      </c>
    </row>
    <row r="23" spans="1:6">
      <c r="A23" s="4" t="s">
        <v>308</v>
      </c>
      <c r="B23" s="5" t="n">
        <v>42840</v>
      </c>
      <c r="D23" s="5" t="n">
        <v>44714</v>
      </c>
    </row>
    <row r="24" spans="1:6">
      <c r="A24" s="4" t="s">
        <v>68</v>
      </c>
      <c r="B24" s="5" t="n">
        <v>304391</v>
      </c>
      <c r="C24" s="5" t="n">
        <v>217602</v>
      </c>
      <c r="D24" s="5" t="n">
        <v>215165</v>
      </c>
      <c r="E24" s="7" t="n">
        <v>210018</v>
      </c>
      <c r="F24" s="7" t="n">
        <v>137563</v>
      </c>
    </row>
    <row r="25" spans="1:6">
      <c r="A25" s="4" t="s">
        <v>69</v>
      </c>
      <c r="B25" s="5" t="n">
        <v>1660417</v>
      </c>
      <c r="C25" s="5" t="n">
        <v>1542754</v>
      </c>
      <c r="D25" s="5" t="n">
        <v>1578685</v>
      </c>
    </row>
    <row r="26" spans="1:6">
      <c r="A26" s="4" t="s">
        <v>309</v>
      </c>
    </row>
    <row r="27" spans="1:6">
      <c r="A27" s="3" t="s">
        <v>26</v>
      </c>
    </row>
    <row r="28" spans="1:6">
      <c r="A28" s="4" t="s">
        <v>29</v>
      </c>
      <c r="B28" s="5" t="n">
        <v>303630</v>
      </c>
      <c r="D28" s="5" t="n">
        <v>288034</v>
      </c>
    </row>
    <row r="29" spans="1:6">
      <c r="A29" s="4" t="s">
        <v>31</v>
      </c>
      <c r="B29" s="5" t="n">
        <v>229053</v>
      </c>
      <c r="D29" s="5" t="n">
        <v>178293</v>
      </c>
    </row>
    <row r="30" spans="1:6">
      <c r="A30" s="4" t="s">
        <v>32</v>
      </c>
      <c r="B30" s="5" t="n">
        <v>0</v>
      </c>
      <c r="D30" s="5" t="n">
        <v>0</v>
      </c>
    </row>
    <row r="31" spans="1:6">
      <c r="A31" s="4" t="s">
        <v>33</v>
      </c>
      <c r="B31" s="5" t="n">
        <v>41911</v>
      </c>
      <c r="D31" s="5" t="n">
        <v>39332</v>
      </c>
    </row>
    <row r="32" spans="1:6">
      <c r="A32" s="4" t="s">
        <v>34</v>
      </c>
      <c r="B32" s="5" t="n">
        <v>694301</v>
      </c>
      <c r="D32" s="5" t="n">
        <v>592092</v>
      </c>
    </row>
    <row r="33" spans="1:6">
      <c r="A33" s="4" t="s">
        <v>38</v>
      </c>
      <c r="B33" s="5" t="n">
        <v>0</v>
      </c>
      <c r="D33" s="5" t="n">
        <v>0</v>
      </c>
    </row>
    <row r="34" spans="1:6">
      <c r="A34" s="4" t="s">
        <v>39</v>
      </c>
      <c r="B34" s="5" t="n">
        <v>41698</v>
      </c>
    </row>
    <row r="35" spans="1:6">
      <c r="A35" s="4" t="s">
        <v>40</v>
      </c>
      <c r="B35" s="5" t="n">
        <v>19962</v>
      </c>
      <c r="D35" s="5" t="n">
        <v>15263</v>
      </c>
    </row>
    <row r="36" spans="1:6">
      <c r="A36" s="4" t="s">
        <v>41</v>
      </c>
      <c r="B36" s="5" t="n">
        <v>1720408</v>
      </c>
      <c r="D36" s="5" t="n">
        <v>1578685</v>
      </c>
    </row>
    <row r="37" spans="1:6">
      <c r="A37" s="3" t="s">
        <v>42</v>
      </c>
    </row>
    <row r="38" spans="1:6">
      <c r="A38" s="4" t="s">
        <v>49</v>
      </c>
      <c r="B38" s="5" t="n">
        <v>126803</v>
      </c>
      <c r="D38" s="5" t="n">
        <v>117958</v>
      </c>
    </row>
    <row r="39" spans="1:6">
      <c r="A39" s="4" t="s">
        <v>50</v>
      </c>
      <c r="B39" s="5" t="n">
        <v>113279</v>
      </c>
      <c r="D39" s="5" t="n">
        <v>133368</v>
      </c>
    </row>
    <row r="40" spans="1:6">
      <c r="A40" s="4" t="s">
        <v>51</v>
      </c>
      <c r="B40" s="5" t="n">
        <v>505587</v>
      </c>
      <c r="D40" s="5" t="n">
        <v>474128</v>
      </c>
    </row>
    <row r="41" spans="1:6">
      <c r="A41" s="4" t="s">
        <v>54</v>
      </c>
      <c r="B41" s="5" t="n">
        <v>0</v>
      </c>
      <c r="D41" s="5" t="n">
        <v>0</v>
      </c>
    </row>
    <row r="42" spans="1:6">
      <c r="A42" s="4" t="s">
        <v>55</v>
      </c>
      <c r="B42" s="5" t="n">
        <v>54057</v>
      </c>
      <c r="D42" s="5" t="n">
        <v>40846</v>
      </c>
    </row>
    <row r="43" spans="1:6">
      <c r="A43" s="4" t="s">
        <v>306</v>
      </c>
      <c r="B43" s="5" t="n">
        <v>1420001</v>
      </c>
      <c r="D43" s="5" t="n">
        <v>1363520</v>
      </c>
    </row>
    <row r="44" spans="1:6">
      <c r="A44" s="3" t="s">
        <v>59</v>
      </c>
    </row>
    <row r="45" spans="1:6">
      <c r="A45" s="4" t="s">
        <v>63</v>
      </c>
      <c r="B45" s="5" t="n">
        <v>-553612</v>
      </c>
      <c r="D45" s="5" t="n">
        <v>-546582</v>
      </c>
    </row>
    <row r="46" spans="1:6">
      <c r="A46" s="4" t="s">
        <v>64</v>
      </c>
      <c r="B46" s="5" t="n">
        <v>1247169</v>
      </c>
      <c r="D46" s="5" t="n">
        <v>1157801</v>
      </c>
    </row>
    <row r="47" spans="1:6">
      <c r="A47" s="4" t="s">
        <v>307</v>
      </c>
      <c r="B47" s="5" t="n">
        <v>257559</v>
      </c>
      <c r="D47" s="5" t="n">
        <v>170451</v>
      </c>
    </row>
    <row r="48" spans="1:6">
      <c r="A48" s="4" t="s">
        <v>308</v>
      </c>
      <c r="B48" s="5" t="n">
        <v>42848</v>
      </c>
    </row>
    <row r="49" spans="1:6">
      <c r="A49" s="4" t="s">
        <v>68</v>
      </c>
      <c r="B49" s="5" t="n">
        <v>300407</v>
      </c>
      <c r="D49" s="5" t="n">
        <v>215165</v>
      </c>
    </row>
    <row r="50" spans="1:6">
      <c r="A50" s="4" t="s">
        <v>69</v>
      </c>
      <c r="B50" s="5" t="n">
        <v>1720408</v>
      </c>
      <c r="D50" s="7" t="n">
        <v>1578685</v>
      </c>
    </row>
    <row r="51" spans="1:6">
      <c r="A51" s="4" t="s">
        <v>310</v>
      </c>
    </row>
    <row r="52" spans="1:6">
      <c r="A52" s="3" t="s">
        <v>26</v>
      </c>
    </row>
    <row r="53" spans="1:6">
      <c r="A53" s="4" t="s">
        <v>29</v>
      </c>
      <c r="B53" s="5" t="n">
        <v>-535</v>
      </c>
      <c r="C53" s="5" t="n">
        <v>532</v>
      </c>
    </row>
    <row r="54" spans="1:6">
      <c r="A54" s="4" t="s">
        <v>31</v>
      </c>
      <c r="B54" s="5" t="n">
        <v>91285</v>
      </c>
      <c r="C54" s="5" t="n">
        <v>-59793</v>
      </c>
    </row>
    <row r="55" spans="1:6">
      <c r="A55" s="4" t="s">
        <v>32</v>
      </c>
      <c r="B55" s="5" t="n">
        <v>-27870</v>
      </c>
      <c r="C55" s="5" t="n">
        <v>18248</v>
      </c>
    </row>
    <row r="56" spans="1:6">
      <c r="A56" s="4" t="s">
        <v>33</v>
      </c>
      <c r="B56" s="5" t="n">
        <v>-157</v>
      </c>
      <c r="C56" s="5" t="n">
        <v>179</v>
      </c>
    </row>
    <row r="57" spans="1:6">
      <c r="A57" s="4" t="s">
        <v>34</v>
      </c>
      <c r="B57" s="5" t="n">
        <v>62723</v>
      </c>
      <c r="C57" s="5" t="n">
        <v>-40834</v>
      </c>
    </row>
    <row r="58" spans="1:6">
      <c r="A58" s="4" t="s">
        <v>38</v>
      </c>
      <c r="B58" s="5" t="n">
        <v>-3566</v>
      </c>
      <c r="C58" s="5" t="n">
        <v>3566</v>
      </c>
    </row>
    <row r="59" spans="1:6">
      <c r="A59" s="4" t="s">
        <v>39</v>
      </c>
      <c r="B59" s="5" t="n">
        <v>1874</v>
      </c>
    </row>
    <row r="60" spans="1:6">
      <c r="A60" s="4" t="s">
        <v>40</v>
      </c>
      <c r="B60" s="5" t="n">
        <v>-1040</v>
      </c>
      <c r="C60" s="5" t="n">
        <v>1337</v>
      </c>
    </row>
    <row r="61" spans="1:6">
      <c r="A61" s="4" t="s">
        <v>41</v>
      </c>
      <c r="B61" s="5" t="n">
        <v>59991</v>
      </c>
      <c r="C61" s="5" t="n">
        <v>-35931</v>
      </c>
    </row>
    <row r="62" spans="1:6">
      <c r="A62" s="3" t="s">
        <v>42</v>
      </c>
    </row>
    <row r="63" spans="1:6">
      <c r="A63" s="4" t="s">
        <v>49</v>
      </c>
      <c r="B63" s="5" t="n">
        <v>83121</v>
      </c>
      <c r="C63" s="5" t="n">
        <v>-78507</v>
      </c>
    </row>
    <row r="64" spans="1:6">
      <c r="A64" s="4" t="s">
        <v>50</v>
      </c>
      <c r="B64" s="5" t="n">
        <v>-8608</v>
      </c>
      <c r="C64" s="5" t="n">
        <v>13995</v>
      </c>
    </row>
    <row r="65" spans="1:6">
      <c r="A65" s="4" t="s">
        <v>51</v>
      </c>
      <c r="B65" s="5" t="n">
        <v>74513</v>
      </c>
      <c r="C65" s="5" t="n">
        <v>-64512</v>
      </c>
    </row>
    <row r="66" spans="1:6">
      <c r="A66" s="4" t="s">
        <v>54</v>
      </c>
      <c r="B66" s="5" t="n">
        <v>-10322</v>
      </c>
      <c r="C66" s="5" t="n">
        <v>24564</v>
      </c>
    </row>
    <row r="67" spans="1:6">
      <c r="A67" s="4" t="s">
        <v>55</v>
      </c>
      <c r="B67" s="5" t="n">
        <v>-216</v>
      </c>
      <c r="C67" s="5" t="n">
        <v>1580</v>
      </c>
    </row>
    <row r="68" spans="1:6">
      <c r="A68" s="4" t="s">
        <v>306</v>
      </c>
      <c r="B68" s="5" t="n">
        <v>63975</v>
      </c>
      <c r="C68" s="5" t="n">
        <v>-38368</v>
      </c>
    </row>
    <row r="69" spans="1:6">
      <c r="A69" s="3" t="s">
        <v>59</v>
      </c>
    </row>
    <row r="70" spans="1:6">
      <c r="A70" s="4" t="s">
        <v>63</v>
      </c>
      <c r="B70" s="5" t="n">
        <v>1679</v>
      </c>
      <c r="C70" s="5" t="n">
        <v>-1520</v>
      </c>
    </row>
    <row r="71" spans="1:6">
      <c r="A71" s="4" t="s">
        <v>64</v>
      </c>
      <c r="B71" s="5" t="n">
        <v>-5671</v>
      </c>
      <c r="C71" s="5" t="n">
        <v>3957</v>
      </c>
    </row>
    <row r="72" spans="1:6">
      <c r="A72" s="4" t="s">
        <v>307</v>
      </c>
      <c r="B72" s="5" t="n">
        <v>-3992</v>
      </c>
      <c r="C72" s="5" t="n">
        <v>2437</v>
      </c>
    </row>
    <row r="73" spans="1:6">
      <c r="A73" s="4" t="s">
        <v>308</v>
      </c>
      <c r="B73" s="5" t="n">
        <v>8</v>
      </c>
    </row>
    <row r="74" spans="1:6">
      <c r="A74" s="4" t="s">
        <v>68</v>
      </c>
      <c r="B74" s="5" t="n">
        <v>-3984</v>
      </c>
      <c r="C74" s="5" t="n">
        <v>2437</v>
      </c>
    </row>
    <row r="75" spans="1:6">
      <c r="A75" s="4" t="s">
        <v>69</v>
      </c>
      <c r="B75" s="7" t="n">
        <v>59991</v>
      </c>
      <c r="C75" s="7" t="n">
        <v>-359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 customWidth="1" max="5" min="5" width="4"/>
    <col customWidth="1" max="6" min="6" width="15"/>
    <col customWidth="1" max="7" min="7" width="14"/>
    <col customWidth="1" max="8" min="8" width="4"/>
  </cols>
  <sheetData>
    <row r="1" spans="1:8">
      <c r="A1" s="1" t="s">
        <v>311</v>
      </c>
      <c r="B1" s="2" t="s">
        <v>71</v>
      </c>
      <c r="F1" s="2" t="s">
        <v>1</v>
      </c>
    </row>
    <row r="2" spans="1:8">
      <c r="B2" s="2" t="s">
        <v>2</v>
      </c>
      <c r="D2" s="2" t="s">
        <v>72</v>
      </c>
      <c r="F2" s="2" t="s">
        <v>2</v>
      </c>
      <c r="G2" s="2" t="s">
        <v>72</v>
      </c>
    </row>
    <row r="3" spans="1:8">
      <c r="A3" s="3" t="s">
        <v>73</v>
      </c>
    </row>
    <row r="4" spans="1:8">
      <c r="A4" s="4" t="s">
        <v>74</v>
      </c>
      <c r="B4" s="7" t="n">
        <v>445475</v>
      </c>
      <c r="D4" s="7" t="n">
        <v>384653</v>
      </c>
      <c r="F4" s="7" t="n">
        <v>1285485</v>
      </c>
      <c r="G4" s="7" t="n">
        <v>1152092</v>
      </c>
    </row>
    <row r="5" spans="1:8">
      <c r="A5" s="3" t="s">
        <v>75</v>
      </c>
    </row>
    <row r="6" spans="1:8">
      <c r="A6" s="4" t="s">
        <v>76</v>
      </c>
      <c r="B6" s="5" t="n">
        <v>59297</v>
      </c>
      <c r="D6" s="5" t="n">
        <v>59993</v>
      </c>
      <c r="F6" s="5" t="n">
        <v>175307</v>
      </c>
      <c r="G6" s="5" t="n">
        <v>168315</v>
      </c>
    </row>
    <row r="7" spans="1:8">
      <c r="A7" s="4" t="s">
        <v>79</v>
      </c>
      <c r="B7" s="5" t="n">
        <v>388366</v>
      </c>
      <c r="D7" s="5" t="n">
        <v>350024</v>
      </c>
      <c r="F7" s="5" t="n">
        <v>1138210</v>
      </c>
      <c r="G7" s="5" t="n">
        <v>1045707</v>
      </c>
    </row>
    <row r="8" spans="1:8">
      <c r="A8" s="4" t="s">
        <v>80</v>
      </c>
      <c r="B8" s="5" t="n">
        <v>57109</v>
      </c>
      <c r="D8" s="5" t="n">
        <v>34629</v>
      </c>
      <c r="F8" s="5" t="n">
        <v>147275</v>
      </c>
      <c r="G8" s="5" t="n">
        <v>106385</v>
      </c>
    </row>
    <row r="9" spans="1:8">
      <c r="A9" s="4" t="s">
        <v>82</v>
      </c>
      <c r="B9" s="5" t="n">
        <v>-9665</v>
      </c>
      <c r="D9" s="5" t="n">
        <v>-12122</v>
      </c>
      <c r="F9" s="5" t="n">
        <v>-29241</v>
      </c>
      <c r="G9" s="5" t="n">
        <v>-36180</v>
      </c>
    </row>
    <row r="10" spans="1:8">
      <c r="A10" s="4" t="s">
        <v>85</v>
      </c>
      <c r="B10" s="5" t="n">
        <v>48821</v>
      </c>
      <c r="D10" s="5" t="n">
        <v>22437</v>
      </c>
      <c r="F10" s="5" t="n">
        <v>121195</v>
      </c>
      <c r="G10" s="5" t="n">
        <v>69766</v>
      </c>
    </row>
    <row r="11" spans="1:8">
      <c r="A11" s="4" t="s">
        <v>312</v>
      </c>
      <c r="B11" s="5" t="n">
        <v>-13833</v>
      </c>
      <c r="D11" s="5" t="n">
        <v>-8270</v>
      </c>
      <c r="F11" s="5" t="n">
        <v>-24043</v>
      </c>
      <c r="G11" s="5" t="n">
        <v>-25757</v>
      </c>
    </row>
    <row r="12" spans="1:8">
      <c r="A12" s="4" t="s">
        <v>87</v>
      </c>
      <c r="B12" s="5" t="n">
        <v>34988</v>
      </c>
      <c r="D12" s="5" t="n">
        <v>14167</v>
      </c>
      <c r="F12" s="5" t="n">
        <v>97152</v>
      </c>
      <c r="G12" s="5" t="n">
        <v>44009</v>
      </c>
    </row>
    <row r="13" spans="1:8">
      <c r="A13" s="4" t="s">
        <v>92</v>
      </c>
      <c r="B13" s="5" t="n">
        <v>34651</v>
      </c>
      <c r="D13" s="5" t="n">
        <v>13796</v>
      </c>
      <c r="F13" s="5" t="n">
        <v>96939</v>
      </c>
      <c r="G13" s="5" t="n">
        <v>43664</v>
      </c>
    </row>
    <row r="14" spans="1:8">
      <c r="A14" s="4" t="s">
        <v>313</v>
      </c>
      <c r="B14" s="5" t="n">
        <v>-1804</v>
      </c>
      <c r="D14" s="5" t="n">
        <v>-498</v>
      </c>
      <c r="F14" s="5" t="n">
        <v>-5795</v>
      </c>
      <c r="G14" s="5" t="n">
        <v>-2438</v>
      </c>
    </row>
    <row r="15" spans="1:8">
      <c r="A15" s="3" t="s">
        <v>95</v>
      </c>
    </row>
    <row r="16" spans="1:8">
      <c r="A16" s="4" t="s">
        <v>96</v>
      </c>
      <c r="B16" s="5" t="n">
        <v>33184</v>
      </c>
      <c r="D16" s="5" t="n">
        <v>13669</v>
      </c>
      <c r="F16" s="5" t="n">
        <v>91357</v>
      </c>
      <c r="G16" s="5" t="n">
        <v>41571</v>
      </c>
    </row>
    <row r="17" spans="1:8">
      <c r="A17" s="4" t="s">
        <v>314</v>
      </c>
      <c r="B17" s="7" t="n">
        <v>32847</v>
      </c>
      <c r="D17" s="7" t="n">
        <v>13298</v>
      </c>
      <c r="F17" s="7" t="n">
        <v>91144</v>
      </c>
      <c r="G17" s="7" t="n">
        <v>41226</v>
      </c>
    </row>
    <row r="18" spans="1:8">
      <c r="A18" s="3" t="s">
        <v>98</v>
      </c>
    </row>
    <row r="19" spans="1:8">
      <c r="A19" s="4" t="s">
        <v>99</v>
      </c>
      <c r="B19" s="8" t="n">
        <v>0.41</v>
      </c>
      <c r="D19" s="8" t="n">
        <v>0.17</v>
      </c>
      <c r="F19" s="8" t="n">
        <v>1.13</v>
      </c>
      <c r="G19" s="8" t="n">
        <v>0.52</v>
      </c>
    </row>
    <row r="20" spans="1:8">
      <c r="A20" s="4" t="s">
        <v>315</v>
      </c>
      <c r="B20" s="9" t="n">
        <v>0.41</v>
      </c>
      <c r="D20" s="9" t="n">
        <v>0.16</v>
      </c>
      <c r="E20" s="4" t="s">
        <v>102</v>
      </c>
      <c r="F20" s="9" t="n">
        <v>1.13</v>
      </c>
      <c r="G20" s="9" t="n">
        <v>0.51</v>
      </c>
      <c r="H20" s="4" t="s">
        <v>102</v>
      </c>
    </row>
    <row r="21" spans="1:8">
      <c r="A21" s="3" t="s">
        <v>104</v>
      </c>
    </row>
    <row r="22" spans="1:8">
      <c r="A22" s="4" t="s">
        <v>99</v>
      </c>
      <c r="B22" s="9" t="n">
        <v>0.4</v>
      </c>
      <c r="D22" s="9" t="n">
        <v>0.16</v>
      </c>
      <c r="F22" s="9" t="n">
        <v>1.09</v>
      </c>
      <c r="G22" s="9" t="n">
        <v>0.5</v>
      </c>
    </row>
    <row r="23" spans="1:8">
      <c r="A23" s="4" t="s">
        <v>316</v>
      </c>
      <c r="B23" s="8" t="n">
        <v>0.39</v>
      </c>
      <c r="C23" s="4" t="s">
        <v>102</v>
      </c>
      <c r="D23" s="8" t="n">
        <v>0.16</v>
      </c>
      <c r="F23" s="8" t="n">
        <v>1.09</v>
      </c>
      <c r="G23" s="8" t="n">
        <v>0.5</v>
      </c>
    </row>
    <row r="24" spans="1:8">
      <c r="A24" s="4" t="s">
        <v>106</v>
      </c>
    </row>
    <row r="25" spans="1:8">
      <c r="A25" s="3" t="s">
        <v>73</v>
      </c>
    </row>
    <row r="26" spans="1:8">
      <c r="A26" s="4" t="s">
        <v>74</v>
      </c>
      <c r="B26" s="7" t="n">
        <v>250890</v>
      </c>
      <c r="D26" s="7" t="n">
        <v>246144</v>
      </c>
      <c r="F26" s="7" t="n">
        <v>763815</v>
      </c>
      <c r="G26" s="7" t="n">
        <v>738059</v>
      </c>
    </row>
    <row r="27" spans="1:8">
      <c r="A27" s="3" t="s">
        <v>75</v>
      </c>
    </row>
    <row r="28" spans="1:8">
      <c r="A28" s="4" t="s">
        <v>107</v>
      </c>
      <c r="B28" s="5" t="n">
        <v>194459</v>
      </c>
      <c r="D28" s="5" t="n">
        <v>194483</v>
      </c>
      <c r="F28" s="5" t="n">
        <v>589738</v>
      </c>
      <c r="G28" s="5" t="n">
        <v>577200</v>
      </c>
    </row>
    <row r="29" spans="1:8">
      <c r="A29" s="4" t="s">
        <v>108</v>
      </c>
    </row>
    <row r="30" spans="1:8">
      <c r="A30" s="3" t="s">
        <v>73</v>
      </c>
    </row>
    <row r="31" spans="1:8">
      <c r="A31" s="4" t="s">
        <v>74</v>
      </c>
      <c r="B31" s="5" t="n">
        <v>194585</v>
      </c>
      <c r="D31" s="5" t="n">
        <v>138509</v>
      </c>
      <c r="F31" s="5" t="n">
        <v>521670</v>
      </c>
      <c r="G31" s="5" t="n">
        <v>414033</v>
      </c>
    </row>
    <row r="32" spans="1:8">
      <c r="A32" s="3" t="s">
        <v>75</v>
      </c>
    </row>
    <row r="33" spans="1:8">
      <c r="A33" s="4" t="s">
        <v>107</v>
      </c>
      <c r="B33" s="5" t="n">
        <v>132262</v>
      </c>
      <c r="D33" s="7" t="n">
        <v>95849</v>
      </c>
      <c r="F33" s="5" t="n">
        <v>367218</v>
      </c>
      <c r="G33" s="7" t="n">
        <v>295367</v>
      </c>
    </row>
    <row r="34" spans="1:8">
      <c r="A34" s="4" t="s">
        <v>310</v>
      </c>
    </row>
    <row r="35" spans="1:8">
      <c r="A35" s="3" t="s">
        <v>73</v>
      </c>
    </row>
    <row r="36" spans="1:8">
      <c r="A36" s="4" t="s">
        <v>74</v>
      </c>
      <c r="B36" s="5" t="n">
        <v>-14899</v>
      </c>
      <c r="F36" s="5" t="n">
        <v>-30087</v>
      </c>
    </row>
    <row r="37" spans="1:8">
      <c r="A37" s="3" t="s">
        <v>75</v>
      </c>
    </row>
    <row r="38" spans="1:8">
      <c r="A38" s="4" t="s">
        <v>76</v>
      </c>
      <c r="B38" s="5" t="n">
        <v>66</v>
      </c>
      <c r="F38" s="5" t="n">
        <v>103</v>
      </c>
    </row>
    <row r="39" spans="1:8">
      <c r="A39" s="4" t="s">
        <v>79</v>
      </c>
      <c r="B39" s="5" t="n">
        <v>-10640</v>
      </c>
      <c r="F39" s="5" t="n">
        <v>-26008</v>
      </c>
    </row>
    <row r="40" spans="1:8">
      <c r="A40" s="4" t="s">
        <v>80</v>
      </c>
      <c r="B40" s="5" t="n">
        <v>-4259</v>
      </c>
      <c r="F40" s="5" t="n">
        <v>-4079</v>
      </c>
    </row>
    <row r="41" spans="1:8">
      <c r="A41" s="4" t="s">
        <v>82</v>
      </c>
      <c r="B41" s="5" t="n">
        <v>550</v>
      </c>
      <c r="F41" s="5" t="n">
        <v>1453</v>
      </c>
    </row>
    <row r="42" spans="1:8">
      <c r="A42" s="4" t="s">
        <v>85</v>
      </c>
      <c r="B42" s="5" t="n">
        <v>-3709</v>
      </c>
      <c r="F42" s="5" t="n">
        <v>-2626</v>
      </c>
    </row>
    <row r="43" spans="1:8">
      <c r="A43" s="4" t="s">
        <v>312</v>
      </c>
      <c r="B43" s="5" t="n">
        <v>932</v>
      </c>
      <c r="F43" s="5" t="n">
        <v>919</v>
      </c>
    </row>
    <row r="44" spans="1:8">
      <c r="A44" s="4" t="s">
        <v>87</v>
      </c>
      <c r="B44" s="5" t="n">
        <v>-2777</v>
      </c>
      <c r="F44" s="5" t="n">
        <v>-1707</v>
      </c>
    </row>
    <row r="45" spans="1:8">
      <c r="A45" s="4" t="s">
        <v>92</v>
      </c>
      <c r="B45" s="5" t="n">
        <v>-2777</v>
      </c>
      <c r="F45" s="5" t="n">
        <v>-1707</v>
      </c>
    </row>
    <row r="46" spans="1:8">
      <c r="A46" s="4" t="s">
        <v>313</v>
      </c>
      <c r="B46" s="5" t="n">
        <v>-10</v>
      </c>
      <c r="F46" s="5" t="n">
        <v>-8</v>
      </c>
    </row>
    <row r="47" spans="1:8">
      <c r="A47" s="3" t="s">
        <v>95</v>
      </c>
    </row>
    <row r="48" spans="1:8">
      <c r="A48" s="4" t="s">
        <v>96</v>
      </c>
      <c r="B48" s="5" t="n">
        <v>-2787</v>
      </c>
      <c r="F48" s="5" t="n">
        <v>-1715</v>
      </c>
    </row>
    <row r="49" spans="1:8">
      <c r="A49" s="4" t="s">
        <v>314</v>
      </c>
      <c r="B49" s="7" t="n">
        <v>-2787</v>
      </c>
      <c r="F49" s="7" t="n">
        <v>-1715</v>
      </c>
    </row>
    <row r="50" spans="1:8">
      <c r="A50" s="3" t="s">
        <v>98</v>
      </c>
    </row>
    <row r="51" spans="1:8">
      <c r="A51" s="4" t="s">
        <v>99</v>
      </c>
      <c r="B51" s="8" t="n">
        <v>-0.03</v>
      </c>
      <c r="F51" s="8" t="n">
        <v>-0.02</v>
      </c>
    </row>
    <row r="52" spans="1:8">
      <c r="A52" s="4" t="s">
        <v>315</v>
      </c>
      <c r="B52" s="9" t="n">
        <v>-0.03</v>
      </c>
      <c r="F52" s="9" t="n">
        <v>-0.02</v>
      </c>
    </row>
    <row r="53" spans="1:8">
      <c r="A53" s="3" t="s">
        <v>104</v>
      </c>
    </row>
    <row r="54" spans="1:8">
      <c r="A54" s="4" t="s">
        <v>99</v>
      </c>
      <c r="B54" s="9" t="n">
        <v>-0.03</v>
      </c>
      <c r="F54" s="9" t="n">
        <v>-0.02</v>
      </c>
    </row>
    <row r="55" spans="1:8">
      <c r="A55" s="4" t="s">
        <v>316</v>
      </c>
      <c r="B55" s="8" t="n">
        <v>-0.03</v>
      </c>
      <c r="F55" s="8" t="n">
        <v>-0.02</v>
      </c>
    </row>
    <row r="56" spans="1:8">
      <c r="A56" s="4" t="s">
        <v>317</v>
      </c>
    </row>
    <row r="57" spans="1:8">
      <c r="A57" s="3" t="s">
        <v>73</v>
      </c>
    </row>
    <row r="58" spans="1:8">
      <c r="A58" s="4" t="s">
        <v>74</v>
      </c>
      <c r="B58" s="7" t="n">
        <v>512</v>
      </c>
      <c r="F58" s="7" t="n">
        <v>4182</v>
      </c>
    </row>
    <row r="59" spans="1:8">
      <c r="A59" s="3" t="s">
        <v>75</v>
      </c>
    </row>
    <row r="60" spans="1:8">
      <c r="A60" s="4" t="s">
        <v>107</v>
      </c>
      <c r="B60" s="5" t="n">
        <v>1273</v>
      </c>
      <c r="F60" s="5" t="n">
        <v>3980</v>
      </c>
    </row>
    <row r="61" spans="1:8">
      <c r="A61" s="4" t="s">
        <v>318</v>
      </c>
    </row>
    <row r="62" spans="1:8">
      <c r="A62" s="3" t="s">
        <v>73</v>
      </c>
    </row>
    <row r="63" spans="1:8">
      <c r="A63" s="4" t="s">
        <v>74</v>
      </c>
      <c r="B63" s="5" t="n">
        <v>-15411</v>
      </c>
      <c r="F63" s="5" t="n">
        <v>-34269</v>
      </c>
    </row>
    <row r="64" spans="1:8">
      <c r="A64" s="3" t="s">
        <v>75</v>
      </c>
    </row>
    <row r="65" spans="1:8">
      <c r="A65" s="4" t="s">
        <v>107</v>
      </c>
      <c r="B65" s="5" t="n">
        <v>-11979</v>
      </c>
      <c r="F65" s="5" t="n">
        <v>-30091</v>
      </c>
    </row>
    <row r="66" spans="1:8">
      <c r="A66" s="4" t="s">
        <v>309</v>
      </c>
    </row>
    <row r="67" spans="1:8">
      <c r="A67" s="3" t="s">
        <v>73</v>
      </c>
    </row>
    <row r="68" spans="1:8">
      <c r="A68" s="4" t="s">
        <v>74</v>
      </c>
      <c r="B68" s="5" t="n">
        <v>430576</v>
      </c>
      <c r="F68" s="5" t="n">
        <v>1255398</v>
      </c>
    </row>
    <row r="69" spans="1:8">
      <c r="A69" s="3" t="s">
        <v>75</v>
      </c>
    </row>
    <row r="70" spans="1:8">
      <c r="A70" s="4" t="s">
        <v>76</v>
      </c>
      <c r="B70" s="5" t="n">
        <v>59363</v>
      </c>
      <c r="F70" s="5" t="n">
        <v>175410</v>
      </c>
    </row>
    <row r="71" spans="1:8">
      <c r="A71" s="4" t="s">
        <v>79</v>
      </c>
      <c r="B71" s="5" t="n">
        <v>377726</v>
      </c>
      <c r="F71" s="5" t="n">
        <v>1112202</v>
      </c>
    </row>
    <row r="72" spans="1:8">
      <c r="A72" s="4" t="s">
        <v>80</v>
      </c>
      <c r="B72" s="5" t="n">
        <v>52850</v>
      </c>
      <c r="F72" s="5" t="n">
        <v>143196</v>
      </c>
    </row>
    <row r="73" spans="1:8">
      <c r="A73" s="4" t="s">
        <v>82</v>
      </c>
      <c r="B73" s="5" t="n">
        <v>-9115</v>
      </c>
      <c r="F73" s="5" t="n">
        <v>-27788</v>
      </c>
    </row>
    <row r="74" spans="1:8">
      <c r="A74" s="4" t="s">
        <v>85</v>
      </c>
      <c r="B74" s="5" t="n">
        <v>45112</v>
      </c>
      <c r="F74" s="5" t="n">
        <v>118569</v>
      </c>
    </row>
    <row r="75" spans="1:8">
      <c r="A75" s="4" t="s">
        <v>312</v>
      </c>
      <c r="B75" s="5" t="n">
        <v>-12901</v>
      </c>
      <c r="F75" s="5" t="n">
        <v>-23124</v>
      </c>
    </row>
    <row r="76" spans="1:8">
      <c r="A76" s="4" t="s">
        <v>87</v>
      </c>
      <c r="B76" s="5" t="n">
        <v>32211</v>
      </c>
      <c r="F76" s="5" t="n">
        <v>95445</v>
      </c>
    </row>
    <row r="77" spans="1:8">
      <c r="A77" s="4" t="s">
        <v>92</v>
      </c>
      <c r="B77" s="5" t="n">
        <v>31874</v>
      </c>
      <c r="F77" s="5" t="n">
        <v>95232</v>
      </c>
    </row>
    <row r="78" spans="1:8">
      <c r="A78" s="4" t="s">
        <v>313</v>
      </c>
      <c r="B78" s="5" t="n">
        <v>-1814</v>
      </c>
      <c r="F78" s="5" t="n">
        <v>-5803</v>
      </c>
    </row>
    <row r="79" spans="1:8">
      <c r="A79" s="3" t="s">
        <v>95</v>
      </c>
    </row>
    <row r="80" spans="1:8">
      <c r="A80" s="4" t="s">
        <v>96</v>
      </c>
      <c r="B80" s="5" t="n">
        <v>30397</v>
      </c>
      <c r="F80" s="5" t="n">
        <v>89642</v>
      </c>
    </row>
    <row r="81" spans="1:8">
      <c r="A81" s="4" t="s">
        <v>314</v>
      </c>
      <c r="B81" s="7" t="n">
        <v>30060</v>
      </c>
      <c r="F81" s="7" t="n">
        <v>89429</v>
      </c>
    </row>
    <row r="82" spans="1:8">
      <c r="A82" s="3" t="s">
        <v>98</v>
      </c>
    </row>
    <row r="83" spans="1:8">
      <c r="A83" s="4" t="s">
        <v>99</v>
      </c>
      <c r="B83" s="8" t="n">
        <v>0.38</v>
      </c>
      <c r="F83" s="8" t="n">
        <v>1.11</v>
      </c>
    </row>
    <row r="84" spans="1:8">
      <c r="A84" s="4" t="s">
        <v>315</v>
      </c>
      <c r="B84" s="9" t="n">
        <v>0.37</v>
      </c>
      <c r="F84" s="9" t="n">
        <v>1.11</v>
      </c>
    </row>
    <row r="85" spans="1:8">
      <c r="A85" s="3" t="s">
        <v>104</v>
      </c>
    </row>
    <row r="86" spans="1:8">
      <c r="A86" s="4" t="s">
        <v>99</v>
      </c>
      <c r="B86" s="9" t="n">
        <v>0.36</v>
      </c>
      <c r="F86" s="9" t="n">
        <v>1.07</v>
      </c>
    </row>
    <row r="87" spans="1:8">
      <c r="A87" s="4" t="s">
        <v>316</v>
      </c>
      <c r="B87" s="8" t="n">
        <v>0.36</v>
      </c>
      <c r="F87" s="8" t="n">
        <v>1.07</v>
      </c>
    </row>
    <row r="88" spans="1:8">
      <c r="A88" s="4" t="s">
        <v>319</v>
      </c>
    </row>
    <row r="89" spans="1:8">
      <c r="A89" s="3" t="s">
        <v>73</v>
      </c>
    </row>
    <row r="90" spans="1:8">
      <c r="A90" s="4" t="s">
        <v>74</v>
      </c>
      <c r="B90" s="7" t="n">
        <v>251402</v>
      </c>
      <c r="F90" s="7" t="n">
        <v>767997</v>
      </c>
    </row>
    <row r="91" spans="1:8">
      <c r="A91" s="3" t="s">
        <v>75</v>
      </c>
    </row>
    <row r="92" spans="1:8">
      <c r="A92" s="4" t="s">
        <v>107</v>
      </c>
      <c r="B92" s="5" t="n">
        <v>195732</v>
      </c>
      <c r="F92" s="5" t="n">
        <v>593718</v>
      </c>
    </row>
    <row r="93" spans="1:8">
      <c r="A93" s="4" t="s">
        <v>320</v>
      </c>
    </row>
    <row r="94" spans="1:8">
      <c r="A94" s="3" t="s">
        <v>73</v>
      </c>
    </row>
    <row r="95" spans="1:8">
      <c r="A95" s="4" t="s">
        <v>74</v>
      </c>
      <c r="B95" s="5" t="n">
        <v>179174</v>
      </c>
      <c r="F95" s="5" t="n">
        <v>487401</v>
      </c>
    </row>
    <row r="96" spans="1:8">
      <c r="A96" s="3" t="s">
        <v>75</v>
      </c>
    </row>
    <row r="97" spans="1:8">
      <c r="A97" s="4" t="s">
        <v>107</v>
      </c>
      <c r="B97" s="7" t="n">
        <v>120283</v>
      </c>
      <c r="F97" s="7" t="n">
        <v>337127</v>
      </c>
    </row>
    <row r="98" spans="1:8"/>
    <row r="99" spans="1:8">
      <c r="A99" s="4" t="s">
        <v>102</v>
      </c>
      <c r="B99" s="4" t="s">
        <v>109</v>
      </c>
    </row>
  </sheetData>
  <mergeCells count="8">
    <mergeCell ref="A1:A2"/>
    <mergeCell ref="B1:E1"/>
    <mergeCell ref="F1:H1"/>
    <mergeCell ref="B2:C2"/>
    <mergeCell ref="D2:E2"/>
    <mergeCell ref="G2:H2"/>
    <mergeCell ref="A98:H98"/>
    <mergeCell ref="B99:H9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11</v>
      </c>
    </row>
    <row r="4" spans="1:5">
      <c r="A4" s="4" t="s">
        <v>92</v>
      </c>
      <c r="B4" s="7" t="n">
        <v>34651</v>
      </c>
      <c r="C4" s="7" t="n">
        <v>13796</v>
      </c>
      <c r="D4" s="7" t="n">
        <v>96939</v>
      </c>
      <c r="E4" s="7" t="n">
        <v>43664</v>
      </c>
    </row>
    <row r="5" spans="1:5">
      <c r="A5" s="3" t="s">
        <v>112</v>
      </c>
    </row>
    <row r="6" spans="1:5">
      <c r="A6" s="4" t="s">
        <v>113</v>
      </c>
      <c r="B6" s="5" t="n">
        <v>-3953</v>
      </c>
      <c r="C6" s="5" t="n">
        <v>16005</v>
      </c>
      <c r="D6" s="5" t="n">
        <v>-40157</v>
      </c>
      <c r="E6" s="5" t="n">
        <v>42391</v>
      </c>
    </row>
    <row r="7" spans="1:5">
      <c r="A7" s="4" t="s">
        <v>114</v>
      </c>
      <c r="B7" s="5" t="n">
        <v>502</v>
      </c>
      <c r="C7" s="5" t="n">
        <v>2199</v>
      </c>
      <c r="D7" s="5" t="n">
        <v>6081</v>
      </c>
      <c r="E7" s="5" t="n">
        <v>1471</v>
      </c>
    </row>
    <row r="8" spans="1:5">
      <c r="A8" s="4" t="s">
        <v>115</v>
      </c>
      <c r="B8" s="5" t="n">
        <v>4668</v>
      </c>
      <c r="C8" s="5" t="n">
        <v>-7324</v>
      </c>
      <c r="D8" s="5" t="n">
        <v>24294</v>
      </c>
      <c r="E8" s="5" t="n">
        <v>-16467</v>
      </c>
    </row>
    <row r="9" spans="1:5">
      <c r="A9" s="4" t="s">
        <v>116</v>
      </c>
      <c r="B9" s="5" t="n">
        <v>8</v>
      </c>
      <c r="C9" s="5" t="n">
        <v>5</v>
      </c>
      <c r="D9" s="5" t="n">
        <v>-19</v>
      </c>
      <c r="E9" s="5" t="n">
        <v>11</v>
      </c>
    </row>
    <row r="10" spans="1:5">
      <c r="A10" s="4" t="s">
        <v>117</v>
      </c>
      <c r="B10" s="5" t="n">
        <v>1225</v>
      </c>
      <c r="C10" s="5" t="n">
        <v>10885</v>
      </c>
      <c r="D10" s="5" t="n">
        <v>-9801</v>
      </c>
      <c r="E10" s="5" t="n">
        <v>27406</v>
      </c>
    </row>
    <row r="11" spans="1:5">
      <c r="A11" s="4" t="s">
        <v>118</v>
      </c>
      <c r="B11" s="5" t="n">
        <v>35876</v>
      </c>
      <c r="C11" s="5" t="n">
        <v>24681</v>
      </c>
      <c r="D11" s="5" t="n">
        <v>87138</v>
      </c>
      <c r="E11" s="5" t="n">
        <v>71070</v>
      </c>
    </row>
    <row r="12" spans="1:5">
      <c r="A12" s="4" t="s">
        <v>119</v>
      </c>
      <c r="B12" s="5" t="n">
        <v>-432</v>
      </c>
      <c r="C12" s="5" t="n">
        <v>-1200</v>
      </c>
      <c r="D12" s="5" t="n">
        <v>-3183</v>
      </c>
      <c r="E12" s="5" t="n">
        <v>-4674</v>
      </c>
    </row>
    <row r="13" spans="1:5">
      <c r="A13" s="4" t="s">
        <v>120</v>
      </c>
      <c r="B13" s="7" t="n">
        <v>35444</v>
      </c>
      <c r="C13" s="7" t="n">
        <v>23481</v>
      </c>
      <c r="D13" s="7" t="n">
        <v>83955</v>
      </c>
      <c r="E13" s="7" t="n">
        <v>66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1</v>
      </c>
      <c r="D1" s="2" t="s">
        <v>1</v>
      </c>
    </row>
    <row r="2" spans="1:5">
      <c r="B2" s="2" t="s">
        <v>2</v>
      </c>
      <c r="C2" s="2" t="s">
        <v>72</v>
      </c>
      <c r="D2" s="2" t="s">
        <v>2</v>
      </c>
      <c r="E2" s="2" t="s">
        <v>72</v>
      </c>
    </row>
    <row r="3" spans="1:5">
      <c r="A3" s="3" t="s">
        <v>322</v>
      </c>
    </row>
    <row r="4" spans="1:5">
      <c r="A4" s="4" t="s">
        <v>92</v>
      </c>
      <c r="B4" s="7" t="n">
        <v>34651</v>
      </c>
      <c r="C4" s="7" t="n">
        <v>13796</v>
      </c>
      <c r="D4" s="7" t="n">
        <v>96939</v>
      </c>
      <c r="E4" s="7" t="n">
        <v>43664</v>
      </c>
    </row>
    <row r="5" spans="1:5">
      <c r="A5" s="3" t="s">
        <v>323</v>
      </c>
    </row>
    <row r="6" spans="1:5">
      <c r="A6" s="4" t="s">
        <v>133</v>
      </c>
      <c r="D6" s="5" t="n">
        <v>1996</v>
      </c>
      <c r="E6" s="5" t="n">
        <v>2018</v>
      </c>
    </row>
    <row r="7" spans="1:5">
      <c r="A7" s="3" t="s">
        <v>136</v>
      </c>
    </row>
    <row r="8" spans="1:5">
      <c r="A8" s="4" t="s">
        <v>137</v>
      </c>
      <c r="D8" s="5" t="n">
        <v>-29022</v>
      </c>
      <c r="E8" s="5" t="n">
        <v>-26633</v>
      </c>
    </row>
    <row r="9" spans="1:5">
      <c r="A9" s="4" t="s">
        <v>31</v>
      </c>
      <c r="D9" s="5" t="n">
        <v>-18852</v>
      </c>
      <c r="E9" s="5" t="n">
        <v>-30112</v>
      </c>
    </row>
    <row r="10" spans="1:5">
      <c r="A10" s="4" t="s">
        <v>38</v>
      </c>
      <c r="D10" s="5" t="n">
        <v>-10427</v>
      </c>
      <c r="E10" s="5" t="n">
        <v>0</v>
      </c>
    </row>
    <row r="11" spans="1:5">
      <c r="A11" s="4" t="s">
        <v>54</v>
      </c>
      <c r="D11" s="5" t="n">
        <v>-12339</v>
      </c>
      <c r="E11" s="5" t="n">
        <v>-6534</v>
      </c>
    </row>
    <row r="12" spans="1:5">
      <c r="A12" s="4" t="s">
        <v>139</v>
      </c>
      <c r="D12" s="5" t="n">
        <v>-14164</v>
      </c>
      <c r="E12" s="5" t="n">
        <v>8200</v>
      </c>
    </row>
    <row r="13" spans="1:5">
      <c r="A13" s="4" t="s">
        <v>324</v>
      </c>
      <c r="D13" s="5" t="n">
        <v>95014</v>
      </c>
      <c r="E13" s="7" t="n">
        <v>82905</v>
      </c>
    </row>
    <row r="14" spans="1:5">
      <c r="A14" s="4" t="s">
        <v>310</v>
      </c>
    </row>
    <row r="15" spans="1:5">
      <c r="A15" s="3" t="s">
        <v>322</v>
      </c>
    </row>
    <row r="16" spans="1:5">
      <c r="A16" s="4" t="s">
        <v>92</v>
      </c>
      <c r="B16" s="5" t="n">
        <v>-2777</v>
      </c>
      <c r="D16" s="5" t="n">
        <v>-1707</v>
      </c>
    </row>
    <row r="17" spans="1:5">
      <c r="A17" s="3" t="s">
        <v>323</v>
      </c>
    </row>
    <row r="18" spans="1:5">
      <c r="A18" s="4" t="s">
        <v>133</v>
      </c>
      <c r="D18" s="5" t="n">
        <v>-919</v>
      </c>
    </row>
    <row r="19" spans="1:5">
      <c r="A19" s="3" t="s">
        <v>136</v>
      </c>
    </row>
    <row r="20" spans="1:5">
      <c r="A20" s="4" t="s">
        <v>137</v>
      </c>
      <c r="D20" s="5" t="n">
        <v>8</v>
      </c>
    </row>
    <row r="21" spans="1:5">
      <c r="A21" s="4" t="s">
        <v>31</v>
      </c>
      <c r="D21" s="5" t="n">
        <v>-34923</v>
      </c>
    </row>
    <row r="22" spans="1:5">
      <c r="A22" s="4" t="s">
        <v>38</v>
      </c>
      <c r="D22" s="5" t="n">
        <v>10427</v>
      </c>
    </row>
    <row r="23" spans="1:5">
      <c r="A23" s="4" t="s">
        <v>54</v>
      </c>
      <c r="D23" s="5" t="n">
        <v>21794</v>
      </c>
    </row>
    <row r="24" spans="1:5">
      <c r="A24" s="4" t="s">
        <v>139</v>
      </c>
      <c r="D24" s="5" t="n">
        <v>5320</v>
      </c>
    </row>
    <row r="25" spans="1:5">
      <c r="A25" s="4" t="s">
        <v>324</v>
      </c>
      <c r="D25" s="5" t="n">
        <v>0</v>
      </c>
    </row>
    <row r="26" spans="1:5">
      <c r="A26" s="4" t="s">
        <v>309</v>
      </c>
    </row>
    <row r="27" spans="1:5">
      <c r="A27" s="3" t="s">
        <v>322</v>
      </c>
    </row>
    <row r="28" spans="1:5">
      <c r="A28" s="4" t="s">
        <v>92</v>
      </c>
      <c r="B28" s="7" t="n">
        <v>31874</v>
      </c>
      <c r="D28" s="5" t="n">
        <v>95232</v>
      </c>
    </row>
    <row r="29" spans="1:5">
      <c r="A29" s="3" t="s">
        <v>323</v>
      </c>
    </row>
    <row r="30" spans="1:5">
      <c r="A30" s="4" t="s">
        <v>133</v>
      </c>
      <c r="D30" s="5" t="n">
        <v>1077</v>
      </c>
    </row>
    <row r="31" spans="1:5">
      <c r="A31" s="3" t="s">
        <v>136</v>
      </c>
    </row>
    <row r="32" spans="1:5">
      <c r="A32" s="4" t="s">
        <v>137</v>
      </c>
      <c r="D32" s="5" t="n">
        <v>-29014</v>
      </c>
    </row>
    <row r="33" spans="1:5">
      <c r="A33" s="4" t="s">
        <v>31</v>
      </c>
      <c r="D33" s="5" t="n">
        <v>-53775</v>
      </c>
    </row>
    <row r="34" spans="1:5">
      <c r="A34" s="4" t="s">
        <v>38</v>
      </c>
      <c r="D34" s="5" t="n">
        <v>0</v>
      </c>
    </row>
    <row r="35" spans="1:5">
      <c r="A35" s="4" t="s">
        <v>54</v>
      </c>
      <c r="D35" s="5" t="n">
        <v>9455</v>
      </c>
    </row>
    <row r="36" spans="1:5">
      <c r="A36" s="4" t="s">
        <v>139</v>
      </c>
      <c r="D36" s="5" t="n">
        <v>-8844</v>
      </c>
    </row>
    <row r="37" spans="1:5">
      <c r="A37" s="4" t="s">
        <v>324</v>
      </c>
      <c r="D37" s="7" t="n">
        <v>950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5</v>
      </c>
      <c r="B1" s="2" t="s">
        <v>71</v>
      </c>
      <c r="D1" s="2" t="s">
        <v>1</v>
      </c>
    </row>
    <row r="2" spans="1:8">
      <c r="B2" s="2" t="s">
        <v>2</v>
      </c>
      <c r="C2" s="2" t="s">
        <v>72</v>
      </c>
      <c r="D2" s="2" t="s">
        <v>2</v>
      </c>
      <c r="E2" s="2" t="s">
        <v>72</v>
      </c>
      <c r="F2" s="2" t="s">
        <v>326</v>
      </c>
      <c r="G2" s="2" t="s">
        <v>25</v>
      </c>
      <c r="H2" s="2" t="s">
        <v>305</v>
      </c>
    </row>
    <row r="3" spans="1:8">
      <c r="A3" s="3" t="s">
        <v>327</v>
      </c>
    </row>
    <row r="4" spans="1:8">
      <c r="A4" s="4" t="s">
        <v>83</v>
      </c>
      <c r="B4" s="7" t="n">
        <v>-928</v>
      </c>
      <c r="C4" s="7" t="n">
        <v>680</v>
      </c>
      <c r="D4" s="7" t="n">
        <v>-2671</v>
      </c>
      <c r="E4" s="7" t="n">
        <v>2054</v>
      </c>
    </row>
    <row r="5" spans="1:8">
      <c r="A5" s="4" t="s">
        <v>328</v>
      </c>
      <c r="F5" s="7" t="n">
        <v>2375</v>
      </c>
      <c r="H5" s="7" t="n">
        <v>397</v>
      </c>
    </row>
    <row r="6" spans="1:8">
      <c r="A6" s="4" t="s">
        <v>329</v>
      </c>
      <c r="G6" s="7" t="n">
        <v>21000</v>
      </c>
    </row>
    <row r="7" spans="1:8">
      <c r="A7" s="4" t="s">
        <v>166</v>
      </c>
    </row>
    <row r="8" spans="1:8">
      <c r="A8" s="3" t="s">
        <v>327</v>
      </c>
    </row>
    <row r="9" spans="1:8">
      <c r="A9" s="4" t="s">
        <v>328</v>
      </c>
      <c r="B9" s="7" t="n">
        <v>100</v>
      </c>
      <c r="D9" s="7" t="n">
        <v>100</v>
      </c>
      <c r="F9" s="7" t="n">
        <v>3895</v>
      </c>
      <c r="H9" s="7" t="n">
        <v>-7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1"/>
    <col customWidth="1" max="5" min="5" width="20"/>
  </cols>
  <sheetData>
    <row r="1" spans="1:5">
      <c r="A1" s="1" t="s">
        <v>330</v>
      </c>
      <c r="B1" s="2" t="s">
        <v>331</v>
      </c>
      <c r="D1" s="2" t="s">
        <v>71</v>
      </c>
    </row>
    <row r="2" spans="1:5">
      <c r="B2" s="2" t="s">
        <v>332</v>
      </c>
      <c r="C2" s="2" t="s">
        <v>333</v>
      </c>
      <c r="D2" s="2" t="s">
        <v>334</v>
      </c>
      <c r="E2" s="2" t="s">
        <v>333</v>
      </c>
    </row>
    <row r="3" spans="1:5">
      <c r="A3" s="3" t="s">
        <v>335</v>
      </c>
    </row>
    <row r="4" spans="1:5">
      <c r="A4" s="4" t="s">
        <v>336</v>
      </c>
      <c r="B4" s="10" t="n">
        <v>45</v>
      </c>
      <c r="C4" s="11" t="n">
        <v>60.1</v>
      </c>
    </row>
    <row r="5" spans="1:5">
      <c r="A5" s="4" t="s">
        <v>337</v>
      </c>
      <c r="B5" s="10" t="n">
        <v>25</v>
      </c>
      <c r="E5" s="7" t="n">
        <v>33</v>
      </c>
    </row>
    <row r="6" spans="1:5">
      <c r="A6" s="4" t="s">
        <v>338</v>
      </c>
      <c r="E6" s="12" t="n">
        <v>16.3</v>
      </c>
    </row>
    <row r="7" spans="1:5">
      <c r="A7" s="4" t="s">
        <v>339</v>
      </c>
      <c r="E7" s="7" t="n">
        <v>1</v>
      </c>
    </row>
    <row r="8" spans="1:5">
      <c r="A8" s="4" t="s">
        <v>340</v>
      </c>
    </row>
    <row r="9" spans="1:5">
      <c r="A9" s="3" t="s">
        <v>335</v>
      </c>
    </row>
    <row r="10" spans="1:5">
      <c r="A10" s="4" t="s">
        <v>341</v>
      </c>
      <c r="D10"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71</v>
      </c>
    </row>
    <row r="2" spans="1:4">
      <c r="B2" s="2" t="s">
        <v>2</v>
      </c>
      <c r="C2" s="2" t="s">
        <v>343</v>
      </c>
      <c r="D2" s="2" t="s">
        <v>25</v>
      </c>
    </row>
    <row r="3" spans="1:4">
      <c r="A3" s="3" t="s">
        <v>335</v>
      </c>
    </row>
    <row r="4" spans="1:4">
      <c r="A4" s="4" t="s">
        <v>36</v>
      </c>
      <c r="B4" s="7" t="n">
        <v>420351</v>
      </c>
      <c r="D4" s="7" t="n">
        <v>401758</v>
      </c>
    </row>
    <row r="5" spans="1:4">
      <c r="A5" s="4" t="s">
        <v>344</v>
      </c>
    </row>
    <row r="6" spans="1:4">
      <c r="A6" s="3" t="s">
        <v>335</v>
      </c>
    </row>
    <row r="7" spans="1:4">
      <c r="A7" s="4" t="s">
        <v>27</v>
      </c>
      <c r="B7" s="5" t="n">
        <v>1700</v>
      </c>
      <c r="C7" s="7" t="n">
        <v>1700</v>
      </c>
    </row>
    <row r="8" spans="1:4">
      <c r="A8" s="4" t="s">
        <v>345</v>
      </c>
      <c r="B8" s="5" t="n">
        <v>-1300</v>
      </c>
      <c r="C8" s="5" t="n">
        <v>-1500</v>
      </c>
    </row>
    <row r="9" spans="1:4">
      <c r="A9" s="4" t="s">
        <v>346</v>
      </c>
      <c r="B9" s="5" t="n">
        <v>3300</v>
      </c>
      <c r="C9" s="5" t="n">
        <v>3300</v>
      </c>
    </row>
    <row r="10" spans="1:4">
      <c r="A10" s="4" t="s">
        <v>347</v>
      </c>
      <c r="B10" s="5" t="n">
        <v>52700</v>
      </c>
      <c r="C10" s="5" t="n">
        <v>52500</v>
      </c>
    </row>
    <row r="11" spans="1:4">
      <c r="A11" s="4" t="s">
        <v>36</v>
      </c>
      <c r="B11" s="5" t="n">
        <v>26700</v>
      </c>
      <c r="C11" s="5" t="n">
        <v>20900</v>
      </c>
    </row>
    <row r="12" spans="1:4">
      <c r="A12" s="4" t="s">
        <v>348</v>
      </c>
      <c r="B12" s="5" t="n">
        <v>-8500</v>
      </c>
      <c r="C12" s="5" t="n">
        <v>-8500</v>
      </c>
    </row>
    <row r="13" spans="1:4">
      <c r="A13" s="4" t="s">
        <v>55</v>
      </c>
      <c r="B13" s="5" t="n">
        <v>-300</v>
      </c>
      <c r="C13" s="5" t="n">
        <v>-300</v>
      </c>
    </row>
    <row r="14" spans="1:4">
      <c r="A14" s="4" t="s">
        <v>349</v>
      </c>
      <c r="B14" s="5" t="n">
        <v>74300</v>
      </c>
      <c r="C14" s="7" t="n">
        <v>68100</v>
      </c>
    </row>
    <row r="15" spans="1:4">
      <c r="A15" s="3" t="s">
        <v>350</v>
      </c>
    </row>
    <row r="16" spans="1:4">
      <c r="A16" s="4" t="s">
        <v>345</v>
      </c>
      <c r="B16" s="5" t="n">
        <v>200</v>
      </c>
    </row>
    <row r="17" spans="1:4">
      <c r="A17" s="4" t="s">
        <v>347</v>
      </c>
      <c r="B17" s="5" t="n">
        <v>200</v>
      </c>
    </row>
    <row r="18" spans="1:4">
      <c r="A18" s="4" t="s">
        <v>36</v>
      </c>
      <c r="B18" s="5" t="n">
        <v>5800</v>
      </c>
    </row>
    <row r="19" spans="1:4">
      <c r="A19" s="4" t="s">
        <v>349</v>
      </c>
      <c r="B19" s="7" t="n">
        <v>6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351</v>
      </c>
      <c r="B1" s="2" t="s">
        <v>71</v>
      </c>
      <c r="C1" s="2" t="s">
        <v>1</v>
      </c>
    </row>
    <row r="2" spans="1:4">
      <c r="B2" s="2" t="s">
        <v>2</v>
      </c>
      <c r="C2" s="2" t="s">
        <v>2</v>
      </c>
      <c r="D2" s="2" t="s">
        <v>343</v>
      </c>
    </row>
    <row r="3" spans="1:4">
      <c r="A3" s="3" t="s">
        <v>335</v>
      </c>
    </row>
    <row r="4" spans="1:4">
      <c r="A4" s="4" t="s">
        <v>352</v>
      </c>
      <c r="B4" s="11" t="n">
        <v>52.7</v>
      </c>
      <c r="C4" s="11" t="n">
        <v>52.7</v>
      </c>
      <c r="D4" s="11" t="n">
        <v>52.5</v>
      </c>
    </row>
    <row r="5" spans="1:4">
      <c r="A5" s="4" t="s">
        <v>350</v>
      </c>
      <c r="B5" s="12" t="n">
        <v>0.2</v>
      </c>
    </row>
    <row r="6" spans="1:4">
      <c r="A6" s="4" t="s">
        <v>353</v>
      </c>
    </row>
    <row r="7" spans="1:4">
      <c r="A7" s="3" t="s">
        <v>335</v>
      </c>
    </row>
    <row r="8" spans="1:4">
      <c r="A8" s="4" t="s">
        <v>354</v>
      </c>
      <c r="C8" s="4" t="s">
        <v>355</v>
      </c>
    </row>
    <row r="9" spans="1:4">
      <c r="A9" s="4" t="s">
        <v>352</v>
      </c>
      <c r="B9" s="12" t="n">
        <v>11.6</v>
      </c>
      <c r="C9" s="11" t="n">
        <v>11.6</v>
      </c>
      <c r="D9" s="12" t="n">
        <v>11.5</v>
      </c>
    </row>
    <row r="10" spans="1:4">
      <c r="A10" s="4" t="s">
        <v>350</v>
      </c>
      <c r="B10" s="12" t="n">
        <v>0.1</v>
      </c>
    </row>
    <row r="11" spans="1:4">
      <c r="A11" s="4" t="s">
        <v>356</v>
      </c>
    </row>
    <row r="12" spans="1:4">
      <c r="A12" s="3" t="s">
        <v>335</v>
      </c>
    </row>
    <row r="13" spans="1:4">
      <c r="A13" s="4" t="s">
        <v>354</v>
      </c>
      <c r="C13" s="4" t="s">
        <v>357</v>
      </c>
    </row>
    <row r="14" spans="1:4">
      <c r="A14" s="4" t="s">
        <v>352</v>
      </c>
      <c r="B14" s="12" t="n">
        <v>36.6</v>
      </c>
      <c r="C14" s="11" t="n">
        <v>36.6</v>
      </c>
      <c r="D14" s="12" t="n">
        <v>36.5</v>
      </c>
    </row>
    <row r="15" spans="1:4">
      <c r="A15" s="4" t="s">
        <v>350</v>
      </c>
      <c r="B15" s="12" t="n">
        <v>0.1</v>
      </c>
    </row>
    <row r="16" spans="1:4">
      <c r="A16" s="4" t="s">
        <v>358</v>
      </c>
    </row>
    <row r="17" spans="1:4">
      <c r="A17" s="3" t="s">
        <v>335</v>
      </c>
    </row>
    <row r="18" spans="1:4">
      <c r="A18" s="4" t="s">
        <v>354</v>
      </c>
      <c r="C18" s="4" t="s">
        <v>359</v>
      </c>
    </row>
    <row r="19" spans="1:4">
      <c r="A19" s="4" t="s">
        <v>352</v>
      </c>
      <c r="B19" s="12" t="n">
        <v>4.5</v>
      </c>
      <c r="C19" s="11" t="n">
        <v>4.5</v>
      </c>
      <c r="D19" s="11" t="n">
        <v>4.5</v>
      </c>
    </row>
    <row r="20" spans="1:4">
      <c r="A20" s="4" t="s">
        <v>350</v>
      </c>
      <c r="B20"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1</v>
      </c>
      <c r="D1" s="2" t="s">
        <v>1</v>
      </c>
    </row>
    <row r="2" spans="1:5">
      <c r="B2" s="2" t="s">
        <v>2</v>
      </c>
      <c r="C2" s="2" t="s">
        <v>72</v>
      </c>
      <c r="D2" s="2" t="s">
        <v>2</v>
      </c>
      <c r="E2" s="2" t="s">
        <v>72</v>
      </c>
    </row>
    <row r="3" spans="1:5">
      <c r="A3" s="3" t="s">
        <v>361</v>
      </c>
    </row>
    <row r="4" spans="1:5">
      <c r="A4" s="4" t="s">
        <v>362</v>
      </c>
      <c r="B4" s="7" t="n">
        <v>10097</v>
      </c>
    </row>
    <row r="5" spans="1:5">
      <c r="A5" s="4" t="s">
        <v>363</v>
      </c>
      <c r="B5" s="5" t="n">
        <v>6177</v>
      </c>
    </row>
    <row r="6" spans="1:5">
      <c r="A6" s="4" t="s">
        <v>364</v>
      </c>
      <c r="B6" s="5" t="n">
        <v>412</v>
      </c>
      <c r="C6" s="7" t="n">
        <v>0</v>
      </c>
      <c r="D6" s="7" t="n">
        <v>412</v>
      </c>
      <c r="E6" s="7" t="n">
        <v>0</v>
      </c>
    </row>
    <row r="7" spans="1:5">
      <c r="A7" s="4" t="s">
        <v>365</v>
      </c>
      <c r="B7" s="5" t="n">
        <v>-298</v>
      </c>
    </row>
    <row r="8" spans="1:5">
      <c r="A8" s="4" t="s">
        <v>366</v>
      </c>
      <c r="B8" s="7" t="n">
        <v>16388</v>
      </c>
      <c r="D8" s="7" t="n">
        <v>16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7</v>
      </c>
      <c r="B1" s="2" t="s">
        <v>71</v>
      </c>
      <c r="D1" s="2" t="s">
        <v>1</v>
      </c>
      <c r="F1" s="2" t="s">
        <v>368</v>
      </c>
    </row>
    <row r="2" spans="1:8">
      <c r="B2" s="2" t="s">
        <v>2</v>
      </c>
      <c r="C2" s="2" t="s">
        <v>72</v>
      </c>
      <c r="D2" s="2" t="s">
        <v>2</v>
      </c>
      <c r="E2" s="2" t="s">
        <v>72</v>
      </c>
      <c r="F2" s="2" t="s">
        <v>305</v>
      </c>
      <c r="G2" s="2" t="s">
        <v>304</v>
      </c>
      <c r="H2" s="2" t="s">
        <v>25</v>
      </c>
    </row>
    <row r="3" spans="1:8">
      <c r="A3" s="3" t="s">
        <v>137</v>
      </c>
    </row>
    <row r="4" spans="1:8">
      <c r="A4" s="4" t="s">
        <v>369</v>
      </c>
      <c r="B4" s="7" t="n">
        <v>308278</v>
      </c>
      <c r="D4" s="7" t="n">
        <v>308278</v>
      </c>
      <c r="H4" s="7" t="n">
        <v>292765</v>
      </c>
    </row>
    <row r="5" spans="1:8">
      <c r="A5" s="4" t="s">
        <v>370</v>
      </c>
      <c r="B5" s="5" t="n">
        <v>-4113</v>
      </c>
      <c r="D5" s="5" t="n">
        <v>-4113</v>
      </c>
      <c r="H5" s="5" t="n">
        <v>-4731</v>
      </c>
    </row>
    <row r="6" spans="1:8">
      <c r="A6" s="4" t="s">
        <v>29</v>
      </c>
      <c r="B6" s="5" t="n">
        <v>304165</v>
      </c>
      <c r="D6" s="5" t="n">
        <v>304165</v>
      </c>
      <c r="G6" s="7" t="n">
        <v>288566</v>
      </c>
      <c r="H6" s="5" t="n">
        <v>288034</v>
      </c>
    </row>
    <row r="7" spans="1:8">
      <c r="A7" s="4" t="s">
        <v>30</v>
      </c>
      <c r="B7" s="5" t="n">
        <v>55156</v>
      </c>
      <c r="D7" s="5" t="n">
        <v>55156</v>
      </c>
      <c r="H7" s="5" t="n">
        <v>20224</v>
      </c>
    </row>
    <row r="8" spans="1:8">
      <c r="A8" s="4" t="s">
        <v>371</v>
      </c>
      <c r="B8" s="5" t="n">
        <v>-26</v>
      </c>
      <c r="C8" s="7" t="n">
        <v>4087</v>
      </c>
      <c r="D8" s="5" t="n">
        <v>-182</v>
      </c>
      <c r="E8" s="7" t="n">
        <v>5262</v>
      </c>
    </row>
    <row r="9" spans="1:8">
      <c r="A9" s="3" t="s">
        <v>31</v>
      </c>
    </row>
    <row r="10" spans="1:8">
      <c r="A10" s="4" t="s">
        <v>372</v>
      </c>
      <c r="B10" s="5" t="n">
        <v>19957</v>
      </c>
      <c r="D10" s="5" t="n">
        <v>19957</v>
      </c>
      <c r="H10" s="5" t="n">
        <v>26415</v>
      </c>
    </row>
    <row r="11" spans="1:8">
      <c r="A11" s="4" t="s">
        <v>373</v>
      </c>
      <c r="B11" s="5" t="n">
        <v>22175</v>
      </c>
      <c r="D11" s="5" t="n">
        <v>22175</v>
      </c>
      <c r="H11" s="5" t="n">
        <v>24367</v>
      </c>
    </row>
    <row r="12" spans="1:8">
      <c r="A12" s="4" t="s">
        <v>374</v>
      </c>
      <c r="B12" s="5" t="n">
        <v>0</v>
      </c>
      <c r="D12" s="5" t="n">
        <v>0</v>
      </c>
      <c r="H12" s="5" t="n">
        <v>45599</v>
      </c>
    </row>
    <row r="13" spans="1:8">
      <c r="A13" s="4" t="s">
        <v>375</v>
      </c>
      <c r="B13" s="5" t="n">
        <v>72935</v>
      </c>
      <c r="D13" s="5" t="n">
        <v>72935</v>
      </c>
      <c r="H13" s="5" t="n">
        <v>58943</v>
      </c>
    </row>
    <row r="14" spans="1:8">
      <c r="A14" s="4" t="s">
        <v>376</v>
      </c>
      <c r="B14" s="5" t="n">
        <v>22701</v>
      </c>
      <c r="D14" s="5" t="n">
        <v>22701</v>
      </c>
      <c r="H14" s="5" t="n">
        <v>22969</v>
      </c>
    </row>
    <row r="15" spans="1:8">
      <c r="A15" s="4" t="s">
        <v>31</v>
      </c>
      <c r="B15" s="5" t="n">
        <v>137768</v>
      </c>
      <c r="D15" s="5" t="n">
        <v>137768</v>
      </c>
      <c r="G15" s="7" t="n">
        <v>118500</v>
      </c>
      <c r="H15" s="5" t="n">
        <v>178293</v>
      </c>
    </row>
    <row r="16" spans="1:8">
      <c r="A16" s="3" t="s">
        <v>377</v>
      </c>
    </row>
    <row r="17" spans="1:8">
      <c r="A17" s="4" t="s">
        <v>378</v>
      </c>
      <c r="H17" s="5" t="n">
        <v>73740</v>
      </c>
    </row>
    <row r="18" spans="1:8">
      <c r="A18" s="4" t="s">
        <v>379</v>
      </c>
      <c r="H18" s="5" t="n">
        <v>-28141</v>
      </c>
    </row>
    <row r="19" spans="1:8">
      <c r="A19" s="4" t="s">
        <v>374</v>
      </c>
      <c r="B19" s="5" t="n">
        <v>0</v>
      </c>
      <c r="D19" s="5" t="n">
        <v>0</v>
      </c>
      <c r="H19" s="5" t="n">
        <v>45599</v>
      </c>
    </row>
    <row r="20" spans="1:8">
      <c r="A20" s="4" t="s">
        <v>380</v>
      </c>
      <c r="B20" s="5" t="n">
        <v>9700</v>
      </c>
      <c r="D20" s="5" t="n">
        <v>9700</v>
      </c>
      <c r="H20" s="5" t="n">
        <v>3000</v>
      </c>
    </row>
    <row r="21" spans="1:8">
      <c r="A21" s="4" t="s">
        <v>381</v>
      </c>
      <c r="B21" s="5" t="n">
        <v>54004</v>
      </c>
      <c r="D21" s="5" t="n">
        <v>54004</v>
      </c>
      <c r="H21" s="5" t="n">
        <v>117958</v>
      </c>
    </row>
    <row r="22" spans="1:8">
      <c r="A22" s="4" t="s">
        <v>382</v>
      </c>
      <c r="D22" s="5" t="n">
        <v>1800</v>
      </c>
      <c r="F22" s="7" t="n">
        <v>45100</v>
      </c>
    </row>
    <row r="23" spans="1:8">
      <c r="A23" s="4" t="s">
        <v>383</v>
      </c>
    </row>
    <row r="24" spans="1:8">
      <c r="A24" s="3" t="s">
        <v>377</v>
      </c>
    </row>
    <row r="25" spans="1:8">
      <c r="A25" s="4" t="s">
        <v>381</v>
      </c>
      <c r="H25" s="7" t="n">
        <v>97900</v>
      </c>
    </row>
    <row r="26" spans="1:8">
      <c r="A26" s="4" t="s">
        <v>384</v>
      </c>
      <c r="B26" s="7" t="n">
        <v>5000</v>
      </c>
      <c r="C26" s="7" t="n">
        <v>0</v>
      </c>
      <c r="D26" s="7" t="n">
        <v>20400</v>
      </c>
    </row>
    <row r="27" spans="1:8">
      <c r="A27" s="4" t="s">
        <v>385</v>
      </c>
    </row>
    <row r="28" spans="1:8">
      <c r="A28" s="3" t="s">
        <v>377</v>
      </c>
    </row>
    <row r="29" spans="1:8">
      <c r="A29" s="4" t="s">
        <v>386</v>
      </c>
      <c r="B29" s="4" t="s">
        <v>387</v>
      </c>
      <c r="D29" s="4" t="s">
        <v>387</v>
      </c>
    </row>
    <row r="30" spans="1:8">
      <c r="A30" s="4" t="s">
        <v>388</v>
      </c>
    </row>
    <row r="31" spans="1:8">
      <c r="A31" s="3" t="s">
        <v>377</v>
      </c>
    </row>
    <row r="32" spans="1:8">
      <c r="A32" s="4" t="s">
        <v>386</v>
      </c>
      <c r="B32" s="4" t="s">
        <v>389</v>
      </c>
      <c r="D32" s="4" t="s">
        <v>3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0</v>
      </c>
      <c r="B1" s="2" t="s">
        <v>2</v>
      </c>
      <c r="C1" s="2" t="s">
        <v>25</v>
      </c>
    </row>
    <row r="2" spans="1:3">
      <c r="A2" s="3" t="s">
        <v>198</v>
      </c>
    </row>
    <row r="3" spans="1:3">
      <c r="A3" s="4" t="s">
        <v>391</v>
      </c>
      <c r="B3" s="7" t="n">
        <v>1803926</v>
      </c>
      <c r="C3" s="7" t="n">
        <v>1848518</v>
      </c>
    </row>
    <row r="4" spans="1:3">
      <c r="A4" s="4" t="s">
        <v>392</v>
      </c>
      <c r="B4" s="5" t="n">
        <v>-1343428</v>
      </c>
      <c r="C4" s="5" t="n">
        <v>-1368771</v>
      </c>
    </row>
    <row r="5" spans="1:3">
      <c r="A5" s="4" t="s">
        <v>35</v>
      </c>
      <c r="B5" s="5" t="n">
        <v>460498</v>
      </c>
      <c r="C5" s="5" t="n">
        <v>479747</v>
      </c>
    </row>
    <row r="6" spans="1:3">
      <c r="A6" s="4" t="s">
        <v>393</v>
      </c>
    </row>
    <row r="7" spans="1:3">
      <c r="A7" s="3" t="s">
        <v>198</v>
      </c>
    </row>
    <row r="8" spans="1:3">
      <c r="A8" s="4" t="s">
        <v>391</v>
      </c>
      <c r="B8" s="5" t="n">
        <v>10874</v>
      </c>
      <c r="C8" s="5" t="n">
        <v>10840</v>
      </c>
    </row>
    <row r="9" spans="1:3">
      <c r="A9" s="4" t="s">
        <v>394</v>
      </c>
    </row>
    <row r="10" spans="1:3">
      <c r="A10" s="3" t="s">
        <v>198</v>
      </c>
    </row>
    <row r="11" spans="1:3">
      <c r="A11" s="4" t="s">
        <v>391</v>
      </c>
      <c r="B11" s="5" t="n">
        <v>15874</v>
      </c>
      <c r="C11" s="5" t="n">
        <v>14996</v>
      </c>
    </row>
    <row r="12" spans="1:3">
      <c r="A12" s="4" t="s">
        <v>395</v>
      </c>
    </row>
    <row r="13" spans="1:3">
      <c r="A13" s="3" t="s">
        <v>198</v>
      </c>
    </row>
    <row r="14" spans="1:3">
      <c r="A14" s="4" t="s">
        <v>391</v>
      </c>
      <c r="B14" s="5" t="n">
        <v>192011</v>
      </c>
      <c r="C14" s="5" t="n">
        <v>198582</v>
      </c>
    </row>
    <row r="15" spans="1:3">
      <c r="A15" s="4" t="s">
        <v>396</v>
      </c>
    </row>
    <row r="16" spans="1:3">
      <c r="A16" s="3" t="s">
        <v>198</v>
      </c>
    </row>
    <row r="17" spans="1:3">
      <c r="A17" s="4" t="s">
        <v>391</v>
      </c>
      <c r="B17" s="5" t="n">
        <v>1554559</v>
      </c>
      <c r="C17" s="5" t="n">
        <v>1599713</v>
      </c>
    </row>
    <row r="18" spans="1:3">
      <c r="A18" s="4" t="s">
        <v>397</v>
      </c>
    </row>
    <row r="19" spans="1:3">
      <c r="A19" s="3" t="s">
        <v>198</v>
      </c>
    </row>
    <row r="20" spans="1:3">
      <c r="A20" s="4" t="s">
        <v>391</v>
      </c>
      <c r="B20" s="7" t="n">
        <v>30608</v>
      </c>
      <c r="C20" s="7" t="n">
        <v>24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34</v>
      </c>
    </row>
    <row r="3" spans="1:2">
      <c r="A3" s="3" t="s">
        <v>399</v>
      </c>
    </row>
    <row r="4" spans="1:2">
      <c r="A4" s="4" t="s">
        <v>400</v>
      </c>
      <c r="B4" s="7" t="n">
        <v>401758</v>
      </c>
    </row>
    <row r="5" spans="1:2">
      <c r="A5" s="4" t="s">
        <v>401</v>
      </c>
      <c r="B5" s="5" t="n">
        <v>26737</v>
      </c>
    </row>
    <row r="6" spans="1:2">
      <c r="A6" s="4" t="s">
        <v>365</v>
      </c>
      <c r="B6" s="5" t="n">
        <v>-8144</v>
      </c>
    </row>
    <row r="7" spans="1:2">
      <c r="A7" s="4" t="s">
        <v>402</v>
      </c>
      <c r="B7" s="5" t="n">
        <v>420351</v>
      </c>
    </row>
    <row r="8" spans="1:2">
      <c r="A8" s="4" t="s">
        <v>403</v>
      </c>
    </row>
    <row r="9" spans="1:2">
      <c r="A9" s="3" t="s">
        <v>399</v>
      </c>
    </row>
    <row r="10" spans="1:2">
      <c r="A10" s="4" t="s">
        <v>400</v>
      </c>
      <c r="B10" s="5" t="n">
        <v>381893</v>
      </c>
    </row>
    <row r="11" spans="1:2">
      <c r="A11" s="4" t="s">
        <v>401</v>
      </c>
      <c r="B11" s="5" t="n">
        <v>26737</v>
      </c>
    </row>
    <row r="12" spans="1:2">
      <c r="A12" s="4" t="s">
        <v>365</v>
      </c>
      <c r="B12" s="5" t="n">
        <v>-8144</v>
      </c>
    </row>
    <row r="13" spans="1:2">
      <c r="A13" s="4" t="s">
        <v>402</v>
      </c>
      <c r="B13" s="5" t="n">
        <v>400486</v>
      </c>
    </row>
    <row r="14" spans="1:2">
      <c r="A14" s="4" t="s">
        <v>404</v>
      </c>
    </row>
    <row r="15" spans="1:2">
      <c r="A15" s="3" t="s">
        <v>399</v>
      </c>
    </row>
    <row r="16" spans="1:2">
      <c r="A16" s="4" t="s">
        <v>400</v>
      </c>
      <c r="B16" s="5" t="n">
        <v>6839</v>
      </c>
    </row>
    <row r="17" spans="1:2">
      <c r="A17" s="4" t="s">
        <v>401</v>
      </c>
      <c r="B17" s="5" t="n">
        <v>0</v>
      </c>
    </row>
    <row r="18" spans="1:2">
      <c r="A18" s="4" t="s">
        <v>365</v>
      </c>
      <c r="B18" s="5" t="n">
        <v>0</v>
      </c>
    </row>
    <row r="19" spans="1:2">
      <c r="A19" s="4" t="s">
        <v>402</v>
      </c>
      <c r="B19" s="5" t="n">
        <v>6839</v>
      </c>
    </row>
    <row r="20" spans="1:2">
      <c r="A20" s="4" t="s">
        <v>405</v>
      </c>
    </row>
    <row r="21" spans="1:2">
      <c r="A21" s="3" t="s">
        <v>399</v>
      </c>
    </row>
    <row r="22" spans="1:2">
      <c r="A22" s="4" t="s">
        <v>400</v>
      </c>
      <c r="B22" s="5" t="n">
        <v>13026</v>
      </c>
    </row>
    <row r="23" spans="1:2">
      <c r="A23" s="4" t="s">
        <v>401</v>
      </c>
      <c r="B23" s="5" t="n">
        <v>0</v>
      </c>
    </row>
    <row r="24" spans="1:2">
      <c r="A24" s="4" t="s">
        <v>365</v>
      </c>
      <c r="B24" s="5" t="n">
        <v>0</v>
      </c>
    </row>
    <row r="25" spans="1:2">
      <c r="A25" s="4" t="s">
        <v>402</v>
      </c>
      <c r="B25" s="7" t="n">
        <v>13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71</v>
      </c>
      <c r="D1" s="2" t="s">
        <v>1</v>
      </c>
    </row>
    <row r="2" spans="1:6">
      <c r="B2" s="2" t="s">
        <v>2</v>
      </c>
      <c r="C2" s="2" t="s">
        <v>72</v>
      </c>
      <c r="D2" s="2" t="s">
        <v>2</v>
      </c>
      <c r="E2" s="2" t="s">
        <v>72</v>
      </c>
      <c r="F2" s="2" t="s">
        <v>25</v>
      </c>
    </row>
    <row r="3" spans="1:6">
      <c r="A3" s="3" t="s">
        <v>407</v>
      </c>
    </row>
    <row r="4" spans="1:6">
      <c r="A4" s="4" t="s">
        <v>408</v>
      </c>
      <c r="B4" s="7" t="n">
        <v>191921</v>
      </c>
      <c r="D4" s="7" t="n">
        <v>191921</v>
      </c>
      <c r="F4" s="7" t="n">
        <v>202162</v>
      </c>
    </row>
    <row r="5" spans="1:6">
      <c r="A5" s="4" t="s">
        <v>409</v>
      </c>
      <c r="B5" s="5" t="n">
        <v>108323</v>
      </c>
      <c r="D5" s="5" t="n">
        <v>108323</v>
      </c>
      <c r="F5" s="5" t="n">
        <v>163911</v>
      </c>
    </row>
    <row r="6" spans="1:6">
      <c r="A6" s="4" t="s">
        <v>410</v>
      </c>
      <c r="B6" s="5" t="n">
        <v>2395</v>
      </c>
      <c r="C6" s="7" t="n">
        <v>1269</v>
      </c>
      <c r="D6" s="5" t="n">
        <v>5326</v>
      </c>
      <c r="E6" s="7" t="n">
        <v>3868</v>
      </c>
    </row>
    <row r="7" spans="1:6">
      <c r="A7" s="3" t="s">
        <v>411</v>
      </c>
    </row>
    <row r="8" spans="1:6">
      <c r="A8" s="5" t="n">
        <v>2018</v>
      </c>
      <c r="B8" s="5" t="n">
        <v>7900</v>
      </c>
      <c r="D8" s="5" t="n">
        <v>7900</v>
      </c>
    </row>
    <row r="9" spans="1:6">
      <c r="A9" s="5" t="n">
        <v>2019</v>
      </c>
      <c r="B9" s="5" t="n">
        <v>9750</v>
      </c>
      <c r="D9" s="5" t="n">
        <v>9750</v>
      </c>
    </row>
    <row r="10" spans="1:6">
      <c r="A10" s="5" t="n">
        <v>2020</v>
      </c>
      <c r="B10" s="5" t="n">
        <v>9250</v>
      </c>
      <c r="D10" s="5" t="n">
        <v>9250</v>
      </c>
    </row>
    <row r="11" spans="1:6">
      <c r="A11" s="5" t="n">
        <v>2021</v>
      </c>
      <c r="B11" s="5" t="n">
        <v>8800</v>
      </c>
      <c r="D11" s="5" t="n">
        <v>8800</v>
      </c>
    </row>
    <row r="12" spans="1:6">
      <c r="A12" s="5" t="n">
        <v>2022</v>
      </c>
      <c r="B12" s="5" t="n">
        <v>8500</v>
      </c>
      <c r="D12" s="5" t="n">
        <v>8500</v>
      </c>
    </row>
    <row r="13" spans="1:6">
      <c r="A13" s="4" t="s">
        <v>353</v>
      </c>
    </row>
    <row r="14" spans="1:6">
      <c r="A14" s="3" t="s">
        <v>407</v>
      </c>
    </row>
    <row r="15" spans="1:6">
      <c r="A15" s="4" t="s">
        <v>408</v>
      </c>
      <c r="B15" s="5" t="n">
        <v>137498</v>
      </c>
      <c r="D15" s="5" t="n">
        <v>137498</v>
      </c>
      <c r="F15" s="5" t="n">
        <v>153014</v>
      </c>
    </row>
    <row r="16" spans="1:6">
      <c r="A16" s="4" t="s">
        <v>409</v>
      </c>
      <c r="B16" s="5" t="n">
        <v>98834</v>
      </c>
      <c r="D16" s="5" t="n">
        <v>98834</v>
      </c>
      <c r="F16" s="5" t="n">
        <v>121385</v>
      </c>
    </row>
    <row r="17" spans="1:6">
      <c r="A17" s="4" t="s">
        <v>412</v>
      </c>
    </row>
    <row r="18" spans="1:6">
      <c r="A18" s="3" t="s">
        <v>407</v>
      </c>
    </row>
    <row r="19" spans="1:6">
      <c r="A19" s="4" t="s">
        <v>408</v>
      </c>
      <c r="B19" s="5" t="n">
        <v>2590</v>
      </c>
      <c r="D19" s="5" t="n">
        <v>2590</v>
      </c>
      <c r="F19" s="5" t="n">
        <v>5825</v>
      </c>
    </row>
    <row r="20" spans="1:6">
      <c r="A20" s="4" t="s">
        <v>409</v>
      </c>
      <c r="B20" s="5" t="n">
        <v>2495</v>
      </c>
      <c r="D20" s="5" t="n">
        <v>2495</v>
      </c>
      <c r="F20" s="5" t="n">
        <v>5700</v>
      </c>
    </row>
    <row r="21" spans="1:6">
      <c r="A21" s="4" t="s">
        <v>356</v>
      </c>
    </row>
    <row r="22" spans="1:6">
      <c r="A22" s="3" t="s">
        <v>407</v>
      </c>
    </row>
    <row r="23" spans="1:6">
      <c r="A23" s="4" t="s">
        <v>408</v>
      </c>
      <c r="B23" s="5" t="n">
        <v>36666</v>
      </c>
      <c r="D23" s="5" t="n">
        <v>36666</v>
      </c>
      <c r="F23" s="5" t="n">
        <v>26131</v>
      </c>
    </row>
    <row r="24" spans="1:6">
      <c r="A24" s="4" t="s">
        <v>409</v>
      </c>
      <c r="B24" s="5" t="n">
        <v>1851</v>
      </c>
      <c r="D24" s="5" t="n">
        <v>1851</v>
      </c>
      <c r="F24" s="5" t="n">
        <v>26131</v>
      </c>
    </row>
    <row r="25" spans="1:6">
      <c r="A25" s="4" t="s">
        <v>358</v>
      </c>
    </row>
    <row r="26" spans="1:6">
      <c r="A26" s="3" t="s">
        <v>407</v>
      </c>
    </row>
    <row r="27" spans="1:6">
      <c r="A27" s="4" t="s">
        <v>408</v>
      </c>
      <c r="B27" s="5" t="n">
        <v>9311</v>
      </c>
      <c r="D27" s="5" t="n">
        <v>9311</v>
      </c>
      <c r="F27" s="5" t="n">
        <v>8317</v>
      </c>
    </row>
    <row r="28" spans="1:6">
      <c r="A28" s="4" t="s">
        <v>409</v>
      </c>
      <c r="B28" s="5" t="n">
        <v>1754</v>
      </c>
      <c r="D28" s="5" t="n">
        <v>1754</v>
      </c>
      <c r="F28" s="5" t="n">
        <v>4845</v>
      </c>
    </row>
    <row r="29" spans="1:6">
      <c r="A29" s="4" t="s">
        <v>413</v>
      </c>
    </row>
    <row r="30" spans="1:6">
      <c r="A30" s="3" t="s">
        <v>407</v>
      </c>
    </row>
    <row r="31" spans="1:6">
      <c r="A31" s="4" t="s">
        <v>408</v>
      </c>
      <c r="B31" s="5" t="n">
        <v>5856</v>
      </c>
      <c r="D31" s="5" t="n">
        <v>5856</v>
      </c>
      <c r="F31" s="5" t="n">
        <v>8875</v>
      </c>
    </row>
    <row r="32" spans="1:6">
      <c r="A32" s="4" t="s">
        <v>409</v>
      </c>
      <c r="B32" s="7" t="n">
        <v>3389</v>
      </c>
      <c r="D32" s="7" t="n">
        <v>3389</v>
      </c>
      <c r="F32" s="7" t="n">
        <v>5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1</v>
      </c>
      <c r="D1" s="2" t="s">
        <v>1</v>
      </c>
    </row>
    <row r="2" spans="1:5">
      <c r="B2" s="2" t="s">
        <v>2</v>
      </c>
      <c r="C2" s="2" t="s">
        <v>72</v>
      </c>
      <c r="D2" s="2" t="s">
        <v>2</v>
      </c>
      <c r="E2" s="2" t="s">
        <v>72</v>
      </c>
    </row>
    <row r="3" spans="1:5">
      <c r="A3" s="3" t="s">
        <v>111</v>
      </c>
    </row>
    <row r="4" spans="1:5">
      <c r="A4" s="4" t="s">
        <v>122</v>
      </c>
      <c r="B4" s="7" t="n">
        <v>-91</v>
      </c>
      <c r="C4" s="7" t="n">
        <v>1747</v>
      </c>
      <c r="D4" s="7" t="n">
        <v>-1043</v>
      </c>
      <c r="E4" s="7" t="n">
        <v>3598</v>
      </c>
    </row>
    <row r="5" spans="1:5">
      <c r="A5" s="4" t="s">
        <v>123</v>
      </c>
      <c r="B5" s="5" t="n">
        <v>-306</v>
      </c>
      <c r="C5" s="5" t="n">
        <v>21</v>
      </c>
      <c r="D5" s="5" t="n">
        <v>-2191</v>
      </c>
      <c r="E5" s="5" t="n">
        <v>888</v>
      </c>
    </row>
    <row r="6" spans="1:5">
      <c r="A6" s="4" t="s">
        <v>124</v>
      </c>
      <c r="B6" s="5" t="n">
        <v>-289</v>
      </c>
      <c r="C6" s="5" t="n">
        <v>-523</v>
      </c>
      <c r="D6" s="5" t="n">
        <v>-902</v>
      </c>
      <c r="E6" s="5" t="n">
        <v>-1567</v>
      </c>
    </row>
    <row r="7" spans="1:5">
      <c r="A7" s="4" t="s">
        <v>125</v>
      </c>
      <c r="B7" s="7" t="n">
        <v>-3</v>
      </c>
      <c r="C7" s="7" t="n">
        <v>-3</v>
      </c>
      <c r="D7" s="7" t="n">
        <v>5</v>
      </c>
      <c r="E7" s="7" t="n">
        <v>-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414</v>
      </c>
      <c r="B1" s="2" t="s">
        <v>71</v>
      </c>
      <c r="E1" s="2" t="s">
        <v>1</v>
      </c>
    </row>
    <row r="2" spans="1:6">
      <c r="B2" s="2" t="s">
        <v>2</v>
      </c>
      <c r="C2" s="2" t="s">
        <v>343</v>
      </c>
      <c r="D2" s="2" t="s">
        <v>72</v>
      </c>
      <c r="E2" s="2" t="s">
        <v>2</v>
      </c>
      <c r="F2" s="2" t="s">
        <v>72</v>
      </c>
    </row>
    <row r="3" spans="1:6">
      <c r="A3" s="3" t="s">
        <v>415</v>
      </c>
    </row>
    <row r="4" spans="1:6">
      <c r="A4" s="4" t="s">
        <v>84</v>
      </c>
      <c r="B4" s="7" t="n">
        <v>125000</v>
      </c>
      <c r="C4" s="7" t="n">
        <v>1000000</v>
      </c>
      <c r="D4" s="7" t="n">
        <v>0</v>
      </c>
      <c r="E4" s="7" t="n">
        <v>1159000</v>
      </c>
      <c r="F4" s="7" t="n">
        <v>0</v>
      </c>
    </row>
    <row r="5" spans="1:6">
      <c r="A5" s="4" t="s">
        <v>416</v>
      </c>
    </row>
    <row r="6" spans="1:6">
      <c r="A6" s="3" t="s">
        <v>415</v>
      </c>
    </row>
    <row r="7" spans="1:6">
      <c r="A7" s="4" t="s">
        <v>417</v>
      </c>
      <c r="B7" s="7" t="n">
        <v>500000000</v>
      </c>
      <c r="E7" s="7" t="n">
        <v>500000000</v>
      </c>
    </row>
    <row r="8" spans="1:6">
      <c r="A8" s="4" t="s">
        <v>418</v>
      </c>
    </row>
    <row r="9" spans="1:6">
      <c r="A9" s="3" t="s">
        <v>415</v>
      </c>
    </row>
    <row r="10" spans="1:6">
      <c r="A10" s="4" t="s">
        <v>419</v>
      </c>
      <c r="E10" s="4" t="s">
        <v>42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1</v>
      </c>
      <c r="D1" s="2" t="s">
        <v>1</v>
      </c>
    </row>
    <row r="2" spans="1:5">
      <c r="B2" s="2" t="s">
        <v>2</v>
      </c>
      <c r="C2" s="2" t="s">
        <v>72</v>
      </c>
      <c r="D2" s="2" t="s">
        <v>2</v>
      </c>
      <c r="E2" s="2" t="s">
        <v>72</v>
      </c>
    </row>
    <row r="3" spans="1:5">
      <c r="A3" s="3" t="s">
        <v>422</v>
      </c>
    </row>
    <row r="4" spans="1:5">
      <c r="A4" s="4" t="s">
        <v>423</v>
      </c>
      <c r="B4" s="7" t="n">
        <v>492</v>
      </c>
      <c r="C4" s="7" t="n">
        <v>498</v>
      </c>
      <c r="D4" s="7" t="n">
        <v>1512</v>
      </c>
      <c r="E4" s="7" t="n">
        <v>1481</v>
      </c>
    </row>
    <row r="5" spans="1:5">
      <c r="A5" s="4" t="s">
        <v>424</v>
      </c>
      <c r="B5" s="5" t="n">
        <v>2306</v>
      </c>
      <c r="C5" s="5" t="n">
        <v>3278</v>
      </c>
      <c r="D5" s="5" t="n">
        <v>7888</v>
      </c>
      <c r="E5" s="5" t="n">
        <v>8306</v>
      </c>
    </row>
    <row r="6" spans="1:5">
      <c r="A6" s="4" t="s">
        <v>425</v>
      </c>
    </row>
    <row r="7" spans="1:5">
      <c r="A7" s="3" t="s">
        <v>422</v>
      </c>
    </row>
    <row r="8" spans="1:5">
      <c r="A8" s="4" t="s">
        <v>426</v>
      </c>
      <c r="B8" s="5" t="n">
        <v>10</v>
      </c>
      <c r="C8" s="5" t="n">
        <v>10</v>
      </c>
      <c r="D8" s="5" t="n">
        <v>31</v>
      </c>
      <c r="E8" s="5" t="n">
        <v>32</v>
      </c>
    </row>
    <row r="9" spans="1:5">
      <c r="A9" s="4" t="s">
        <v>427</v>
      </c>
      <c r="B9" s="5" t="n">
        <v>2391</v>
      </c>
      <c r="C9" s="5" t="n">
        <v>2469</v>
      </c>
      <c r="D9" s="5" t="n">
        <v>7172</v>
      </c>
      <c r="E9" s="5" t="n">
        <v>7408</v>
      </c>
    </row>
    <row r="10" spans="1:5">
      <c r="A10" s="4" t="s">
        <v>428</v>
      </c>
      <c r="B10" s="5" t="n">
        <v>-3017</v>
      </c>
      <c r="C10" s="5" t="n">
        <v>-2620</v>
      </c>
      <c r="D10" s="5" t="n">
        <v>-9051</v>
      </c>
      <c r="E10" s="5" t="n">
        <v>-7863</v>
      </c>
    </row>
    <row r="11" spans="1:5">
      <c r="A11" s="4" t="s">
        <v>429</v>
      </c>
      <c r="B11" s="5" t="n">
        <v>0</v>
      </c>
      <c r="C11" s="5" t="n">
        <v>8</v>
      </c>
      <c r="D11" s="5" t="n">
        <v>0</v>
      </c>
      <c r="E11" s="5" t="n">
        <v>24</v>
      </c>
    </row>
    <row r="12" spans="1:5">
      <c r="A12" s="4" t="s">
        <v>430</v>
      </c>
      <c r="B12" s="5" t="n">
        <v>1302</v>
      </c>
      <c r="C12" s="5" t="n">
        <v>1425</v>
      </c>
      <c r="D12" s="5" t="n">
        <v>3906</v>
      </c>
      <c r="E12" s="5" t="n">
        <v>4276</v>
      </c>
    </row>
    <row r="13" spans="1:5">
      <c r="A13" s="4" t="s">
        <v>431</v>
      </c>
      <c r="D13" s="5" t="n">
        <v>166</v>
      </c>
      <c r="E13" s="5" t="n">
        <v>0</v>
      </c>
    </row>
    <row r="14" spans="1:5">
      <c r="A14" s="4" t="s">
        <v>432</v>
      </c>
      <c r="B14" s="5" t="n">
        <v>686</v>
      </c>
      <c r="C14" s="5" t="n">
        <v>1292</v>
      </c>
      <c r="D14" s="5" t="n">
        <v>2224</v>
      </c>
      <c r="E14" s="5" t="n">
        <v>3877</v>
      </c>
    </row>
    <row r="15" spans="1:5">
      <c r="A15" s="4" t="s">
        <v>433</v>
      </c>
      <c r="B15" s="5" t="n">
        <v>5958</v>
      </c>
      <c r="C15" s="5" t="n">
        <v>4112</v>
      </c>
      <c r="D15" s="5" t="n">
        <v>9309</v>
      </c>
      <c r="E15" s="5" t="n">
        <v>5054</v>
      </c>
    </row>
    <row r="16" spans="1:5">
      <c r="A16" s="4" t="s">
        <v>434</v>
      </c>
      <c r="B16" s="5" t="n">
        <v>500</v>
      </c>
      <c r="D16" s="5" t="n">
        <v>500</v>
      </c>
    </row>
    <row r="17" spans="1:5">
      <c r="A17" s="4" t="s">
        <v>435</v>
      </c>
    </row>
    <row r="18" spans="1:5">
      <c r="A18" s="3" t="s">
        <v>422</v>
      </c>
    </row>
    <row r="19" spans="1:5">
      <c r="A19" s="4" t="s">
        <v>426</v>
      </c>
      <c r="B19" s="5" t="n">
        <v>401</v>
      </c>
      <c r="C19" s="5" t="n">
        <v>426</v>
      </c>
      <c r="D19" s="5" t="n">
        <v>1195</v>
      </c>
      <c r="E19" s="5" t="n">
        <v>1243</v>
      </c>
    </row>
    <row r="20" spans="1:5">
      <c r="A20" s="4" t="s">
        <v>427</v>
      </c>
      <c r="B20" s="5" t="n">
        <v>5498</v>
      </c>
      <c r="C20" s="5" t="n">
        <v>5843</v>
      </c>
      <c r="D20" s="5" t="n">
        <v>16612</v>
      </c>
      <c r="E20" s="5" t="n">
        <v>17349</v>
      </c>
    </row>
    <row r="21" spans="1:5">
      <c r="A21" s="4" t="s">
        <v>428</v>
      </c>
      <c r="B21" s="5" t="n">
        <v>-10820</v>
      </c>
      <c r="C21" s="5" t="n">
        <v>-10632</v>
      </c>
      <c r="D21" s="5" t="n">
        <v>-32661</v>
      </c>
      <c r="E21" s="5" t="n">
        <v>-31571</v>
      </c>
    </row>
    <row r="22" spans="1:5">
      <c r="A22" s="4" t="s">
        <v>429</v>
      </c>
      <c r="B22" s="5" t="n">
        <v>-37</v>
      </c>
      <c r="C22" s="5" t="n">
        <v>48</v>
      </c>
      <c r="D22" s="5" t="n">
        <v>-113</v>
      </c>
      <c r="E22" s="5" t="n">
        <v>139</v>
      </c>
    </row>
    <row r="23" spans="1:5">
      <c r="A23" s="4" t="s">
        <v>430</v>
      </c>
      <c r="B23" s="5" t="n">
        <v>3737</v>
      </c>
      <c r="C23" s="5" t="n">
        <v>4130</v>
      </c>
      <c r="D23" s="5" t="n">
        <v>11267</v>
      </c>
      <c r="E23" s="5" t="n">
        <v>12260</v>
      </c>
    </row>
    <row r="24" spans="1:5">
      <c r="A24" s="4" t="s">
        <v>431</v>
      </c>
      <c r="D24" s="5" t="n">
        <v>0</v>
      </c>
      <c r="E24" s="5" t="n">
        <v>0</v>
      </c>
    </row>
    <row r="25" spans="1:5">
      <c r="A25" s="4" t="s">
        <v>432</v>
      </c>
      <c r="B25" s="5" t="n">
        <v>-1221</v>
      </c>
      <c r="C25" s="5" t="n">
        <v>-185</v>
      </c>
      <c r="D25" s="5" t="n">
        <v>-3700</v>
      </c>
      <c r="E25" s="5" t="n">
        <v>-580</v>
      </c>
    </row>
    <row r="26" spans="1:5">
      <c r="A26" s="4" t="s">
        <v>433</v>
      </c>
      <c r="B26" s="5" t="n">
        <v>3219</v>
      </c>
      <c r="C26" s="7" t="n">
        <v>3038</v>
      </c>
      <c r="D26" s="5" t="n">
        <v>16192</v>
      </c>
      <c r="E26" s="7" t="n">
        <v>14338</v>
      </c>
    </row>
    <row r="27" spans="1:5">
      <c r="A27" s="4" t="s">
        <v>434</v>
      </c>
      <c r="B27" s="7" t="n">
        <v>2400</v>
      </c>
      <c r="D27" s="7" t="n">
        <v>2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71</v>
      </c>
      <c r="D1" s="2" t="s">
        <v>1</v>
      </c>
      <c r="F1" s="2" t="s">
        <v>368</v>
      </c>
    </row>
    <row r="2" spans="1:6">
      <c r="B2" s="2" t="s">
        <v>2</v>
      </c>
      <c r="C2" s="2" t="s">
        <v>72</v>
      </c>
      <c r="D2" s="2" t="s">
        <v>2</v>
      </c>
      <c r="E2" s="2" t="s">
        <v>72</v>
      </c>
      <c r="F2" s="2" t="s">
        <v>25</v>
      </c>
    </row>
    <row r="3" spans="1:6">
      <c r="A3" s="3" t="s">
        <v>211</v>
      </c>
    </row>
    <row r="4" spans="1:6">
      <c r="A4" s="4" t="s">
        <v>86</v>
      </c>
      <c r="B4" s="7" t="n">
        <v>13833</v>
      </c>
      <c r="C4" s="7" t="n">
        <v>8270</v>
      </c>
      <c r="D4" s="7" t="n">
        <v>24043</v>
      </c>
      <c r="E4" s="7" t="n">
        <v>25757</v>
      </c>
    </row>
    <row r="5" spans="1:6">
      <c r="A5" s="4" t="s">
        <v>437</v>
      </c>
      <c r="D5" s="5" t="n">
        <v>8300</v>
      </c>
    </row>
    <row r="6" spans="1:6">
      <c r="A6" s="4" t="s">
        <v>438</v>
      </c>
      <c r="B6" s="5" t="n">
        <v>4600</v>
      </c>
      <c r="D6" s="5" t="n">
        <v>4600</v>
      </c>
    </row>
    <row r="7" spans="1:6">
      <c r="A7" s="4" t="s">
        <v>439</v>
      </c>
      <c r="B7" s="7" t="n">
        <v>900</v>
      </c>
      <c r="D7" s="7" t="n">
        <v>900</v>
      </c>
    </row>
    <row r="8" spans="1:6">
      <c r="A8" s="4" t="s">
        <v>440</v>
      </c>
      <c r="F8" s="7" t="n">
        <v>48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9"/>
    <col customWidth="1" max="5" min="5" width="21"/>
    <col customWidth="1" max="6" min="6" width="21"/>
  </cols>
  <sheetData>
    <row r="1" spans="1:6">
      <c r="A1" s="1" t="s">
        <v>441</v>
      </c>
      <c r="B1" s="2" t="s">
        <v>331</v>
      </c>
      <c r="C1" s="2" t="s">
        <v>71</v>
      </c>
      <c r="D1" s="2" t="s">
        <v>1</v>
      </c>
    </row>
    <row r="2" spans="1:6">
      <c r="B2" s="2" t="s">
        <v>442</v>
      </c>
      <c r="C2" s="2" t="s">
        <v>443</v>
      </c>
      <c r="D2" s="2" t="s">
        <v>444</v>
      </c>
      <c r="E2" s="2" t="s">
        <v>445</v>
      </c>
      <c r="F2" s="2" t="s">
        <v>446</v>
      </c>
    </row>
    <row r="3" spans="1:6">
      <c r="A3" s="3" t="s">
        <v>213</v>
      </c>
    </row>
    <row r="4" spans="1:6">
      <c r="A4" s="4" t="s">
        <v>447</v>
      </c>
      <c r="C4" s="4" t="s">
        <v>448</v>
      </c>
      <c r="D4" s="4" t="s">
        <v>448</v>
      </c>
    </row>
    <row r="5" spans="1:6">
      <c r="A5" s="4" t="s">
        <v>449</v>
      </c>
      <c r="C5" s="7" t="n">
        <v>7</v>
      </c>
      <c r="D5" s="7" t="n">
        <v>7</v>
      </c>
    </row>
    <row r="6" spans="1:6">
      <c r="A6" s="4" t="s">
        <v>450</v>
      </c>
    </row>
    <row r="7" spans="1:6">
      <c r="A7" s="3" t="s">
        <v>213</v>
      </c>
    </row>
    <row r="8" spans="1:6">
      <c r="A8" s="4" t="s">
        <v>451</v>
      </c>
      <c r="F8" s="7" t="n">
        <v>317</v>
      </c>
    </row>
    <row r="9" spans="1:6">
      <c r="A9" s="4" t="s">
        <v>452</v>
      </c>
    </row>
    <row r="10" spans="1:6">
      <c r="A10" s="3" t="s">
        <v>213</v>
      </c>
    </row>
    <row r="11" spans="1:6">
      <c r="A11" s="4" t="s">
        <v>453</v>
      </c>
      <c r="D11" s="5" t="n">
        <v>2</v>
      </c>
    </row>
    <row r="12" spans="1:6">
      <c r="A12" s="4" t="s">
        <v>454</v>
      </c>
      <c r="C12" s="5" t="n">
        <v>2</v>
      </c>
      <c r="D12" s="5" t="n">
        <v>20</v>
      </c>
    </row>
    <row r="13" spans="1:6">
      <c r="A13" s="4" t="s">
        <v>455</v>
      </c>
      <c r="C13" s="5" t="n">
        <v>9</v>
      </c>
    </row>
    <row r="14" spans="1:6">
      <c r="A14" s="4" t="s">
        <v>456</v>
      </c>
    </row>
    <row r="15" spans="1:6">
      <c r="A15" s="3" t="s">
        <v>213</v>
      </c>
    </row>
    <row r="16" spans="1:6">
      <c r="A16" s="4" t="s">
        <v>453</v>
      </c>
      <c r="B16" s="11" t="n">
        <v>1.5</v>
      </c>
    </row>
    <row r="17" spans="1:6">
      <c r="A17" s="4" t="s">
        <v>454</v>
      </c>
      <c r="B17" s="12" t="n">
        <v>4.8</v>
      </c>
    </row>
    <row r="18" spans="1:6">
      <c r="A18" s="4" t="s">
        <v>455</v>
      </c>
      <c r="B18" s="11" t="n">
        <v>6.3</v>
      </c>
    </row>
    <row r="19" spans="1:6">
      <c r="A19" s="4" t="s">
        <v>457</v>
      </c>
    </row>
    <row r="20" spans="1:6">
      <c r="A20" s="3" t="s">
        <v>213</v>
      </c>
    </row>
    <row r="21" spans="1:6">
      <c r="A21" s="4" t="s">
        <v>458</v>
      </c>
      <c r="C21" s="11" t="n">
        <v>7.4</v>
      </c>
      <c r="D21" s="11" t="n">
        <v>7.4</v>
      </c>
      <c r="E21" s="11" t="n">
        <v>9.6</v>
      </c>
    </row>
    <row r="22" spans="1:6">
      <c r="A22" s="4" t="s">
        <v>413</v>
      </c>
    </row>
    <row r="23" spans="1:6">
      <c r="A23" s="3" t="s">
        <v>213</v>
      </c>
    </row>
    <row r="24" spans="1:6">
      <c r="A24" s="4" t="s">
        <v>459</v>
      </c>
      <c r="D24" s="5" t="n">
        <v>90</v>
      </c>
    </row>
    <row r="25" spans="1:6">
      <c r="A25" s="4" t="s">
        <v>460</v>
      </c>
      <c r="C25" s="5" t="n">
        <v>17287</v>
      </c>
      <c r="D25" s="5" t="n">
        <v>17287</v>
      </c>
    </row>
    <row r="26" spans="1:6">
      <c r="A26" s="4" t="s">
        <v>461</v>
      </c>
      <c r="D26" s="5" t="n">
        <v>28007</v>
      </c>
    </row>
    <row r="27" spans="1:6">
      <c r="A27" s="4" t="s">
        <v>462</v>
      </c>
    </row>
    <row r="28" spans="1:6">
      <c r="A28" s="3" t="s">
        <v>213</v>
      </c>
    </row>
    <row r="29" spans="1:6">
      <c r="A29" s="4" t="s">
        <v>460</v>
      </c>
      <c r="C29" s="5" t="n">
        <v>33</v>
      </c>
      <c r="D29" s="5" t="n">
        <v>33</v>
      </c>
    </row>
    <row r="30" spans="1:6">
      <c r="A30" s="4" t="s">
        <v>463</v>
      </c>
    </row>
    <row r="31" spans="1:6">
      <c r="A31" s="3" t="s">
        <v>213</v>
      </c>
    </row>
    <row r="32" spans="1:6">
      <c r="A32" s="4" t="s">
        <v>455</v>
      </c>
      <c r="D32" s="7" t="n">
        <v>20</v>
      </c>
    </row>
    <row r="33" spans="1:6">
      <c r="A33" s="4" t="s">
        <v>464</v>
      </c>
    </row>
    <row r="34" spans="1:6">
      <c r="A34" s="3" t="s">
        <v>213</v>
      </c>
    </row>
    <row r="35" spans="1:6">
      <c r="A35" s="4" t="s">
        <v>455</v>
      </c>
      <c r="D35" s="7" t="n">
        <v>25</v>
      </c>
    </row>
    <row r="36" spans="1:6">
      <c r="A36" s="4" t="s">
        <v>465</v>
      </c>
    </row>
    <row r="37" spans="1:6">
      <c r="A37" s="3" t="s">
        <v>213</v>
      </c>
    </row>
    <row r="38" spans="1:6">
      <c r="A38" s="4" t="s">
        <v>466</v>
      </c>
      <c r="C38" s="5" t="n">
        <v>16737</v>
      </c>
      <c r="D38" s="5" t="n">
        <v>16737</v>
      </c>
    </row>
    <row r="39" spans="1:6">
      <c r="A39" s="4" t="s">
        <v>467</v>
      </c>
    </row>
    <row r="40" spans="1:6">
      <c r="A40" s="3" t="s">
        <v>213</v>
      </c>
    </row>
    <row r="41" spans="1:6">
      <c r="A41" s="4" t="s">
        <v>460</v>
      </c>
      <c r="C41" s="5" t="n">
        <v>16704</v>
      </c>
      <c r="D41" s="5" t="n">
        <v>16704</v>
      </c>
    </row>
    <row r="42" spans="1:6">
      <c r="A42" s="4" t="s">
        <v>468</v>
      </c>
    </row>
    <row r="43" spans="1:6">
      <c r="A43" s="3" t="s">
        <v>213</v>
      </c>
    </row>
    <row r="44" spans="1:6">
      <c r="A44" s="4" t="s">
        <v>466</v>
      </c>
      <c r="C44" s="5" t="n">
        <v>113</v>
      </c>
      <c r="D44" s="5" t="n">
        <v>113</v>
      </c>
    </row>
    <row r="45" spans="1:6">
      <c r="A45" s="4" t="s">
        <v>469</v>
      </c>
    </row>
    <row r="46" spans="1:6">
      <c r="A46" s="3" t="s">
        <v>213</v>
      </c>
    </row>
    <row r="47" spans="1:6">
      <c r="A47" s="4" t="s">
        <v>466</v>
      </c>
      <c r="C47" s="5" t="n">
        <v>437</v>
      </c>
      <c r="D47" s="5" t="n">
        <v>437</v>
      </c>
    </row>
    <row r="48" spans="1:6">
      <c r="A48" s="4" t="s">
        <v>470</v>
      </c>
    </row>
    <row r="49" spans="1:6">
      <c r="A49" s="3" t="s">
        <v>213</v>
      </c>
    </row>
    <row r="50" spans="1:6">
      <c r="A50" s="4" t="s">
        <v>471</v>
      </c>
      <c r="D50"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1</v>
      </c>
      <c r="D1" s="2" t="s">
        <v>1</v>
      </c>
    </row>
    <row r="2" spans="1:5">
      <c r="B2" s="2" t="s">
        <v>2</v>
      </c>
      <c r="C2" s="2" t="s">
        <v>72</v>
      </c>
      <c r="D2" s="2" t="s">
        <v>2</v>
      </c>
      <c r="E2" s="2" t="s">
        <v>72</v>
      </c>
    </row>
    <row r="3" spans="1:5">
      <c r="A3" s="3" t="s">
        <v>217</v>
      </c>
    </row>
    <row r="4" spans="1:5">
      <c r="A4" s="4" t="s">
        <v>96</v>
      </c>
      <c r="B4" s="7" t="n">
        <v>33184</v>
      </c>
      <c r="C4" s="7" t="n">
        <v>13669</v>
      </c>
      <c r="D4" s="7" t="n">
        <v>91357</v>
      </c>
      <c r="E4" s="7" t="n">
        <v>41571</v>
      </c>
    </row>
    <row r="5" spans="1:5">
      <c r="A5" s="4" t="s">
        <v>474</v>
      </c>
      <c r="B5" s="5" t="n">
        <v>80950</v>
      </c>
      <c r="C5" s="5" t="n">
        <v>80637</v>
      </c>
      <c r="D5" s="5" t="n">
        <v>80821</v>
      </c>
      <c r="E5" s="5" t="n">
        <v>80519</v>
      </c>
    </row>
    <row r="6" spans="1:5">
      <c r="A6" s="4" t="s">
        <v>475</v>
      </c>
      <c r="B6" s="5" t="n">
        <v>2929</v>
      </c>
      <c r="C6" s="5" t="n">
        <v>2499</v>
      </c>
      <c r="D6" s="5" t="n">
        <v>2869</v>
      </c>
      <c r="E6" s="5" t="n">
        <v>2234</v>
      </c>
    </row>
    <row r="7" spans="1:5">
      <c r="A7" s="4" t="s">
        <v>476</v>
      </c>
      <c r="B7" s="5" t="n">
        <v>83879</v>
      </c>
      <c r="C7" s="5" t="n">
        <v>83136</v>
      </c>
      <c r="D7" s="5" t="n">
        <v>83690</v>
      </c>
      <c r="E7" s="5" t="n">
        <v>82753</v>
      </c>
    </row>
    <row r="8" spans="1:5">
      <c r="A8" s="3" t="s">
        <v>477</v>
      </c>
    </row>
    <row r="9" spans="1:5">
      <c r="A9" s="4" t="s">
        <v>478</v>
      </c>
      <c r="B9" s="8" t="n">
        <v>0.41</v>
      </c>
      <c r="C9" s="8" t="n">
        <v>0.17</v>
      </c>
      <c r="D9" s="8" t="n">
        <v>1.13</v>
      </c>
      <c r="E9" s="8" t="n">
        <v>0.52</v>
      </c>
    </row>
    <row r="10" spans="1:5">
      <c r="A10" s="4" t="s">
        <v>479</v>
      </c>
      <c r="B10" s="8" t="n">
        <v>0.4</v>
      </c>
      <c r="C10" s="8" t="n">
        <v>0.16</v>
      </c>
      <c r="D10" s="8" t="n">
        <v>1.09</v>
      </c>
      <c r="E10" s="8"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1</v>
      </c>
      <c r="D1" s="2" t="s">
        <v>1</v>
      </c>
    </row>
    <row r="2" spans="1:5">
      <c r="B2" s="2" t="s">
        <v>2</v>
      </c>
      <c r="C2" s="2" t="s">
        <v>72</v>
      </c>
      <c r="D2" s="2" t="s">
        <v>2</v>
      </c>
      <c r="E2" s="2" t="s">
        <v>72</v>
      </c>
    </row>
    <row r="3" spans="1:5">
      <c r="A3" s="4" t="s">
        <v>481</v>
      </c>
    </row>
    <row r="4" spans="1:5">
      <c r="A4" s="3" t="s">
        <v>482</v>
      </c>
    </row>
    <row r="5" spans="1:5">
      <c r="A5" s="4" t="s">
        <v>483</v>
      </c>
      <c r="B5" s="5" t="n">
        <v>0</v>
      </c>
      <c r="C5" s="5" t="n">
        <v>55</v>
      </c>
      <c r="D5" s="5" t="n">
        <v>0</v>
      </c>
      <c r="E5" s="5" t="n">
        <v>55</v>
      </c>
    </row>
    <row r="6" spans="1:5">
      <c r="A6" s="4" t="s">
        <v>484</v>
      </c>
    </row>
    <row r="7" spans="1:5">
      <c r="A7" s="3" t="s">
        <v>482</v>
      </c>
    </row>
    <row r="8" spans="1:5">
      <c r="A8" s="4" t="s">
        <v>483</v>
      </c>
      <c r="B8" s="5" t="n">
        <v>75</v>
      </c>
      <c r="C8" s="5" t="n">
        <v>526</v>
      </c>
      <c r="D8" s="5" t="n">
        <v>349</v>
      </c>
      <c r="E8" s="5" t="n">
        <v>918</v>
      </c>
    </row>
    <row r="9" spans="1:5">
      <c r="A9" s="4" t="s">
        <v>485</v>
      </c>
    </row>
    <row r="10" spans="1:5">
      <c r="A10" s="3" t="s">
        <v>482</v>
      </c>
    </row>
    <row r="11" spans="1:5">
      <c r="A11" s="4" t="s">
        <v>483</v>
      </c>
      <c r="B11" s="5" t="n">
        <v>0</v>
      </c>
      <c r="C11" s="5" t="n">
        <v>0</v>
      </c>
      <c r="D11" s="5" t="n">
        <v>0</v>
      </c>
      <c r="E11" s="5" t="n">
        <v>2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15304</v>
      </c>
      <c r="C3" s="7" t="n">
        <v>5878</v>
      </c>
    </row>
    <row r="4" spans="1:3">
      <c r="A4" s="4" t="s">
        <v>489</v>
      </c>
      <c r="B4" s="5" t="n">
        <v>1723</v>
      </c>
      <c r="C4" s="5" t="n">
        <v>8491</v>
      </c>
    </row>
    <row r="5" spans="1:3">
      <c r="A5" s="4" t="s">
        <v>490</v>
      </c>
    </row>
    <row r="6" spans="1:3">
      <c r="A6" s="3" t="s">
        <v>487</v>
      </c>
    </row>
    <row r="7" spans="1:3">
      <c r="A7" s="4" t="s">
        <v>488</v>
      </c>
      <c r="B7" s="5" t="n">
        <v>9951</v>
      </c>
      <c r="C7" s="5" t="n">
        <v>5244</v>
      </c>
    </row>
    <row r="8" spans="1:3">
      <c r="A8" s="4" t="s">
        <v>491</v>
      </c>
    </row>
    <row r="9" spans="1:3">
      <c r="A9" s="3" t="s">
        <v>487</v>
      </c>
    </row>
    <row r="10" spans="1:3">
      <c r="A10" s="4" t="s">
        <v>489</v>
      </c>
      <c r="B10" s="5" t="n">
        <v>1692</v>
      </c>
      <c r="C10" s="5" t="n">
        <v>7123</v>
      </c>
    </row>
    <row r="11" spans="1:3">
      <c r="A11" s="4" t="s">
        <v>492</v>
      </c>
    </row>
    <row r="12" spans="1:3">
      <c r="A12" s="3" t="s">
        <v>487</v>
      </c>
    </row>
    <row r="13" spans="1:3">
      <c r="A13" s="4" t="s">
        <v>488</v>
      </c>
      <c r="B13" s="5" t="n">
        <v>1900</v>
      </c>
      <c r="C13" s="5" t="n">
        <v>464</v>
      </c>
    </row>
    <row r="14" spans="1:3">
      <c r="A14" s="4" t="s">
        <v>493</v>
      </c>
    </row>
    <row r="15" spans="1:3">
      <c r="A15" s="3" t="s">
        <v>487</v>
      </c>
    </row>
    <row r="16" spans="1:3">
      <c r="A16" s="4" t="s">
        <v>488</v>
      </c>
      <c r="B16" s="5" t="n">
        <v>3453</v>
      </c>
      <c r="C16" s="5" t="n">
        <v>170</v>
      </c>
    </row>
    <row r="17" spans="1:3">
      <c r="A17" s="4" t="s">
        <v>494</v>
      </c>
    </row>
    <row r="18" spans="1:3">
      <c r="A18" s="3" t="s">
        <v>487</v>
      </c>
    </row>
    <row r="19" spans="1:3">
      <c r="A19" s="4" t="s">
        <v>489</v>
      </c>
      <c r="B19" s="5" t="n">
        <v>31</v>
      </c>
      <c r="C19" s="5" t="n">
        <v>1368</v>
      </c>
    </row>
    <row r="20" spans="1:3">
      <c r="A20" s="4" t="s">
        <v>495</v>
      </c>
    </row>
    <row r="21" spans="1:3">
      <c r="A21" s="3" t="s">
        <v>487</v>
      </c>
    </row>
    <row r="22" spans="1:3">
      <c r="A22" s="4" t="s">
        <v>488</v>
      </c>
      <c r="B22" s="5" t="n">
        <v>7562</v>
      </c>
      <c r="C22" s="5" t="n">
        <v>2963</v>
      </c>
    </row>
    <row r="23" spans="1:3">
      <c r="A23" s="4" t="s">
        <v>489</v>
      </c>
      <c r="B23" s="5" t="n">
        <v>140</v>
      </c>
      <c r="C23" s="5" t="n">
        <v>1521</v>
      </c>
    </row>
    <row r="24" spans="1:3">
      <c r="A24" s="4" t="s">
        <v>496</v>
      </c>
    </row>
    <row r="25" spans="1:3">
      <c r="A25" s="3" t="s">
        <v>487</v>
      </c>
    </row>
    <row r="26" spans="1:3">
      <c r="A26" s="4" t="s">
        <v>488</v>
      </c>
      <c r="B26" s="5" t="n">
        <v>2209</v>
      </c>
      <c r="C26" s="5" t="n">
        <v>2329</v>
      </c>
    </row>
    <row r="27" spans="1:3">
      <c r="A27" s="4" t="s">
        <v>497</v>
      </c>
    </row>
    <row r="28" spans="1:3">
      <c r="A28" s="3" t="s">
        <v>487</v>
      </c>
    </row>
    <row r="29" spans="1:3">
      <c r="A29" s="4" t="s">
        <v>489</v>
      </c>
      <c r="B29" s="5" t="n">
        <v>109</v>
      </c>
      <c r="C29" s="5" t="n">
        <v>153</v>
      </c>
    </row>
    <row r="30" spans="1:3">
      <c r="A30" s="4" t="s">
        <v>498</v>
      </c>
    </row>
    <row r="31" spans="1:3">
      <c r="A31" s="3" t="s">
        <v>487</v>
      </c>
    </row>
    <row r="32" spans="1:3">
      <c r="A32" s="4" t="s">
        <v>488</v>
      </c>
      <c r="B32" s="5" t="n">
        <v>1900</v>
      </c>
      <c r="C32" s="5" t="n">
        <v>464</v>
      </c>
    </row>
    <row r="33" spans="1:3">
      <c r="A33" s="4" t="s">
        <v>499</v>
      </c>
    </row>
    <row r="34" spans="1:3">
      <c r="A34" s="3" t="s">
        <v>487</v>
      </c>
    </row>
    <row r="35" spans="1:3">
      <c r="A35" s="4" t="s">
        <v>488</v>
      </c>
      <c r="B35" s="5" t="n">
        <v>3453</v>
      </c>
      <c r="C35" s="5" t="n">
        <v>170</v>
      </c>
    </row>
    <row r="36" spans="1:3">
      <c r="A36" s="4" t="s">
        <v>500</v>
      </c>
    </row>
    <row r="37" spans="1:3">
      <c r="A37" s="3" t="s">
        <v>487</v>
      </c>
    </row>
    <row r="38" spans="1:3">
      <c r="A38" s="4" t="s">
        <v>489</v>
      </c>
      <c r="B38" s="5" t="n">
        <v>31</v>
      </c>
      <c r="C38" s="5" t="n">
        <v>1368</v>
      </c>
    </row>
    <row r="39" spans="1:3">
      <c r="A39" s="4" t="s">
        <v>501</v>
      </c>
    </row>
    <row r="40" spans="1:3">
      <c r="A40" s="3" t="s">
        <v>487</v>
      </c>
    </row>
    <row r="41" spans="1:3">
      <c r="A41" s="4" t="s">
        <v>488</v>
      </c>
      <c r="B41" s="5" t="n">
        <v>7742</v>
      </c>
      <c r="C41" s="5" t="n">
        <v>2915</v>
      </c>
    </row>
    <row r="42" spans="1:3">
      <c r="A42" s="4" t="s">
        <v>489</v>
      </c>
      <c r="B42" s="5" t="n">
        <v>1583</v>
      </c>
      <c r="C42" s="5" t="n">
        <v>6970</v>
      </c>
    </row>
    <row r="43" spans="1:3">
      <c r="A43" s="4" t="s">
        <v>502</v>
      </c>
    </row>
    <row r="44" spans="1:3">
      <c r="A44" s="3" t="s">
        <v>487</v>
      </c>
    </row>
    <row r="45" spans="1:3">
      <c r="A45" s="4" t="s">
        <v>488</v>
      </c>
      <c r="B45" s="5" t="n">
        <v>7742</v>
      </c>
      <c r="C45" s="5" t="n">
        <v>2915</v>
      </c>
    </row>
    <row r="46" spans="1:3">
      <c r="A46" s="4" t="s">
        <v>503</v>
      </c>
    </row>
    <row r="47" spans="1:3">
      <c r="A47" s="3" t="s">
        <v>487</v>
      </c>
    </row>
    <row r="48" spans="1:3">
      <c r="A48" s="4" t="s">
        <v>489</v>
      </c>
      <c r="B48" s="5" t="n">
        <v>1583</v>
      </c>
      <c r="C48" s="5" t="n">
        <v>6970</v>
      </c>
    </row>
    <row r="49" spans="1:3">
      <c r="A49" s="4" t="s">
        <v>504</v>
      </c>
    </row>
    <row r="50" spans="1:3">
      <c r="A50" s="3" t="s">
        <v>487</v>
      </c>
    </row>
    <row r="51" spans="1:3">
      <c r="A51" s="4" t="s">
        <v>488</v>
      </c>
      <c r="B51" s="5" t="n">
        <v>0</v>
      </c>
      <c r="C51" s="5" t="n">
        <v>0</v>
      </c>
    </row>
    <row r="52" spans="1:3">
      <c r="A52" s="4" t="s">
        <v>505</v>
      </c>
    </row>
    <row r="53" spans="1:3">
      <c r="A53" s="3" t="s">
        <v>487</v>
      </c>
    </row>
    <row r="54" spans="1:3">
      <c r="A54" s="4" t="s">
        <v>488</v>
      </c>
      <c r="B54" s="5" t="n">
        <v>0</v>
      </c>
      <c r="C54" s="5" t="n">
        <v>0</v>
      </c>
    </row>
    <row r="55" spans="1:3">
      <c r="A55" s="4" t="s">
        <v>506</v>
      </c>
    </row>
    <row r="56" spans="1:3">
      <c r="A56" s="3" t="s">
        <v>487</v>
      </c>
    </row>
    <row r="57" spans="1:3">
      <c r="A57" s="4" t="s">
        <v>489</v>
      </c>
      <c r="B57" s="7" t="n">
        <v>0</v>
      </c>
      <c r="C5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5"/>
    <col customWidth="1" max="9" min="9" width="15"/>
  </cols>
  <sheetData>
    <row r="1" spans="1:9">
      <c r="A1" s="1" t="s">
        <v>507</v>
      </c>
      <c r="B1" s="2" t="s">
        <v>71</v>
      </c>
      <c r="D1" s="2" t="s">
        <v>1</v>
      </c>
      <c r="F1" s="2" t="s">
        <v>368</v>
      </c>
    </row>
    <row r="2" spans="1:9">
      <c r="B2" s="2" t="s">
        <v>2</v>
      </c>
      <c r="C2" s="2" t="s">
        <v>72</v>
      </c>
      <c r="D2" s="2" t="s">
        <v>2</v>
      </c>
      <c r="E2" s="2" t="s">
        <v>72</v>
      </c>
      <c r="F2" s="2" t="s">
        <v>508</v>
      </c>
      <c r="G2" s="2" t="s">
        <v>509</v>
      </c>
      <c r="H2" s="2" t="s">
        <v>304</v>
      </c>
      <c r="I2" s="2" t="s">
        <v>25</v>
      </c>
    </row>
    <row r="3" spans="1:9">
      <c r="A3" s="3" t="s">
        <v>510</v>
      </c>
    </row>
    <row r="4" spans="1:9">
      <c r="A4" s="4" t="s">
        <v>306</v>
      </c>
      <c r="B4" s="7" t="n">
        <v>1356026000</v>
      </c>
      <c r="D4" s="7" t="n">
        <v>1356026000</v>
      </c>
      <c r="H4" s="7" t="n">
        <v>1325152000</v>
      </c>
      <c r="I4" s="7" t="n">
        <v>1363520000</v>
      </c>
    </row>
    <row r="5" spans="1:9">
      <c r="A5" s="4" t="s">
        <v>511</v>
      </c>
      <c r="B5" s="5" t="n">
        <v>-800000</v>
      </c>
      <c r="C5" s="7" t="n">
        <v>7600000</v>
      </c>
      <c r="D5" s="5" t="n">
        <v>-7500000</v>
      </c>
      <c r="E5" s="7" t="n">
        <v>17100000</v>
      </c>
    </row>
    <row r="6" spans="1:9">
      <c r="A6" s="4" t="s">
        <v>512</v>
      </c>
      <c r="B6" s="5" t="n">
        <v>649000000</v>
      </c>
      <c r="D6" s="5" t="n">
        <v>649000000</v>
      </c>
      <c r="I6" s="5" t="n">
        <v>599100000</v>
      </c>
    </row>
    <row r="7" spans="1:9">
      <c r="A7" s="4" t="s">
        <v>513</v>
      </c>
      <c r="B7" s="5" t="n">
        <v>646500000</v>
      </c>
      <c r="D7" s="5" t="n">
        <v>646500000</v>
      </c>
      <c r="I7" s="5" t="n">
        <v>593700000</v>
      </c>
    </row>
    <row r="8" spans="1:9">
      <c r="A8" s="4" t="s">
        <v>514</v>
      </c>
    </row>
    <row r="9" spans="1:9">
      <c r="A9" s="3" t="s">
        <v>510</v>
      </c>
    </row>
    <row r="10" spans="1:9">
      <c r="A10" s="4" t="s">
        <v>515</v>
      </c>
      <c r="B10" s="5" t="n">
        <v>1300000</v>
      </c>
      <c r="D10" s="5" t="n">
        <v>1300000</v>
      </c>
    </row>
    <row r="11" spans="1:9">
      <c r="A11" s="4" t="s">
        <v>306</v>
      </c>
      <c r="I11" s="5" t="n">
        <v>200000</v>
      </c>
    </row>
    <row r="12" spans="1:9">
      <c r="A12" s="4" t="s">
        <v>516</v>
      </c>
    </row>
    <row r="13" spans="1:9">
      <c r="A13" s="3" t="s">
        <v>510</v>
      </c>
    </row>
    <row r="14" spans="1:9">
      <c r="A14" s="4" t="s">
        <v>517</v>
      </c>
      <c r="B14" s="5" t="n">
        <v>652600000</v>
      </c>
      <c r="D14" s="5" t="n">
        <v>652600000</v>
      </c>
      <c r="I14" s="7" t="n">
        <v>671900000</v>
      </c>
    </row>
    <row r="15" spans="1:9">
      <c r="A15" s="4" t="s">
        <v>518</v>
      </c>
    </row>
    <row r="16" spans="1:9">
      <c r="A16" s="3" t="s">
        <v>510</v>
      </c>
    </row>
    <row r="17" spans="1:9">
      <c r="A17" s="4" t="s">
        <v>519</v>
      </c>
      <c r="B17" s="7" t="n">
        <v>300000000</v>
      </c>
      <c r="D17" s="7" t="n">
        <v>300000000</v>
      </c>
    </row>
    <row r="18" spans="1:9">
      <c r="A18" s="4" t="s">
        <v>520</v>
      </c>
    </row>
    <row r="19" spans="1:9">
      <c r="A19" s="3" t="s">
        <v>510</v>
      </c>
    </row>
    <row r="20" spans="1:9">
      <c r="A20" s="4" t="s">
        <v>419</v>
      </c>
      <c r="F20" s="4" t="s">
        <v>521</v>
      </c>
      <c r="G20" s="4" t="s">
        <v>52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3</v>
      </c>
      <c r="B1" s="2" t="s">
        <v>71</v>
      </c>
      <c r="D1" s="2" t="s">
        <v>1</v>
      </c>
    </row>
    <row r="2" spans="1:7">
      <c r="B2" s="2" t="s">
        <v>2</v>
      </c>
      <c r="C2" s="2" t="s">
        <v>72</v>
      </c>
      <c r="D2" s="2" t="s">
        <v>2</v>
      </c>
      <c r="E2" s="2" t="s">
        <v>72</v>
      </c>
      <c r="F2" s="2" t="s">
        <v>304</v>
      </c>
      <c r="G2" s="2" t="s">
        <v>25</v>
      </c>
    </row>
    <row r="3" spans="1:7">
      <c r="A3" s="3" t="s">
        <v>524</v>
      </c>
    </row>
    <row r="4" spans="1:7">
      <c r="A4" s="4" t="s">
        <v>525</v>
      </c>
      <c r="B4" s="7" t="n">
        <v>866</v>
      </c>
      <c r="C4" s="7" t="n">
        <v>1926</v>
      </c>
      <c r="D4" s="7" t="n">
        <v>8026</v>
      </c>
      <c r="E4" s="7" t="n">
        <v>23</v>
      </c>
    </row>
    <row r="5" spans="1:7">
      <c r="A5" s="4" t="s">
        <v>526</v>
      </c>
      <c r="B5" s="5" t="n">
        <v>-58</v>
      </c>
      <c r="C5" s="5" t="n">
        <v>252</v>
      </c>
      <c r="D5" s="5" t="n">
        <v>-1274</v>
      </c>
      <c r="E5" s="5" t="n">
        <v>560</v>
      </c>
    </row>
    <row r="6" spans="1:7">
      <c r="A6" s="4" t="s">
        <v>527</v>
      </c>
      <c r="B6" s="5" t="n">
        <v>0</v>
      </c>
      <c r="C6" s="5" t="n">
        <v>-103</v>
      </c>
      <c r="E6" s="5" t="n">
        <v>-420</v>
      </c>
    </row>
    <row r="7" spans="1:7">
      <c r="A7" s="4" t="s">
        <v>63</v>
      </c>
      <c r="B7" s="5" t="n">
        <v>-555291</v>
      </c>
      <c r="D7" s="5" t="n">
        <v>-555291</v>
      </c>
      <c r="F7" s="7" t="n">
        <v>-548102</v>
      </c>
      <c r="G7" s="7" t="n">
        <v>-546582</v>
      </c>
    </row>
    <row r="8" spans="1:7">
      <c r="A8" s="4" t="s">
        <v>516</v>
      </c>
    </row>
    <row r="9" spans="1:7">
      <c r="A9" s="3" t="s">
        <v>524</v>
      </c>
    </row>
    <row r="10" spans="1:7">
      <c r="A10" s="4" t="s">
        <v>525</v>
      </c>
      <c r="B10" s="5" t="n">
        <v>-410</v>
      </c>
      <c r="C10" s="5" t="n">
        <v>2333</v>
      </c>
      <c r="D10" s="5" t="n">
        <v>1369</v>
      </c>
      <c r="E10" s="5" t="n">
        <v>3096</v>
      </c>
    </row>
    <row r="11" spans="1:7">
      <c r="A11" s="4" t="s">
        <v>527</v>
      </c>
      <c r="B11" s="5" t="n">
        <v>0</v>
      </c>
      <c r="C11" s="5" t="n">
        <v>0</v>
      </c>
    </row>
    <row r="12" spans="1:7">
      <c r="A12" s="4" t="s">
        <v>528</v>
      </c>
    </row>
    <row r="13" spans="1:7">
      <c r="A13" s="3" t="s">
        <v>524</v>
      </c>
    </row>
    <row r="14" spans="1:7">
      <c r="A14" s="4" t="s">
        <v>526</v>
      </c>
      <c r="B14" s="5" t="n">
        <v>-3</v>
      </c>
      <c r="C14" s="5" t="n">
        <v>0</v>
      </c>
      <c r="D14" s="5" t="n">
        <v>-112</v>
      </c>
      <c r="E14" s="5" t="n">
        <v>-185</v>
      </c>
    </row>
    <row r="15" spans="1:7">
      <c r="A15" s="3" t="s">
        <v>529</v>
      </c>
    </row>
    <row r="16" spans="1:7">
      <c r="A16" s="4" t="s">
        <v>530</v>
      </c>
      <c r="B16" s="5" t="n">
        <v>3194</v>
      </c>
      <c r="C16" s="5" t="n">
        <v>-7025</v>
      </c>
      <c r="D16" s="5" t="n">
        <v>13459</v>
      </c>
      <c r="E16" s="5" t="n">
        <v>-18764</v>
      </c>
    </row>
    <row r="17" spans="1:7">
      <c r="A17" s="4" t="s">
        <v>531</v>
      </c>
    </row>
    <row r="18" spans="1:7">
      <c r="A18" s="3" t="s">
        <v>524</v>
      </c>
    </row>
    <row r="19" spans="1:7">
      <c r="A19" s="4" t="s">
        <v>525</v>
      </c>
      <c r="B19" s="5" t="n">
        <v>1276</v>
      </c>
      <c r="C19" s="5" t="n">
        <v>-335</v>
      </c>
      <c r="D19" s="5" t="n">
        <v>6657</v>
      </c>
      <c r="E19" s="5" t="n">
        <v>-2878</v>
      </c>
    </row>
    <row r="20" spans="1:7">
      <c r="A20" s="4" t="s">
        <v>532</v>
      </c>
    </row>
    <row r="21" spans="1:7">
      <c r="A21" s="3" t="s">
        <v>524</v>
      </c>
    </row>
    <row r="22" spans="1:7">
      <c r="A22" s="4" t="s">
        <v>525</v>
      </c>
      <c r="B22" s="5" t="n">
        <v>-367</v>
      </c>
      <c r="D22" s="5" t="n">
        <v>-602</v>
      </c>
    </row>
    <row r="23" spans="1:7">
      <c r="A23" s="4" t="s">
        <v>533</v>
      </c>
    </row>
    <row r="24" spans="1:7">
      <c r="A24" s="3" t="s">
        <v>524</v>
      </c>
    </row>
    <row r="25" spans="1:7">
      <c r="A25" s="4" t="s">
        <v>525</v>
      </c>
      <c r="B25" s="5" t="n">
        <v>0</v>
      </c>
      <c r="C25" s="5" t="n">
        <v>-72</v>
      </c>
      <c r="D25" s="5" t="n">
        <v>0</v>
      </c>
      <c r="E25" s="5" t="n">
        <v>-195</v>
      </c>
    </row>
    <row r="26" spans="1:7">
      <c r="A26" s="4" t="s">
        <v>534</v>
      </c>
    </row>
    <row r="27" spans="1:7">
      <c r="A27" s="3" t="s">
        <v>524</v>
      </c>
    </row>
    <row r="28" spans="1:7">
      <c r="A28" s="4" t="s">
        <v>527</v>
      </c>
      <c r="B28" s="5" t="n">
        <v>0</v>
      </c>
      <c r="C28" s="5" t="n">
        <v>-103</v>
      </c>
      <c r="D28" s="5" t="n">
        <v>0</v>
      </c>
      <c r="E28" s="5" t="n">
        <v>-420</v>
      </c>
    </row>
    <row r="29" spans="1:7">
      <c r="A29" s="4" t="s">
        <v>535</v>
      </c>
    </row>
    <row r="30" spans="1:7">
      <c r="A30" s="3" t="s">
        <v>524</v>
      </c>
    </row>
    <row r="31" spans="1:7">
      <c r="A31" s="4" t="s">
        <v>526</v>
      </c>
      <c r="B31" s="5" t="n">
        <v>312</v>
      </c>
      <c r="C31" s="7" t="n">
        <v>252</v>
      </c>
      <c r="D31" s="5" t="n">
        <v>960</v>
      </c>
      <c r="E31" s="7" t="n">
        <v>745</v>
      </c>
    </row>
    <row r="32" spans="1:7">
      <c r="A32" s="4" t="s">
        <v>536</v>
      </c>
    </row>
    <row r="33" spans="1:7">
      <c r="A33" s="3" t="s">
        <v>524</v>
      </c>
    </row>
    <row r="34" spans="1:7">
      <c r="A34" s="4" t="s">
        <v>63</v>
      </c>
      <c r="B34" s="7" t="n">
        <v>1679</v>
      </c>
      <c r="D34" s="7" t="n">
        <v>1679</v>
      </c>
      <c r="F34" s="7" t="n">
        <v>-15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537</v>
      </c>
      <c r="B1" s="2" t="s">
        <v>71</v>
      </c>
      <c r="E1" s="2" t="s">
        <v>1</v>
      </c>
    </row>
    <row r="2" spans="1:6">
      <c r="B2" s="2" t="s">
        <v>2</v>
      </c>
      <c r="C2" s="2" t="s">
        <v>343</v>
      </c>
      <c r="D2" s="2" t="s">
        <v>72</v>
      </c>
      <c r="E2" s="2" t="s">
        <v>2</v>
      </c>
      <c r="F2" s="2" t="s">
        <v>72</v>
      </c>
    </row>
    <row r="3" spans="1:6">
      <c r="A3" s="3" t="s">
        <v>538</v>
      </c>
    </row>
    <row r="4" spans="1:6">
      <c r="A4" s="4" t="s">
        <v>74</v>
      </c>
      <c r="B4" s="7" t="n">
        <v>445475</v>
      </c>
      <c r="D4" s="7" t="n">
        <v>384653</v>
      </c>
      <c r="E4" s="7" t="n">
        <v>1285485</v>
      </c>
      <c r="F4" s="7" t="n">
        <v>1152092</v>
      </c>
    </row>
    <row r="5" spans="1:6">
      <c r="A5" s="4" t="s">
        <v>80</v>
      </c>
      <c r="B5" s="5" t="n">
        <v>57109</v>
      </c>
      <c r="D5" s="5" t="n">
        <v>34629</v>
      </c>
      <c r="E5" s="5" t="n">
        <v>147275</v>
      </c>
      <c r="F5" s="5" t="n">
        <v>106385</v>
      </c>
    </row>
    <row r="6" spans="1:6">
      <c r="A6" s="4" t="s">
        <v>81</v>
      </c>
      <c r="B6" s="5" t="n">
        <v>574</v>
      </c>
      <c r="D6" s="5" t="n">
        <v>610</v>
      </c>
      <c r="E6" s="5" t="n">
        <v>1649</v>
      </c>
      <c r="F6" s="5" t="n">
        <v>1615</v>
      </c>
    </row>
    <row r="7" spans="1:6">
      <c r="A7" s="4" t="s">
        <v>82</v>
      </c>
      <c r="B7" s="5" t="n">
        <v>-9665</v>
      </c>
      <c r="D7" s="5" t="n">
        <v>-12122</v>
      </c>
      <c r="E7" s="5" t="n">
        <v>-29241</v>
      </c>
      <c r="F7" s="5" t="n">
        <v>-36180</v>
      </c>
    </row>
    <row r="8" spans="1:6">
      <c r="A8" s="4" t="s">
        <v>83</v>
      </c>
      <c r="B8" s="5" t="n">
        <v>-928</v>
      </c>
      <c r="D8" s="5" t="n">
        <v>680</v>
      </c>
      <c r="E8" s="5" t="n">
        <v>-2671</v>
      </c>
      <c r="F8" s="5" t="n">
        <v>2054</v>
      </c>
    </row>
    <row r="9" spans="1:6">
      <c r="A9" s="4" t="s">
        <v>84</v>
      </c>
      <c r="B9" s="5" t="n">
        <v>-125</v>
      </c>
      <c r="C9" s="7" t="n">
        <v>-1000</v>
      </c>
      <c r="D9" s="5" t="n">
        <v>0</v>
      </c>
      <c r="E9" s="5" t="n">
        <v>-1159</v>
      </c>
      <c r="F9" s="5" t="n">
        <v>0</v>
      </c>
    </row>
    <row r="10" spans="1:6">
      <c r="A10" s="4" t="s">
        <v>85</v>
      </c>
      <c r="B10" s="5" t="n">
        <v>48821</v>
      </c>
      <c r="D10" s="5" t="n">
        <v>22437</v>
      </c>
      <c r="E10" s="5" t="n">
        <v>121195</v>
      </c>
      <c r="F10" s="5" t="n">
        <v>69766</v>
      </c>
    </row>
    <row r="11" spans="1:6">
      <c r="A11" s="4" t="s">
        <v>539</v>
      </c>
      <c r="B11" s="5" t="n">
        <v>33373</v>
      </c>
      <c r="D11" s="5" t="n">
        <v>33005</v>
      </c>
      <c r="E11" s="5" t="n">
        <v>99944</v>
      </c>
      <c r="F11" s="5" t="n">
        <v>97508</v>
      </c>
    </row>
    <row r="12" spans="1:6">
      <c r="A12" s="4" t="s">
        <v>540</v>
      </c>
      <c r="B12" s="5" t="n">
        <v>34806</v>
      </c>
      <c r="D12" s="5" t="n">
        <v>23431</v>
      </c>
      <c r="E12" s="5" t="n">
        <v>91302</v>
      </c>
      <c r="F12" s="5" t="n">
        <v>64131</v>
      </c>
    </row>
    <row r="13" spans="1:6">
      <c r="A13" s="4" t="s">
        <v>541</v>
      </c>
    </row>
    <row r="14" spans="1:6">
      <c r="A14" s="3" t="s">
        <v>538</v>
      </c>
    </row>
    <row r="15" spans="1:6">
      <c r="A15" s="4" t="s">
        <v>80</v>
      </c>
      <c r="B15" s="5" t="n">
        <v>62297</v>
      </c>
      <c r="D15" s="5" t="n">
        <v>40958</v>
      </c>
      <c r="E15" s="5" t="n">
        <v>162854</v>
      </c>
      <c r="F15" s="5" t="n">
        <v>124722</v>
      </c>
    </row>
    <row r="16" spans="1:6">
      <c r="A16" s="4" t="s">
        <v>542</v>
      </c>
    </row>
    <row r="17" spans="1:6">
      <c r="A17" s="3" t="s">
        <v>538</v>
      </c>
    </row>
    <row r="18" spans="1:6">
      <c r="A18" s="4" t="s">
        <v>74</v>
      </c>
      <c r="B18" s="5" t="n">
        <v>0</v>
      </c>
      <c r="D18" s="5" t="n">
        <v>38</v>
      </c>
      <c r="E18" s="5" t="n">
        <v>74</v>
      </c>
      <c r="F18" s="5" t="n">
        <v>107</v>
      </c>
    </row>
    <row r="19" spans="1:6">
      <c r="A19" s="4" t="s">
        <v>80</v>
      </c>
      <c r="B19" s="5" t="n">
        <v>-5188</v>
      </c>
      <c r="D19" s="5" t="n">
        <v>-6329</v>
      </c>
      <c r="E19" s="5" t="n">
        <v>-15579</v>
      </c>
      <c r="F19" s="5" t="n">
        <v>-18337</v>
      </c>
    </row>
    <row r="20" spans="1:6">
      <c r="A20" s="4" t="s">
        <v>539</v>
      </c>
      <c r="B20" s="5" t="n">
        <v>1332</v>
      </c>
      <c r="D20" s="5" t="n">
        <v>1449</v>
      </c>
      <c r="E20" s="5" t="n">
        <v>4346</v>
      </c>
      <c r="F20" s="5" t="n">
        <v>4399</v>
      </c>
    </row>
    <row r="21" spans="1:6">
      <c r="A21" s="4" t="s">
        <v>540</v>
      </c>
      <c r="B21" s="5" t="n">
        <v>297</v>
      </c>
      <c r="D21" s="5" t="n">
        <v>297</v>
      </c>
      <c r="E21" s="5" t="n">
        <v>673</v>
      </c>
      <c r="F21" s="5" t="n">
        <v>1075</v>
      </c>
    </row>
    <row r="22" spans="1:6">
      <c r="A22" s="4" t="s">
        <v>543</v>
      </c>
    </row>
    <row r="23" spans="1:6">
      <c r="A23" s="3" t="s">
        <v>538</v>
      </c>
    </row>
    <row r="24" spans="1:6">
      <c r="A24" s="4" t="s">
        <v>74</v>
      </c>
      <c r="B24" s="5" t="n">
        <v>268881</v>
      </c>
      <c r="D24" s="5" t="n">
        <v>255163</v>
      </c>
      <c r="E24" s="5" t="n">
        <v>805924</v>
      </c>
      <c r="F24" s="5" t="n">
        <v>761503</v>
      </c>
    </row>
    <row r="25" spans="1:6">
      <c r="A25" s="4" t="s">
        <v>80</v>
      </c>
      <c r="B25" s="5" t="n">
        <v>29338</v>
      </c>
      <c r="D25" s="5" t="n">
        <v>23613</v>
      </c>
      <c r="E25" s="5" t="n">
        <v>92734</v>
      </c>
      <c r="F25" s="5" t="n">
        <v>80834</v>
      </c>
    </row>
    <row r="26" spans="1:6">
      <c r="A26" s="4" t="s">
        <v>539</v>
      </c>
      <c r="B26" s="5" t="n">
        <v>29007</v>
      </c>
      <c r="D26" s="5" t="n">
        <v>28636</v>
      </c>
      <c r="E26" s="5" t="n">
        <v>86724</v>
      </c>
      <c r="F26" s="5" t="n">
        <v>84444</v>
      </c>
    </row>
    <row r="27" spans="1:6">
      <c r="A27" s="4" t="s">
        <v>540</v>
      </c>
      <c r="B27" s="5" t="n">
        <v>29870</v>
      </c>
      <c r="D27" s="5" t="n">
        <v>20994</v>
      </c>
      <c r="E27" s="5" t="n">
        <v>79469</v>
      </c>
      <c r="F27" s="5" t="n">
        <v>58065</v>
      </c>
    </row>
    <row r="28" spans="1:6">
      <c r="A28" s="4" t="s">
        <v>544</v>
      </c>
    </row>
    <row r="29" spans="1:6">
      <c r="A29" s="3" t="s">
        <v>538</v>
      </c>
    </row>
    <row r="30" spans="1:6">
      <c r="A30" s="4" t="s">
        <v>74</v>
      </c>
      <c r="B30" s="5" t="n">
        <v>93912</v>
      </c>
      <c r="D30" s="5" t="n">
        <v>78318</v>
      </c>
      <c r="E30" s="5" t="n">
        <v>269575</v>
      </c>
      <c r="F30" s="5" t="n">
        <v>217766</v>
      </c>
    </row>
    <row r="31" spans="1:6">
      <c r="A31" s="4" t="s">
        <v>80</v>
      </c>
      <c r="B31" s="5" t="n">
        <v>13959</v>
      </c>
      <c r="D31" s="5" t="n">
        <v>12954</v>
      </c>
      <c r="E31" s="5" t="n">
        <v>40550</v>
      </c>
      <c r="F31" s="5" t="n">
        <v>25088</v>
      </c>
    </row>
    <row r="32" spans="1:6">
      <c r="A32" s="4" t="s">
        <v>539</v>
      </c>
      <c r="B32" s="5" t="n">
        <v>1971</v>
      </c>
      <c r="D32" s="5" t="n">
        <v>1826</v>
      </c>
      <c r="E32" s="5" t="n">
        <v>5708</v>
      </c>
      <c r="F32" s="5" t="n">
        <v>5509</v>
      </c>
    </row>
    <row r="33" spans="1:6">
      <c r="A33" s="4" t="s">
        <v>540</v>
      </c>
      <c r="B33" s="5" t="n">
        <v>1891</v>
      </c>
      <c r="D33" s="5" t="n">
        <v>1678</v>
      </c>
      <c r="E33" s="5" t="n">
        <v>5894</v>
      </c>
      <c r="F33" s="5" t="n">
        <v>3226</v>
      </c>
    </row>
    <row r="34" spans="1:6">
      <c r="A34" s="4" t="s">
        <v>545</v>
      </c>
    </row>
    <row r="35" spans="1:6">
      <c r="A35" s="3" t="s">
        <v>538</v>
      </c>
    </row>
    <row r="36" spans="1:6">
      <c r="A36" s="4" t="s">
        <v>74</v>
      </c>
      <c r="B36" s="5" t="n">
        <v>82682</v>
      </c>
      <c r="D36" s="5" t="n">
        <v>51134</v>
      </c>
      <c r="E36" s="5" t="n">
        <v>209912</v>
      </c>
      <c r="F36" s="5" t="n">
        <v>172716</v>
      </c>
    </row>
    <row r="37" spans="1:6">
      <c r="A37" s="4" t="s">
        <v>80</v>
      </c>
      <c r="B37" s="5" t="n">
        <v>19000</v>
      </c>
      <c r="D37" s="5" t="n">
        <v>4391</v>
      </c>
      <c r="E37" s="5" t="n">
        <v>29570</v>
      </c>
      <c r="F37" s="5" t="n">
        <v>18800</v>
      </c>
    </row>
    <row r="38" spans="1:6">
      <c r="A38" s="4" t="s">
        <v>539</v>
      </c>
      <c r="B38" s="5" t="n">
        <v>1063</v>
      </c>
      <c r="D38" s="5" t="n">
        <v>1094</v>
      </c>
      <c r="E38" s="5" t="n">
        <v>3166</v>
      </c>
      <c r="F38" s="5" t="n">
        <v>3156</v>
      </c>
    </row>
    <row r="39" spans="1:6">
      <c r="A39" s="4" t="s">
        <v>540</v>
      </c>
      <c r="B39" s="7" t="n">
        <v>2748</v>
      </c>
      <c r="D39" s="7" t="n">
        <v>462</v>
      </c>
      <c r="E39" s="7" t="n">
        <v>5266</v>
      </c>
      <c r="F39" s="7" t="n">
        <v>176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128</v>
      </c>
      <c r="B4" s="7" t="n">
        <v>477</v>
      </c>
      <c r="C4" s="7" t="n">
        <v>-3412</v>
      </c>
    </row>
    <row r="5" spans="1:3">
      <c r="A5" s="3" t="s">
        <v>129</v>
      </c>
    </row>
    <row r="6" spans="1:3">
      <c r="A6" s="4" t="s">
        <v>92</v>
      </c>
      <c r="B6" s="5" t="n">
        <v>96939</v>
      </c>
      <c r="C6" s="5" t="n">
        <v>43664</v>
      </c>
    </row>
    <row r="7" spans="1:3">
      <c r="A7" s="3" t="s">
        <v>130</v>
      </c>
    </row>
    <row r="8" spans="1:3">
      <c r="A8" s="4" t="s">
        <v>131</v>
      </c>
      <c r="B8" s="5" t="n">
        <v>92324</v>
      </c>
      <c r="C8" s="5" t="n">
        <v>91519</v>
      </c>
    </row>
    <row r="9" spans="1:3">
      <c r="A9" s="4" t="s">
        <v>132</v>
      </c>
      <c r="B9" s="5" t="n">
        <v>7620</v>
      </c>
      <c r="C9" s="5" t="n">
        <v>5989</v>
      </c>
    </row>
    <row r="10" spans="1:3">
      <c r="A10" s="4" t="s">
        <v>133</v>
      </c>
      <c r="B10" s="5" t="n">
        <v>1996</v>
      </c>
      <c r="C10" s="5" t="n">
        <v>2018</v>
      </c>
    </row>
    <row r="11" spans="1:3">
      <c r="A11" s="4" t="s">
        <v>134</v>
      </c>
      <c r="B11" s="5" t="n">
        <v>88</v>
      </c>
      <c r="C11" s="5" t="n">
        <v>93</v>
      </c>
    </row>
    <row r="12" spans="1:3">
      <c r="A12" s="4" t="s">
        <v>135</v>
      </c>
      <c r="B12" s="5" t="n">
        <v>2485</v>
      </c>
      <c r="C12" s="5" t="n">
        <v>2567</v>
      </c>
    </row>
    <row r="13" spans="1:3">
      <c r="A13" s="3" t="s">
        <v>136</v>
      </c>
    </row>
    <row r="14" spans="1:3">
      <c r="A14" s="4" t="s">
        <v>137</v>
      </c>
      <c r="B14" s="5" t="n">
        <v>-29022</v>
      </c>
      <c r="C14" s="5" t="n">
        <v>-26633</v>
      </c>
    </row>
    <row r="15" spans="1:3">
      <c r="A15" s="4" t="s">
        <v>31</v>
      </c>
      <c r="B15" s="5" t="n">
        <v>-18852</v>
      </c>
      <c r="C15" s="5" t="n">
        <v>-30112</v>
      </c>
    </row>
    <row r="16" spans="1:3">
      <c r="A16" s="4" t="s">
        <v>38</v>
      </c>
      <c r="B16" s="5" t="n">
        <v>-10427</v>
      </c>
      <c r="C16" s="5" t="n">
        <v>0</v>
      </c>
    </row>
    <row r="17" spans="1:3">
      <c r="A17" s="4" t="s">
        <v>45</v>
      </c>
      <c r="B17" s="5" t="n">
        <v>17547</v>
      </c>
      <c r="C17" s="5" t="n">
        <v>9045</v>
      </c>
    </row>
    <row r="18" spans="1:3">
      <c r="A18" s="4" t="s">
        <v>46</v>
      </c>
      <c r="B18" s="5" t="n">
        <v>-10438</v>
      </c>
      <c r="C18" s="5" t="n">
        <v>979</v>
      </c>
    </row>
    <row r="19" spans="1:3">
      <c r="A19" s="4" t="s">
        <v>54</v>
      </c>
      <c r="B19" s="5" t="n">
        <v>-12339</v>
      </c>
      <c r="C19" s="5" t="n">
        <v>-6534</v>
      </c>
    </row>
    <row r="20" spans="1:3">
      <c r="A20" s="4" t="s">
        <v>138</v>
      </c>
      <c r="B20" s="5" t="n">
        <v>-28743</v>
      </c>
      <c r="C20" s="5" t="n">
        <v>-17890</v>
      </c>
    </row>
    <row r="21" spans="1:3">
      <c r="A21" s="4" t="s">
        <v>139</v>
      </c>
      <c r="B21" s="5" t="n">
        <v>-14164</v>
      </c>
      <c r="C21" s="5" t="n">
        <v>8200</v>
      </c>
    </row>
    <row r="22" spans="1:3">
      <c r="A22" s="4" t="s">
        <v>140</v>
      </c>
      <c r="B22" s="5" t="n">
        <v>95014</v>
      </c>
      <c r="C22" s="5" t="n">
        <v>82905</v>
      </c>
    </row>
    <row r="23" spans="1:3">
      <c r="A23" s="3" t="s">
        <v>141</v>
      </c>
    </row>
    <row r="24" spans="1:3">
      <c r="A24" s="4" t="s">
        <v>142</v>
      </c>
      <c r="B24" s="5" t="n">
        <v>-91302</v>
      </c>
      <c r="C24" s="5" t="n">
        <v>-64131</v>
      </c>
    </row>
    <row r="25" spans="1:3">
      <c r="A25" s="4" t="s">
        <v>143</v>
      </c>
      <c r="B25" s="5" t="n">
        <v>-56389</v>
      </c>
      <c r="C25" s="5" t="n">
        <v>0</v>
      </c>
    </row>
    <row r="26" spans="1:3">
      <c r="A26" s="4" t="s">
        <v>144</v>
      </c>
      <c r="B26" s="5" t="n">
        <v>9096</v>
      </c>
      <c r="C26" s="5" t="n">
        <v>10746</v>
      </c>
    </row>
    <row r="27" spans="1:3">
      <c r="A27" s="4" t="s">
        <v>145</v>
      </c>
      <c r="B27" s="5" t="n">
        <v>3244</v>
      </c>
      <c r="C27" s="5" t="n">
        <v>4450</v>
      </c>
    </row>
    <row r="28" spans="1:3">
      <c r="A28" s="4" t="s">
        <v>146</v>
      </c>
      <c r="B28" s="5" t="n">
        <v>-135351</v>
      </c>
      <c r="C28" s="5" t="n">
        <v>-48935</v>
      </c>
    </row>
    <row r="29" spans="1:3">
      <c r="A29" s="3" t="s">
        <v>147</v>
      </c>
    </row>
    <row r="30" spans="1:3">
      <c r="A30" s="4" t="s">
        <v>148</v>
      </c>
      <c r="B30" s="5" t="n">
        <v>-543</v>
      </c>
      <c r="C30" s="5" t="n">
        <v>1915</v>
      </c>
    </row>
    <row r="31" spans="1:3">
      <c r="A31" s="3" t="s">
        <v>149</v>
      </c>
    </row>
    <row r="32" spans="1:3">
      <c r="A32" s="4" t="s">
        <v>150</v>
      </c>
      <c r="B32" s="5" t="n">
        <v>128158</v>
      </c>
      <c r="C32" s="5" t="n">
        <v>26000</v>
      </c>
    </row>
    <row r="33" spans="1:3">
      <c r="A33" s="4" t="s">
        <v>151</v>
      </c>
      <c r="B33" s="5" t="n">
        <v>-75104</v>
      </c>
      <c r="C33" s="5" t="n">
        <v>-65245</v>
      </c>
    </row>
    <row r="34" spans="1:3">
      <c r="A34" s="4" t="s">
        <v>152</v>
      </c>
      <c r="B34" s="5" t="n">
        <v>-5446</v>
      </c>
      <c r="C34" s="5" t="n">
        <v>-1783</v>
      </c>
    </row>
    <row r="35" spans="1:3">
      <c r="A35" s="4" t="s">
        <v>153</v>
      </c>
      <c r="B35" s="5" t="n">
        <v>-3685</v>
      </c>
      <c r="C35" s="5" t="n">
        <v>-1607</v>
      </c>
    </row>
    <row r="36" spans="1:3">
      <c r="A36" s="4" t="s">
        <v>154</v>
      </c>
      <c r="B36" s="5" t="n">
        <v>-537</v>
      </c>
      <c r="C36" s="5" t="n">
        <v>-42</v>
      </c>
    </row>
    <row r="37" spans="1:3">
      <c r="A37" s="4" t="s">
        <v>155</v>
      </c>
      <c r="B37" s="5" t="n">
        <v>0</v>
      </c>
      <c r="C37" s="5" t="n">
        <v>-370</v>
      </c>
    </row>
    <row r="38" spans="1:3">
      <c r="A38" s="4" t="s">
        <v>156</v>
      </c>
      <c r="B38" s="5" t="n">
        <v>43320</v>
      </c>
      <c r="C38" s="5" t="n">
        <v>-44544</v>
      </c>
    </row>
    <row r="39" spans="1:3">
      <c r="A39" s="4" t="s">
        <v>157</v>
      </c>
      <c r="B39" s="5" t="n">
        <v>-4641</v>
      </c>
      <c r="C39" s="5" t="n">
        <v>4058</v>
      </c>
    </row>
    <row r="40" spans="1:3">
      <c r="A40" s="4" t="s">
        <v>158</v>
      </c>
      <c r="B40" s="5" t="n">
        <v>-1658</v>
      </c>
      <c r="C40" s="5" t="n">
        <v>-6516</v>
      </c>
    </row>
    <row r="41" spans="1:3">
      <c r="A41" s="4" t="s">
        <v>159</v>
      </c>
      <c r="B41" s="5" t="n">
        <v>66209</v>
      </c>
      <c r="C41" s="5" t="n">
        <v>71879</v>
      </c>
    </row>
    <row r="42" spans="1:3">
      <c r="A42" s="4" t="s">
        <v>160</v>
      </c>
      <c r="B42" s="7" t="n">
        <v>64551</v>
      </c>
      <c r="C42" s="7" t="n">
        <v>653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34</v>
      </c>
    </row>
    <row r="3" spans="1:2">
      <c r="A3" s="4" t="s">
        <v>547</v>
      </c>
    </row>
    <row r="4" spans="1:2">
      <c r="A4" s="3" t="s">
        <v>548</v>
      </c>
    </row>
    <row r="5" spans="1:2">
      <c r="A5" s="4" t="s">
        <v>549</v>
      </c>
      <c r="B5" s="11" t="n">
        <v>44.6</v>
      </c>
    </row>
    <row r="6" spans="1:2">
      <c r="A6" s="4" t="s">
        <v>550</v>
      </c>
      <c r="B6" s="4" t="s">
        <v>551</v>
      </c>
    </row>
    <row r="7" spans="1:2">
      <c r="A7" s="4" t="s">
        <v>552</v>
      </c>
    </row>
    <row r="8" spans="1:2">
      <c r="A8" s="3" t="s">
        <v>548</v>
      </c>
    </row>
    <row r="9" spans="1:2">
      <c r="A9" s="4" t="s">
        <v>549</v>
      </c>
      <c r="B9" s="11" t="n">
        <v>40.1</v>
      </c>
    </row>
    <row r="10" spans="1:2">
      <c r="A10" s="4" t="s">
        <v>550</v>
      </c>
      <c r="B10" s="4" t="s">
        <v>551</v>
      </c>
    </row>
    <row r="11" spans="1:2">
      <c r="A11" s="4" t="s">
        <v>553</v>
      </c>
    </row>
    <row r="12" spans="1:2">
      <c r="A12" s="3" t="s">
        <v>548</v>
      </c>
    </row>
    <row r="13" spans="1:2">
      <c r="A13" s="4" t="s">
        <v>549</v>
      </c>
      <c r="B13" s="11" t="n">
        <v>25.6</v>
      </c>
    </row>
    <row r="14" spans="1:2">
      <c r="A14" s="4" t="s">
        <v>550</v>
      </c>
      <c r="B14" s="4" t="s">
        <v>551</v>
      </c>
    </row>
    <row r="15" spans="1:2">
      <c r="A15" s="4" t="s">
        <v>554</v>
      </c>
    </row>
    <row r="16" spans="1:2">
      <c r="A16" s="3" t="s">
        <v>548</v>
      </c>
    </row>
    <row r="17" spans="1:2">
      <c r="A17" s="4" t="s">
        <v>549</v>
      </c>
      <c r="B17" s="11" t="n">
        <v>22.5</v>
      </c>
    </row>
    <row r="18" spans="1:2">
      <c r="A18" s="4" t="s">
        <v>550</v>
      </c>
      <c r="B18" s="4" t="s">
        <v>551</v>
      </c>
    </row>
    <row r="19" spans="1:2">
      <c r="A19" s="4" t="s">
        <v>555</v>
      </c>
    </row>
    <row r="20" spans="1:2">
      <c r="A20" s="3" t="s">
        <v>548</v>
      </c>
    </row>
    <row r="21" spans="1:2">
      <c r="A21" s="4" t="s">
        <v>550</v>
      </c>
      <c r="B21" s="4" t="s">
        <v>551</v>
      </c>
    </row>
    <row r="22" spans="1:2">
      <c r="A22" s="4" t="s">
        <v>556</v>
      </c>
    </row>
    <row r="23" spans="1:2">
      <c r="A23" s="3" t="s">
        <v>548</v>
      </c>
    </row>
    <row r="24" spans="1:2">
      <c r="A24" s="4" t="s">
        <v>549</v>
      </c>
      <c r="B24" s="11" t="n">
        <v>147.5</v>
      </c>
    </row>
    <row r="25" spans="1:2">
      <c r="A25" s="4" t="s">
        <v>557</v>
      </c>
    </row>
    <row r="26" spans="1:2">
      <c r="A26" s="3" t="s">
        <v>548</v>
      </c>
    </row>
    <row r="27" spans="1:2">
      <c r="A27" s="4" t="s">
        <v>549</v>
      </c>
      <c r="B27" s="12" t="n">
        <v>46.6</v>
      </c>
    </row>
    <row r="28" spans="1:2">
      <c r="A28" s="4" t="s">
        <v>558</v>
      </c>
    </row>
    <row r="29" spans="1:2">
      <c r="A29" s="3" t="s">
        <v>548</v>
      </c>
    </row>
    <row r="30" spans="1:2">
      <c r="A30" s="4" t="s">
        <v>549</v>
      </c>
      <c r="B30" s="7" t="n">
        <v>63</v>
      </c>
    </row>
    <row r="31" spans="1:2">
      <c r="A31" s="4" t="s">
        <v>550</v>
      </c>
      <c r="B31" s="4" t="s">
        <v>551</v>
      </c>
    </row>
    <row r="32" spans="1:2">
      <c r="A32" s="4" t="s">
        <v>559</v>
      </c>
    </row>
    <row r="33" spans="1:2">
      <c r="A33" s="3" t="s">
        <v>548</v>
      </c>
    </row>
    <row r="34" spans="1:2">
      <c r="A34" s="4" t="s">
        <v>549</v>
      </c>
      <c r="B34" s="11" t="n">
        <v>54.5</v>
      </c>
    </row>
    <row r="35" spans="1:2">
      <c r="A35" s="4" t="s">
        <v>550</v>
      </c>
      <c r="B35" s="4" t="s">
        <v>551</v>
      </c>
    </row>
    <row r="36" spans="1:2">
      <c r="A36" s="4" t="s">
        <v>560</v>
      </c>
    </row>
    <row r="37" spans="1:2">
      <c r="A37" s="3" t="s">
        <v>548</v>
      </c>
    </row>
    <row r="38" spans="1:2">
      <c r="A38" s="4" t="s">
        <v>549</v>
      </c>
      <c r="B38" s="7" t="n">
        <v>28</v>
      </c>
    </row>
    <row r="39" spans="1:2">
      <c r="A39" s="4" t="s">
        <v>550</v>
      </c>
      <c r="B39" s="4" t="s">
        <v>551</v>
      </c>
    </row>
    <row r="40" spans="1:2">
      <c r="A40" s="4" t="s">
        <v>561</v>
      </c>
    </row>
    <row r="41" spans="1:2">
      <c r="A41" s="3" t="s">
        <v>548</v>
      </c>
    </row>
    <row r="42" spans="1:2">
      <c r="A42" s="4" t="s">
        <v>550</v>
      </c>
      <c r="B42" s="4" t="s">
        <v>551</v>
      </c>
    </row>
    <row r="43" spans="1:2">
      <c r="A43" s="4" t="s">
        <v>562</v>
      </c>
    </row>
    <row r="44" spans="1:2">
      <c r="A44" s="3" t="s">
        <v>548</v>
      </c>
    </row>
    <row r="45" spans="1:2">
      <c r="A45" s="4" t="s">
        <v>550</v>
      </c>
      <c r="B45" s="4" t="s">
        <v>551</v>
      </c>
    </row>
    <row r="46" spans="1:2">
      <c r="A46" s="4" t="s">
        <v>563</v>
      </c>
    </row>
    <row r="47" spans="1:2">
      <c r="A47" s="3" t="s">
        <v>548</v>
      </c>
    </row>
    <row r="48" spans="1:2">
      <c r="A48" s="4" t="s">
        <v>549</v>
      </c>
      <c r="B48" s="11" t="n">
        <v>20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1</v>
      </c>
      <c r="D1" s="2" t="s">
        <v>1</v>
      </c>
    </row>
    <row r="2" spans="1:5">
      <c r="B2" s="2" t="s">
        <v>2</v>
      </c>
      <c r="C2" s="2" t="s">
        <v>72</v>
      </c>
      <c r="D2" s="2" t="s">
        <v>2</v>
      </c>
      <c r="E2" s="2" t="s">
        <v>72</v>
      </c>
    </row>
    <row r="3" spans="1:5">
      <c r="A3" s="3" t="s">
        <v>565</v>
      </c>
    </row>
    <row r="4" spans="1:5">
      <c r="A4" s="4" t="s">
        <v>74</v>
      </c>
      <c r="B4" s="7" t="n">
        <v>445475</v>
      </c>
      <c r="C4" s="7" t="n">
        <v>384653</v>
      </c>
      <c r="D4" s="7" t="n">
        <v>1285485</v>
      </c>
      <c r="E4" s="7" t="n">
        <v>1152092</v>
      </c>
    </row>
    <row r="5" spans="1:5">
      <c r="A5" s="4" t="s">
        <v>566</v>
      </c>
    </row>
    <row r="6" spans="1:5">
      <c r="A6" s="3" t="s">
        <v>565</v>
      </c>
    </row>
    <row r="7" spans="1:5">
      <c r="A7" s="4" t="s">
        <v>74</v>
      </c>
      <c r="B7" s="5" t="n">
        <v>268881</v>
      </c>
      <c r="C7" s="5" t="n">
        <v>255163</v>
      </c>
      <c r="D7" s="5" t="n">
        <v>805924</v>
      </c>
      <c r="E7" s="5" t="n">
        <v>761503</v>
      </c>
    </row>
    <row r="8" spans="1:5">
      <c r="A8" s="4" t="s">
        <v>567</v>
      </c>
    </row>
    <row r="9" spans="1:5">
      <c r="A9" s="3" t="s">
        <v>565</v>
      </c>
    </row>
    <row r="10" spans="1:5">
      <c r="A10" s="4" t="s">
        <v>74</v>
      </c>
      <c r="B10" s="5" t="n">
        <v>82682</v>
      </c>
      <c r="C10" s="5" t="n">
        <v>51134</v>
      </c>
      <c r="D10" s="5" t="n">
        <v>209912</v>
      </c>
      <c r="E10" s="5" t="n">
        <v>172716</v>
      </c>
    </row>
    <row r="11" spans="1:5">
      <c r="A11" s="4" t="s">
        <v>568</v>
      </c>
    </row>
    <row r="12" spans="1:5">
      <c r="A12" s="3" t="s">
        <v>565</v>
      </c>
    </row>
    <row r="13" spans="1:5">
      <c r="A13" s="4" t="s">
        <v>74</v>
      </c>
      <c r="B13" s="5" t="n">
        <v>52093</v>
      </c>
      <c r="C13" s="5" t="n">
        <v>38248</v>
      </c>
      <c r="D13" s="5" t="n">
        <v>144936</v>
      </c>
      <c r="E13" s="5" t="n">
        <v>102483</v>
      </c>
    </row>
    <row r="14" spans="1:5">
      <c r="A14" s="4" t="s">
        <v>569</v>
      </c>
    </row>
    <row r="15" spans="1:5">
      <c r="A15" s="3" t="s">
        <v>565</v>
      </c>
    </row>
    <row r="16" spans="1:5">
      <c r="A16" s="4" t="s">
        <v>74</v>
      </c>
      <c r="B16" s="5" t="n">
        <v>31782</v>
      </c>
      <c r="C16" s="5" t="n">
        <v>29659</v>
      </c>
      <c r="D16" s="5" t="n">
        <v>94325</v>
      </c>
      <c r="E16" s="5" t="n">
        <v>86952</v>
      </c>
    </row>
    <row r="17" spans="1:5">
      <c r="A17" s="4" t="s">
        <v>570</v>
      </c>
    </row>
    <row r="18" spans="1:5">
      <c r="A18" s="3" t="s">
        <v>565</v>
      </c>
    </row>
    <row r="19" spans="1:5">
      <c r="A19" s="4" t="s">
        <v>74</v>
      </c>
      <c r="B19" s="5" t="n">
        <v>10037</v>
      </c>
      <c r="C19" s="5" t="n">
        <v>10411</v>
      </c>
      <c r="D19" s="5" t="n">
        <v>30314</v>
      </c>
      <c r="E19" s="5" t="n">
        <v>28331</v>
      </c>
    </row>
    <row r="20" spans="1:5">
      <c r="A20" s="4" t="s">
        <v>571</v>
      </c>
    </row>
    <row r="21" spans="1:5">
      <c r="A21" s="3" t="s">
        <v>565</v>
      </c>
    </row>
    <row r="22" spans="1:5">
      <c r="A22" s="4" t="s">
        <v>74</v>
      </c>
      <c r="C22" s="5" t="n">
        <v>38</v>
      </c>
      <c r="D22" s="5" t="n">
        <v>74</v>
      </c>
      <c r="E22" s="5" t="n">
        <v>107</v>
      </c>
    </row>
    <row r="23" spans="1:5">
      <c r="A23" s="4" t="s">
        <v>572</v>
      </c>
    </row>
    <row r="24" spans="1:5">
      <c r="A24" s="3" t="s">
        <v>565</v>
      </c>
    </row>
    <row r="25" spans="1:5">
      <c r="A25" s="4" t="s">
        <v>74</v>
      </c>
      <c r="B25" s="5" t="n">
        <v>230191</v>
      </c>
      <c r="C25" s="5" t="n">
        <v>178735</v>
      </c>
      <c r="D25" s="5" t="n">
        <v>635176</v>
      </c>
      <c r="E25" s="5" t="n">
        <v>536210</v>
      </c>
    </row>
    <row r="26" spans="1:5">
      <c r="A26" s="4" t="s">
        <v>573</v>
      </c>
    </row>
    <row r="27" spans="1:5">
      <c r="A27" s="3" t="s">
        <v>565</v>
      </c>
    </row>
    <row r="28" spans="1:5">
      <c r="A28" s="4" t="s">
        <v>74</v>
      </c>
      <c r="B28" s="5" t="n">
        <v>108131</v>
      </c>
      <c r="C28" s="5" t="n">
        <v>99976</v>
      </c>
      <c r="D28" s="5" t="n">
        <v>330223</v>
      </c>
      <c r="E28" s="5" t="n">
        <v>305583</v>
      </c>
    </row>
    <row r="29" spans="1:5">
      <c r="A29" s="4" t="s">
        <v>574</v>
      </c>
    </row>
    <row r="30" spans="1:5">
      <c r="A30" s="3" t="s">
        <v>565</v>
      </c>
    </row>
    <row r="31" spans="1:5">
      <c r="A31" s="4" t="s">
        <v>74</v>
      </c>
      <c r="B31" s="5" t="n">
        <v>42683</v>
      </c>
      <c r="C31" s="5" t="n">
        <v>47419</v>
      </c>
      <c r="D31" s="5" t="n">
        <v>133324</v>
      </c>
      <c r="E31" s="5" t="n">
        <v>138341</v>
      </c>
    </row>
    <row r="32" spans="1:5">
      <c r="A32" s="4" t="s">
        <v>575</v>
      </c>
    </row>
    <row r="33" spans="1:5">
      <c r="A33" s="3" t="s">
        <v>565</v>
      </c>
    </row>
    <row r="34" spans="1:5">
      <c r="A34" s="4" t="s">
        <v>74</v>
      </c>
      <c r="B34" s="5" t="n">
        <v>44855</v>
      </c>
      <c r="C34" s="5" t="n">
        <v>40812</v>
      </c>
      <c r="D34" s="5" t="n">
        <v>128217</v>
      </c>
      <c r="E34" s="5" t="n">
        <v>120229</v>
      </c>
    </row>
    <row r="35" spans="1:5">
      <c r="A35" s="4" t="s">
        <v>576</v>
      </c>
    </row>
    <row r="36" spans="1:5">
      <c r="A36" s="3" t="s">
        <v>565</v>
      </c>
    </row>
    <row r="37" spans="1:5">
      <c r="A37" s="4" t="s">
        <v>74</v>
      </c>
      <c r="B37" s="5" t="n">
        <v>12370</v>
      </c>
      <c r="C37" s="5" t="n">
        <v>10849</v>
      </c>
      <c r="D37" s="5" t="n">
        <v>36073</v>
      </c>
      <c r="E37" s="5" t="n">
        <v>31358</v>
      </c>
    </row>
    <row r="38" spans="1:5">
      <c r="A38" s="4" t="s">
        <v>577</v>
      </c>
    </row>
    <row r="39" spans="1:5">
      <c r="A39" s="3" t="s">
        <v>565</v>
      </c>
    </row>
    <row r="40" spans="1:5">
      <c r="A40" s="4" t="s">
        <v>74</v>
      </c>
      <c r="B40" s="5" t="n">
        <v>7245</v>
      </c>
      <c r="C40" s="5" t="n">
        <v>6862</v>
      </c>
      <c r="D40" s="5" t="n">
        <v>22472</v>
      </c>
      <c r="E40" s="5" t="n">
        <v>20371</v>
      </c>
    </row>
    <row r="41" spans="1:5">
      <c r="A41" s="4" t="s">
        <v>403</v>
      </c>
    </row>
    <row r="42" spans="1:5">
      <c r="A42" s="3" t="s">
        <v>565</v>
      </c>
    </row>
    <row r="43" spans="1:5">
      <c r="A43" s="4" t="s">
        <v>74</v>
      </c>
      <c r="B43" s="5" t="n">
        <v>268881</v>
      </c>
      <c r="C43" s="5" t="n">
        <v>255163</v>
      </c>
      <c r="D43" s="5" t="n">
        <v>805924</v>
      </c>
      <c r="E43" s="5" t="n">
        <v>761503</v>
      </c>
    </row>
    <row r="44" spans="1:5">
      <c r="A44" s="4" t="s">
        <v>578</v>
      </c>
    </row>
    <row r="45" spans="1:5">
      <c r="A45" s="3" t="s">
        <v>565</v>
      </c>
    </row>
    <row r="46" spans="1:5">
      <c r="A46" s="4" t="s">
        <v>74</v>
      </c>
      <c r="B46" s="5" t="n">
        <v>268881</v>
      </c>
      <c r="C46" s="5" t="n">
        <v>255163</v>
      </c>
      <c r="D46" s="5" t="n">
        <v>805924</v>
      </c>
      <c r="E46" s="5" t="n">
        <v>761503</v>
      </c>
    </row>
    <row r="47" spans="1:5">
      <c r="A47" s="4" t="s">
        <v>579</v>
      </c>
    </row>
    <row r="48" spans="1:5">
      <c r="A48" s="3" t="s">
        <v>565</v>
      </c>
    </row>
    <row r="49" spans="1:5">
      <c r="A49" s="4" t="s">
        <v>74</v>
      </c>
      <c r="B49" s="5" t="n">
        <v>0</v>
      </c>
      <c r="C49" s="5" t="n">
        <v>0</v>
      </c>
      <c r="D49" s="5" t="n">
        <v>0</v>
      </c>
      <c r="E49" s="5" t="n">
        <v>0</v>
      </c>
    </row>
    <row r="50" spans="1:5">
      <c r="A50" s="4" t="s">
        <v>580</v>
      </c>
    </row>
    <row r="51" spans="1:5">
      <c r="A51" s="3" t="s">
        <v>565</v>
      </c>
    </row>
    <row r="52" spans="1:5">
      <c r="A52" s="4" t="s">
        <v>74</v>
      </c>
      <c r="B52" s="5" t="n">
        <v>0</v>
      </c>
      <c r="C52" s="5" t="n">
        <v>0</v>
      </c>
      <c r="D52" s="5" t="n">
        <v>0</v>
      </c>
      <c r="E52" s="5" t="n">
        <v>0</v>
      </c>
    </row>
    <row r="53" spans="1:5">
      <c r="A53" s="4" t="s">
        <v>581</v>
      </c>
    </row>
    <row r="54" spans="1:5">
      <c r="A54" s="3" t="s">
        <v>565</v>
      </c>
    </row>
    <row r="55" spans="1:5">
      <c r="A55" s="4" t="s">
        <v>74</v>
      </c>
      <c r="B55" s="5" t="n">
        <v>0</v>
      </c>
      <c r="C55" s="5" t="n">
        <v>0</v>
      </c>
      <c r="D55" s="5" t="n">
        <v>0</v>
      </c>
      <c r="E55" s="5" t="n">
        <v>0</v>
      </c>
    </row>
    <row r="56" spans="1:5">
      <c r="A56" s="4" t="s">
        <v>582</v>
      </c>
    </row>
    <row r="57" spans="1:5">
      <c r="A57" s="3" t="s">
        <v>565</v>
      </c>
    </row>
    <row r="58" spans="1:5">
      <c r="A58" s="4" t="s">
        <v>74</v>
      </c>
      <c r="B58" s="5" t="n">
        <v>0</v>
      </c>
      <c r="C58" s="5" t="n">
        <v>0</v>
      </c>
      <c r="D58" s="5" t="n">
        <v>0</v>
      </c>
      <c r="E58" s="5" t="n">
        <v>0</v>
      </c>
    </row>
    <row r="59" spans="1:5">
      <c r="A59" s="4" t="s">
        <v>583</v>
      </c>
    </row>
    <row r="60" spans="1:5">
      <c r="A60" s="3" t="s">
        <v>565</v>
      </c>
    </row>
    <row r="61" spans="1:5">
      <c r="A61" s="4" t="s">
        <v>74</v>
      </c>
      <c r="C61" s="5" t="n">
        <v>0</v>
      </c>
      <c r="D61" s="5" t="n">
        <v>0</v>
      </c>
      <c r="E61" s="5" t="n">
        <v>0</v>
      </c>
    </row>
    <row r="62" spans="1:5">
      <c r="A62" s="4" t="s">
        <v>584</v>
      </c>
    </row>
    <row r="63" spans="1:5">
      <c r="A63" s="3" t="s">
        <v>565</v>
      </c>
    </row>
    <row r="64" spans="1:5">
      <c r="A64" s="4" t="s">
        <v>74</v>
      </c>
      <c r="B64" s="5" t="n">
        <v>78844</v>
      </c>
      <c r="C64" s="5" t="n">
        <v>70325</v>
      </c>
      <c r="D64" s="5" t="n">
        <v>229771</v>
      </c>
      <c r="E64" s="5" t="n">
        <v>208317</v>
      </c>
    </row>
    <row r="65" spans="1:5">
      <c r="A65" s="4" t="s">
        <v>585</v>
      </c>
    </row>
    <row r="66" spans="1:5">
      <c r="A66" s="3" t="s">
        <v>565</v>
      </c>
    </row>
    <row r="67" spans="1:5">
      <c r="A67" s="4" t="s">
        <v>74</v>
      </c>
      <c r="B67" s="5" t="n">
        <v>97411</v>
      </c>
      <c r="C67" s="5" t="n">
        <v>89481</v>
      </c>
      <c r="D67" s="5" t="n">
        <v>291742</v>
      </c>
      <c r="E67" s="5" t="n">
        <v>278717</v>
      </c>
    </row>
    <row r="68" spans="1:5">
      <c r="A68" s="4" t="s">
        <v>586</v>
      </c>
    </row>
    <row r="69" spans="1:5">
      <c r="A69" s="3" t="s">
        <v>565</v>
      </c>
    </row>
    <row r="70" spans="1:5">
      <c r="A70" s="4" t="s">
        <v>74</v>
      </c>
      <c r="B70" s="5" t="n">
        <v>36165</v>
      </c>
      <c r="C70" s="5" t="n">
        <v>41656</v>
      </c>
      <c r="D70" s="5" t="n">
        <v>115011</v>
      </c>
      <c r="E70" s="5" t="n">
        <v>119434</v>
      </c>
    </row>
    <row r="71" spans="1:5">
      <c r="A71" s="4" t="s">
        <v>587</v>
      </c>
    </row>
    <row r="72" spans="1:5">
      <c r="A72" s="3" t="s">
        <v>565</v>
      </c>
    </row>
    <row r="73" spans="1:5">
      <c r="A73" s="4" t="s">
        <v>74</v>
      </c>
      <c r="B73" s="5" t="n">
        <v>36846</v>
      </c>
      <c r="C73" s="5" t="n">
        <v>35990</v>
      </c>
      <c r="D73" s="5" t="n">
        <v>110855</v>
      </c>
      <c r="E73" s="5" t="n">
        <v>103306</v>
      </c>
    </row>
    <row r="74" spans="1:5">
      <c r="A74" s="4" t="s">
        <v>588</v>
      </c>
    </row>
    <row r="75" spans="1:5">
      <c r="A75" s="3" t="s">
        <v>565</v>
      </c>
    </row>
    <row r="76" spans="1:5">
      <c r="A76" s="4" t="s">
        <v>74</v>
      </c>
      <c r="B76" s="5" t="n">
        <v>12370</v>
      </c>
      <c r="C76" s="5" t="n">
        <v>10849</v>
      </c>
      <c r="D76" s="5" t="n">
        <v>36073</v>
      </c>
      <c r="E76" s="5" t="n">
        <v>31358</v>
      </c>
    </row>
    <row r="77" spans="1:5">
      <c r="A77" s="4" t="s">
        <v>589</v>
      </c>
    </row>
    <row r="78" spans="1:5">
      <c r="A78" s="3" t="s">
        <v>565</v>
      </c>
    </row>
    <row r="79" spans="1:5">
      <c r="A79" s="4" t="s">
        <v>74</v>
      </c>
      <c r="B79" s="5" t="n">
        <v>7245</v>
      </c>
      <c r="C79" s="5" t="n">
        <v>6862</v>
      </c>
      <c r="D79" s="5" t="n">
        <v>22472</v>
      </c>
      <c r="E79" s="5" t="n">
        <v>20371</v>
      </c>
    </row>
    <row r="80" spans="1:5">
      <c r="A80" s="4" t="s">
        <v>404</v>
      </c>
    </row>
    <row r="81" spans="1:5">
      <c r="A81" s="3" t="s">
        <v>565</v>
      </c>
    </row>
    <row r="82" spans="1:5">
      <c r="A82" s="4" t="s">
        <v>74</v>
      </c>
      <c r="B82" s="5" t="n">
        <v>93912</v>
      </c>
      <c r="C82" s="5" t="n">
        <v>78318</v>
      </c>
      <c r="D82" s="5" t="n">
        <v>269575</v>
      </c>
      <c r="E82" s="5" t="n">
        <v>217766</v>
      </c>
    </row>
    <row r="83" spans="1:5">
      <c r="A83" s="4" t="s">
        <v>590</v>
      </c>
    </row>
    <row r="84" spans="1:5">
      <c r="A84" s="3" t="s">
        <v>565</v>
      </c>
    </row>
    <row r="85" spans="1:5">
      <c r="A85" s="4" t="s">
        <v>74</v>
      </c>
      <c r="B85" s="5" t="n">
        <v>0</v>
      </c>
      <c r="C85" s="5" t="n">
        <v>0</v>
      </c>
      <c r="D85" s="5" t="n">
        <v>0</v>
      </c>
      <c r="E85" s="5" t="n">
        <v>0</v>
      </c>
    </row>
    <row r="86" spans="1:5">
      <c r="A86" s="4" t="s">
        <v>591</v>
      </c>
    </row>
    <row r="87" spans="1:5">
      <c r="A87" s="3" t="s">
        <v>565</v>
      </c>
    </row>
    <row r="88" spans="1:5">
      <c r="A88" s="4" t="s">
        <v>74</v>
      </c>
      <c r="B88" s="5" t="n">
        <v>0</v>
      </c>
      <c r="C88" s="5" t="n">
        <v>0</v>
      </c>
      <c r="D88" s="5" t="n">
        <v>0</v>
      </c>
      <c r="E88" s="5" t="n">
        <v>0</v>
      </c>
    </row>
    <row r="89" spans="1:5">
      <c r="A89" s="4" t="s">
        <v>592</v>
      </c>
    </row>
    <row r="90" spans="1:5">
      <c r="A90" s="3" t="s">
        <v>565</v>
      </c>
    </row>
    <row r="91" spans="1:5">
      <c r="A91" s="4" t="s">
        <v>74</v>
      </c>
      <c r="B91" s="5" t="n">
        <v>52093</v>
      </c>
      <c r="C91" s="5" t="n">
        <v>38248</v>
      </c>
      <c r="D91" s="5" t="n">
        <v>144936</v>
      </c>
      <c r="E91" s="5" t="n">
        <v>102483</v>
      </c>
    </row>
    <row r="92" spans="1:5">
      <c r="A92" s="4" t="s">
        <v>593</v>
      </c>
    </row>
    <row r="93" spans="1:5">
      <c r="A93" s="3" t="s">
        <v>565</v>
      </c>
    </row>
    <row r="94" spans="1:5">
      <c r="A94" s="4" t="s">
        <v>74</v>
      </c>
      <c r="B94" s="5" t="n">
        <v>31782</v>
      </c>
      <c r="C94" s="5" t="n">
        <v>29659</v>
      </c>
      <c r="D94" s="5" t="n">
        <v>94325</v>
      </c>
      <c r="E94" s="5" t="n">
        <v>86952</v>
      </c>
    </row>
    <row r="95" spans="1:5">
      <c r="A95" s="4" t="s">
        <v>594</v>
      </c>
    </row>
    <row r="96" spans="1:5">
      <c r="A96" s="3" t="s">
        <v>565</v>
      </c>
    </row>
    <row r="97" spans="1:5">
      <c r="A97" s="4" t="s">
        <v>74</v>
      </c>
      <c r="B97" s="5" t="n">
        <v>10037</v>
      </c>
      <c r="C97" s="5" t="n">
        <v>10411</v>
      </c>
      <c r="D97" s="5" t="n">
        <v>30314</v>
      </c>
      <c r="E97" s="5" t="n">
        <v>28331</v>
      </c>
    </row>
    <row r="98" spans="1:5">
      <c r="A98" s="4" t="s">
        <v>595</v>
      </c>
    </row>
    <row r="99" spans="1:5">
      <c r="A99" s="3" t="s">
        <v>565</v>
      </c>
    </row>
    <row r="100" spans="1:5">
      <c r="A100" s="4" t="s">
        <v>74</v>
      </c>
      <c r="C100" s="5" t="n">
        <v>0</v>
      </c>
      <c r="D100" s="5" t="n">
        <v>0</v>
      </c>
      <c r="E100" s="5" t="n">
        <v>0</v>
      </c>
    </row>
    <row r="101" spans="1:5">
      <c r="A101" s="4" t="s">
        <v>596</v>
      </c>
    </row>
    <row r="102" spans="1:5">
      <c r="A102" s="3" t="s">
        <v>565</v>
      </c>
    </row>
    <row r="103" spans="1:5">
      <c r="A103" s="4" t="s">
        <v>74</v>
      </c>
      <c r="B103" s="5" t="n">
        <v>88524</v>
      </c>
      <c r="C103" s="5" t="n">
        <v>72260</v>
      </c>
      <c r="D103" s="5" t="n">
        <v>254556</v>
      </c>
      <c r="E103" s="5" t="n">
        <v>197776</v>
      </c>
    </row>
    <row r="104" spans="1:5">
      <c r="A104" s="4" t="s">
        <v>597</v>
      </c>
    </row>
    <row r="105" spans="1:5">
      <c r="A105" s="3" t="s">
        <v>565</v>
      </c>
    </row>
    <row r="106" spans="1:5">
      <c r="A106" s="4" t="s">
        <v>74</v>
      </c>
      <c r="B106" s="5" t="n">
        <v>0</v>
      </c>
      <c r="C106" s="5" t="n">
        <v>0</v>
      </c>
      <c r="D106" s="5" t="n">
        <v>0</v>
      </c>
      <c r="E106" s="5" t="n">
        <v>0</v>
      </c>
    </row>
    <row r="107" spans="1:5">
      <c r="A107" s="4" t="s">
        <v>598</v>
      </c>
    </row>
    <row r="108" spans="1:5">
      <c r="A108" s="3" t="s">
        <v>565</v>
      </c>
    </row>
    <row r="109" spans="1:5">
      <c r="A109" s="4" t="s">
        <v>74</v>
      </c>
      <c r="B109" s="5" t="n">
        <v>5388</v>
      </c>
      <c r="C109" s="5" t="n">
        <v>5026</v>
      </c>
      <c r="D109" s="5" t="n">
        <v>15019</v>
      </c>
      <c r="E109" s="5" t="n">
        <v>16916</v>
      </c>
    </row>
    <row r="110" spans="1:5">
      <c r="A110" s="4" t="s">
        <v>599</v>
      </c>
    </row>
    <row r="111" spans="1:5">
      <c r="A111" s="3" t="s">
        <v>565</v>
      </c>
    </row>
    <row r="112" spans="1:5">
      <c r="A112" s="4" t="s">
        <v>74</v>
      </c>
      <c r="B112" s="5" t="n">
        <v>0</v>
      </c>
      <c r="C112" s="5" t="n">
        <v>1032</v>
      </c>
      <c r="D112" s="5" t="n">
        <v>0</v>
      </c>
      <c r="E112" s="5" t="n">
        <v>3074</v>
      </c>
    </row>
    <row r="113" spans="1:5">
      <c r="A113" s="4" t="s">
        <v>600</v>
      </c>
    </row>
    <row r="114" spans="1:5">
      <c r="A114" s="3" t="s">
        <v>565</v>
      </c>
    </row>
    <row r="115" spans="1:5">
      <c r="A115" s="4" t="s">
        <v>74</v>
      </c>
      <c r="B115" s="5" t="n">
        <v>0</v>
      </c>
      <c r="C115" s="5" t="n">
        <v>0</v>
      </c>
      <c r="D115" s="5" t="n">
        <v>0</v>
      </c>
      <c r="E115" s="5" t="n">
        <v>0</v>
      </c>
    </row>
    <row r="116" spans="1:5">
      <c r="A116" s="4" t="s">
        <v>601</v>
      </c>
    </row>
    <row r="117" spans="1:5">
      <c r="A117" s="3" t="s">
        <v>565</v>
      </c>
    </row>
    <row r="118" spans="1:5">
      <c r="A118" s="4" t="s">
        <v>74</v>
      </c>
      <c r="B118" s="5" t="n">
        <v>0</v>
      </c>
      <c r="C118" s="5" t="n">
        <v>0</v>
      </c>
      <c r="D118" s="5" t="n">
        <v>0</v>
      </c>
      <c r="E118" s="5" t="n">
        <v>0</v>
      </c>
    </row>
    <row r="119" spans="1:5">
      <c r="A119" s="4" t="s">
        <v>405</v>
      </c>
    </row>
    <row r="120" spans="1:5">
      <c r="A120" s="3" t="s">
        <v>565</v>
      </c>
    </row>
    <row r="121" spans="1:5">
      <c r="A121" s="4" t="s">
        <v>74</v>
      </c>
      <c r="B121" s="5" t="n">
        <v>82682</v>
      </c>
      <c r="C121" s="5" t="n">
        <v>51134</v>
      </c>
      <c r="D121" s="5" t="n">
        <v>209912</v>
      </c>
      <c r="E121" s="5" t="n">
        <v>172716</v>
      </c>
    </row>
    <row r="122" spans="1:5">
      <c r="A122" s="4" t="s">
        <v>602</v>
      </c>
    </row>
    <row r="123" spans="1:5">
      <c r="A123" s="3" t="s">
        <v>565</v>
      </c>
    </row>
    <row r="124" spans="1:5">
      <c r="A124" s="4" t="s">
        <v>74</v>
      </c>
      <c r="B124" s="5" t="n">
        <v>0</v>
      </c>
      <c r="C124" s="5" t="n">
        <v>0</v>
      </c>
      <c r="D124" s="5" t="n">
        <v>0</v>
      </c>
      <c r="E124" s="5" t="n">
        <v>0</v>
      </c>
    </row>
    <row r="125" spans="1:5">
      <c r="A125" s="4" t="s">
        <v>603</v>
      </c>
    </row>
    <row r="126" spans="1:5">
      <c r="A126" s="3" t="s">
        <v>565</v>
      </c>
    </row>
    <row r="127" spans="1:5">
      <c r="A127" s="4" t="s">
        <v>74</v>
      </c>
      <c r="B127" s="5" t="n">
        <v>82682</v>
      </c>
      <c r="C127" s="5" t="n">
        <v>51134</v>
      </c>
      <c r="D127" s="5" t="n">
        <v>209912</v>
      </c>
      <c r="E127" s="5" t="n">
        <v>172716</v>
      </c>
    </row>
    <row r="128" spans="1:5">
      <c r="A128" s="4" t="s">
        <v>604</v>
      </c>
    </row>
    <row r="129" spans="1:5">
      <c r="A129" s="3" t="s">
        <v>565</v>
      </c>
    </row>
    <row r="130" spans="1:5">
      <c r="A130" s="4" t="s">
        <v>74</v>
      </c>
      <c r="B130" s="5" t="n">
        <v>0</v>
      </c>
      <c r="C130" s="5" t="n">
        <v>0</v>
      </c>
      <c r="D130" s="5" t="n">
        <v>0</v>
      </c>
      <c r="E130" s="5" t="n">
        <v>0</v>
      </c>
    </row>
    <row r="131" spans="1:5">
      <c r="A131" s="4" t="s">
        <v>605</v>
      </c>
    </row>
    <row r="132" spans="1:5">
      <c r="A132" s="3" t="s">
        <v>565</v>
      </c>
    </row>
    <row r="133" spans="1:5">
      <c r="A133" s="4" t="s">
        <v>74</v>
      </c>
      <c r="B133" s="5" t="n">
        <v>0</v>
      </c>
      <c r="C133" s="5" t="n">
        <v>0</v>
      </c>
      <c r="D133" s="5" t="n">
        <v>0</v>
      </c>
      <c r="E133" s="5" t="n">
        <v>0</v>
      </c>
    </row>
    <row r="134" spans="1:5">
      <c r="A134" s="4" t="s">
        <v>606</v>
      </c>
    </row>
    <row r="135" spans="1:5">
      <c r="A135" s="3" t="s">
        <v>565</v>
      </c>
    </row>
    <row r="136" spans="1:5">
      <c r="A136" s="4" t="s">
        <v>74</v>
      </c>
      <c r="B136" s="5" t="n">
        <v>0</v>
      </c>
      <c r="C136" s="5" t="n">
        <v>0</v>
      </c>
      <c r="D136" s="5" t="n">
        <v>0</v>
      </c>
      <c r="E136" s="5" t="n">
        <v>0</v>
      </c>
    </row>
    <row r="137" spans="1:5">
      <c r="A137" s="4" t="s">
        <v>607</v>
      </c>
    </row>
    <row r="138" spans="1:5">
      <c r="A138" s="3" t="s">
        <v>565</v>
      </c>
    </row>
    <row r="139" spans="1:5">
      <c r="A139" s="4" t="s">
        <v>74</v>
      </c>
      <c r="C139" s="5" t="n">
        <v>0</v>
      </c>
      <c r="D139" s="5" t="n">
        <v>0</v>
      </c>
      <c r="E139" s="5" t="n">
        <v>0</v>
      </c>
    </row>
    <row r="140" spans="1:5">
      <c r="A140" s="4" t="s">
        <v>608</v>
      </c>
    </row>
    <row r="141" spans="1:5">
      <c r="A141" s="3" t="s">
        <v>565</v>
      </c>
    </row>
    <row r="142" spans="1:5">
      <c r="A142" s="4" t="s">
        <v>74</v>
      </c>
      <c r="B142" s="5" t="n">
        <v>62823</v>
      </c>
      <c r="C142" s="5" t="n">
        <v>36112</v>
      </c>
      <c r="D142" s="5" t="n">
        <v>150775</v>
      </c>
      <c r="E142" s="5" t="n">
        <v>130010</v>
      </c>
    </row>
    <row r="143" spans="1:5">
      <c r="A143" s="4" t="s">
        <v>609</v>
      </c>
    </row>
    <row r="144" spans="1:5">
      <c r="A144" s="3" t="s">
        <v>565</v>
      </c>
    </row>
    <row r="145" spans="1:5">
      <c r="A145" s="4" t="s">
        <v>74</v>
      </c>
      <c r="B145" s="5" t="n">
        <v>10720</v>
      </c>
      <c r="C145" s="5" t="n">
        <v>10495</v>
      </c>
      <c r="D145" s="5" t="n">
        <v>38481</v>
      </c>
      <c r="E145" s="5" t="n">
        <v>26866</v>
      </c>
    </row>
    <row r="146" spans="1:5">
      <c r="A146" s="4" t="s">
        <v>610</v>
      </c>
    </row>
    <row r="147" spans="1:5">
      <c r="A147" s="3" t="s">
        <v>565</v>
      </c>
    </row>
    <row r="148" spans="1:5">
      <c r="A148" s="4" t="s">
        <v>74</v>
      </c>
      <c r="B148" s="5" t="n">
        <v>1130</v>
      </c>
      <c r="C148" s="5" t="n">
        <v>737</v>
      </c>
      <c r="D148" s="5" t="n">
        <v>3294</v>
      </c>
      <c r="E148" s="5" t="n">
        <v>1991</v>
      </c>
    </row>
    <row r="149" spans="1:5">
      <c r="A149" s="4" t="s">
        <v>611</v>
      </c>
    </row>
    <row r="150" spans="1:5">
      <c r="A150" s="3" t="s">
        <v>565</v>
      </c>
    </row>
    <row r="151" spans="1:5">
      <c r="A151" s="4" t="s">
        <v>74</v>
      </c>
      <c r="B151" s="5" t="n">
        <v>8009</v>
      </c>
      <c r="C151" s="5" t="n">
        <v>3790</v>
      </c>
      <c r="D151" s="5" t="n">
        <v>17362</v>
      </c>
      <c r="E151" s="5" t="n">
        <v>13849</v>
      </c>
    </row>
    <row r="152" spans="1:5">
      <c r="A152" s="4" t="s">
        <v>612</v>
      </c>
    </row>
    <row r="153" spans="1:5">
      <c r="A153" s="3" t="s">
        <v>565</v>
      </c>
    </row>
    <row r="154" spans="1:5">
      <c r="A154" s="4" t="s">
        <v>74</v>
      </c>
      <c r="B154" s="5" t="n">
        <v>0</v>
      </c>
      <c r="C154" s="5" t="n">
        <v>0</v>
      </c>
      <c r="D154" s="5" t="n">
        <v>0</v>
      </c>
      <c r="E154" s="5" t="n">
        <v>0</v>
      </c>
    </row>
    <row r="155" spans="1:5">
      <c r="A155" s="4" t="s">
        <v>613</v>
      </c>
    </row>
    <row r="156" spans="1:5">
      <c r="A156" s="3" t="s">
        <v>565</v>
      </c>
    </row>
    <row r="157" spans="1:5">
      <c r="A157" s="4" t="s">
        <v>74</v>
      </c>
      <c r="B157" s="5" t="n">
        <v>0</v>
      </c>
      <c r="C157" s="5" t="n">
        <v>0</v>
      </c>
      <c r="D157" s="5" t="n">
        <v>0</v>
      </c>
      <c r="E157" s="5" t="n">
        <v>0</v>
      </c>
    </row>
    <row r="158" spans="1:5">
      <c r="A158" s="4" t="s">
        <v>542</v>
      </c>
    </row>
    <row r="159" spans="1:5">
      <c r="A159" s="3" t="s">
        <v>565</v>
      </c>
    </row>
    <row r="160" spans="1:5">
      <c r="A160" s="4" t="s">
        <v>74</v>
      </c>
      <c r="B160" s="5" t="n">
        <v>0</v>
      </c>
      <c r="C160" s="5" t="n">
        <v>38</v>
      </c>
      <c r="D160" s="5" t="n">
        <v>74</v>
      </c>
      <c r="E160" s="5" t="n">
        <v>107</v>
      </c>
    </row>
    <row r="161" spans="1:5">
      <c r="A161" s="4" t="s">
        <v>614</v>
      </c>
    </row>
    <row r="162" spans="1:5">
      <c r="A162" s="3" t="s">
        <v>565</v>
      </c>
    </row>
    <row r="163" spans="1:5">
      <c r="A163" s="4" t="s">
        <v>74</v>
      </c>
      <c r="B163" s="5" t="n">
        <v>0</v>
      </c>
      <c r="C163" s="5" t="n">
        <v>0</v>
      </c>
      <c r="D163" s="5" t="n">
        <v>0</v>
      </c>
      <c r="E163" s="5" t="n">
        <v>0</v>
      </c>
    </row>
    <row r="164" spans="1:5">
      <c r="A164" s="4" t="s">
        <v>615</v>
      </c>
    </row>
    <row r="165" spans="1:5">
      <c r="A165" s="3" t="s">
        <v>565</v>
      </c>
    </row>
    <row r="166" spans="1:5">
      <c r="A166" s="4" t="s">
        <v>74</v>
      </c>
      <c r="B166" s="5" t="n">
        <v>0</v>
      </c>
      <c r="C166" s="5" t="n">
        <v>0</v>
      </c>
      <c r="D166" s="5" t="n">
        <v>0</v>
      </c>
      <c r="E166" s="5" t="n">
        <v>0</v>
      </c>
    </row>
    <row r="167" spans="1:5">
      <c r="A167" s="4" t="s">
        <v>616</v>
      </c>
    </row>
    <row r="168" spans="1:5">
      <c r="A168" s="3" t="s">
        <v>565</v>
      </c>
    </row>
    <row r="169" spans="1:5">
      <c r="A169" s="4" t="s">
        <v>74</v>
      </c>
      <c r="B169" s="5" t="n">
        <v>0</v>
      </c>
      <c r="C169" s="5" t="n">
        <v>0</v>
      </c>
      <c r="D169" s="5" t="n">
        <v>0</v>
      </c>
      <c r="E169" s="5" t="n">
        <v>0</v>
      </c>
    </row>
    <row r="170" spans="1:5">
      <c r="A170" s="4" t="s">
        <v>617</v>
      </c>
    </row>
    <row r="171" spans="1:5">
      <c r="A171" s="3" t="s">
        <v>565</v>
      </c>
    </row>
    <row r="172" spans="1:5">
      <c r="A172" s="4" t="s">
        <v>74</v>
      </c>
      <c r="B172" s="5" t="n">
        <v>0</v>
      </c>
      <c r="C172" s="5" t="n">
        <v>0</v>
      </c>
      <c r="D172" s="5" t="n">
        <v>0</v>
      </c>
      <c r="E172" s="5" t="n">
        <v>0</v>
      </c>
    </row>
    <row r="173" spans="1:5">
      <c r="A173" s="4" t="s">
        <v>618</v>
      </c>
    </row>
    <row r="174" spans="1:5">
      <c r="A174" s="3" t="s">
        <v>565</v>
      </c>
    </row>
    <row r="175" spans="1:5">
      <c r="A175" s="4" t="s">
        <v>74</v>
      </c>
      <c r="B175" s="5" t="n">
        <v>0</v>
      </c>
      <c r="C175" s="5" t="n">
        <v>0</v>
      </c>
      <c r="D175" s="5" t="n">
        <v>0</v>
      </c>
      <c r="E175" s="5" t="n">
        <v>0</v>
      </c>
    </row>
    <row r="176" spans="1:5">
      <c r="A176" s="4" t="s">
        <v>619</v>
      </c>
    </row>
    <row r="177" spans="1:5">
      <c r="A177" s="3" t="s">
        <v>565</v>
      </c>
    </row>
    <row r="178" spans="1:5">
      <c r="A178" s="4" t="s">
        <v>74</v>
      </c>
      <c r="C178" s="5" t="n">
        <v>38</v>
      </c>
      <c r="D178" s="5" t="n">
        <v>74</v>
      </c>
      <c r="E178" s="5" t="n">
        <v>107</v>
      </c>
    </row>
    <row r="179" spans="1:5">
      <c r="A179" s="4" t="s">
        <v>620</v>
      </c>
    </row>
    <row r="180" spans="1:5">
      <c r="A180" s="3" t="s">
        <v>565</v>
      </c>
    </row>
    <row r="181" spans="1:5">
      <c r="A181" s="4" t="s">
        <v>74</v>
      </c>
      <c r="B181" s="5" t="n">
        <v>0</v>
      </c>
      <c r="C181" s="5" t="n">
        <v>38</v>
      </c>
      <c r="D181" s="5" t="n">
        <v>74</v>
      </c>
      <c r="E181" s="5" t="n">
        <v>107</v>
      </c>
    </row>
    <row r="182" spans="1:5">
      <c r="A182" s="4" t="s">
        <v>621</v>
      </c>
    </row>
    <row r="183" spans="1:5">
      <c r="A183" s="3" t="s">
        <v>565</v>
      </c>
    </row>
    <row r="184" spans="1:5">
      <c r="A184" s="4" t="s">
        <v>74</v>
      </c>
      <c r="B184" s="5" t="n">
        <v>0</v>
      </c>
      <c r="C184" s="5" t="n">
        <v>0</v>
      </c>
      <c r="D184" s="5" t="n">
        <v>0</v>
      </c>
      <c r="E184" s="5" t="n">
        <v>0</v>
      </c>
    </row>
    <row r="185" spans="1:5">
      <c r="A185" s="4" t="s">
        <v>622</v>
      </c>
    </row>
    <row r="186" spans="1:5">
      <c r="A186" s="3" t="s">
        <v>565</v>
      </c>
    </row>
    <row r="187" spans="1:5">
      <c r="A187" s="4" t="s">
        <v>74</v>
      </c>
      <c r="B187" s="5" t="n">
        <v>0</v>
      </c>
      <c r="C187" s="5" t="n">
        <v>0</v>
      </c>
      <c r="D187" s="5" t="n">
        <v>0</v>
      </c>
      <c r="E187" s="5" t="n">
        <v>0</v>
      </c>
    </row>
    <row r="188" spans="1:5">
      <c r="A188" s="4" t="s">
        <v>623</v>
      </c>
    </row>
    <row r="189" spans="1:5">
      <c r="A189" s="3" t="s">
        <v>565</v>
      </c>
    </row>
    <row r="190" spans="1:5">
      <c r="A190" s="4" t="s">
        <v>74</v>
      </c>
      <c r="B190" s="5" t="n">
        <v>0</v>
      </c>
      <c r="C190" s="5" t="n">
        <v>0</v>
      </c>
      <c r="D190" s="5" t="n">
        <v>0</v>
      </c>
      <c r="E190" s="5" t="n">
        <v>0</v>
      </c>
    </row>
    <row r="191" spans="1:5">
      <c r="A191" s="4" t="s">
        <v>624</v>
      </c>
    </row>
    <row r="192" spans="1:5">
      <c r="A192" s="3" t="s">
        <v>565</v>
      </c>
    </row>
    <row r="193" spans="1:5">
      <c r="A193" s="4" t="s">
        <v>74</v>
      </c>
      <c r="B193" s="5" t="n">
        <v>0</v>
      </c>
      <c r="C193" s="5" t="n">
        <v>0</v>
      </c>
      <c r="D193" s="5" t="n">
        <v>0</v>
      </c>
      <c r="E193" s="5" t="n">
        <v>0</v>
      </c>
    </row>
    <row r="194" spans="1:5">
      <c r="A194" s="4" t="s">
        <v>625</v>
      </c>
    </row>
    <row r="195" spans="1:5">
      <c r="A195" s="3" t="s">
        <v>565</v>
      </c>
    </row>
    <row r="196" spans="1:5">
      <c r="A196" s="4" t="s">
        <v>74</v>
      </c>
      <c r="B196" s="7" t="n">
        <v>0</v>
      </c>
      <c r="C196" s="7" t="n">
        <v>0</v>
      </c>
      <c r="D196" s="7" t="n">
        <v>0</v>
      </c>
      <c r="E19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04</v>
      </c>
      <c r="D1" s="2" t="s">
        <v>25</v>
      </c>
    </row>
    <row r="2" spans="1:4">
      <c r="A2" s="3" t="s">
        <v>627</v>
      </c>
    </row>
    <row r="3" spans="1:4">
      <c r="A3" s="4" t="s">
        <v>32</v>
      </c>
      <c r="B3" s="7" t="n">
        <v>27870</v>
      </c>
      <c r="C3" s="7" t="n">
        <v>18248</v>
      </c>
      <c r="D3" s="7" t="n">
        <v>0</v>
      </c>
    </row>
    <row r="4" spans="1:4">
      <c r="A4" s="4" t="s">
        <v>38</v>
      </c>
      <c r="B4" s="5" t="n">
        <v>3566</v>
      </c>
      <c r="C4" s="5" t="n">
        <v>3566</v>
      </c>
      <c r="D4" s="5" t="n">
        <v>0</v>
      </c>
    </row>
    <row r="5" spans="1:4">
      <c r="A5" s="4" t="s">
        <v>628</v>
      </c>
      <c r="B5" s="5" t="n">
        <v>31436</v>
      </c>
      <c r="D5" s="5" t="n">
        <v>0</v>
      </c>
    </row>
    <row r="6" spans="1:4">
      <c r="A6" s="3" t="s">
        <v>629</v>
      </c>
    </row>
    <row r="7" spans="1:4">
      <c r="A7" s="4" t="s">
        <v>49</v>
      </c>
      <c r="B7" s="5" t="n">
        <v>43682</v>
      </c>
      <c r="C7" s="5" t="n">
        <v>39451</v>
      </c>
      <c r="D7" s="5" t="n">
        <v>117958</v>
      </c>
    </row>
    <row r="8" spans="1:4">
      <c r="A8" s="4" t="s">
        <v>54</v>
      </c>
      <c r="B8" s="5" t="n">
        <v>10322</v>
      </c>
      <c r="C8" s="7" t="n">
        <v>24564</v>
      </c>
      <c r="D8" s="5" t="n">
        <v>0</v>
      </c>
    </row>
    <row r="9" spans="1:4">
      <c r="A9" s="4" t="s">
        <v>630</v>
      </c>
      <c r="B9" s="7" t="n">
        <v>54004</v>
      </c>
      <c r="D9" s="7" t="n">
        <v>1179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1</v>
      </c>
      <c r="B1" s="2" t="s">
        <v>71</v>
      </c>
      <c r="D1" s="2" t="s">
        <v>1</v>
      </c>
    </row>
    <row r="2" spans="1:5">
      <c r="B2" s="2" t="s">
        <v>2</v>
      </c>
      <c r="C2" s="2" t="s">
        <v>72</v>
      </c>
      <c r="D2" s="2" t="s">
        <v>2</v>
      </c>
      <c r="E2" s="2" t="s">
        <v>72</v>
      </c>
    </row>
    <row r="3" spans="1:5">
      <c r="A3" s="3" t="s">
        <v>229</v>
      </c>
    </row>
    <row r="4" spans="1:5">
      <c r="A4" s="4" t="s">
        <v>632</v>
      </c>
      <c r="B4" s="7" t="n">
        <v>1037</v>
      </c>
      <c r="C4" s="7" t="n">
        <v>2536</v>
      </c>
      <c r="D4" s="7" t="n">
        <v>3249</v>
      </c>
      <c r="E4" s="7" t="n">
        <v>4947</v>
      </c>
    </row>
    <row r="5" spans="1:5">
      <c r="A5" s="4" t="s">
        <v>633</v>
      </c>
      <c r="B5" s="5" t="n">
        <v>-1262</v>
      </c>
      <c r="C5" s="5" t="n">
        <v>-4821</v>
      </c>
      <c r="D5" s="5" t="n">
        <v>-2359</v>
      </c>
      <c r="E5" s="5" t="n">
        <v>-4815</v>
      </c>
    </row>
    <row r="6" spans="1:5">
      <c r="A6" s="4" t="s">
        <v>634</v>
      </c>
      <c r="B6" s="5" t="n">
        <v>11</v>
      </c>
      <c r="C6" s="5" t="n">
        <v>327</v>
      </c>
      <c r="D6" s="5" t="n">
        <v>475</v>
      </c>
      <c r="E6" s="5" t="n">
        <v>495</v>
      </c>
    </row>
    <row r="7" spans="1:5">
      <c r="A7" s="4" t="s">
        <v>635</v>
      </c>
      <c r="B7" s="5" t="n">
        <v>0</v>
      </c>
      <c r="C7" s="5" t="n">
        <v>539</v>
      </c>
      <c r="D7" s="5" t="n">
        <v>113</v>
      </c>
      <c r="E7" s="5" t="n">
        <v>820</v>
      </c>
    </row>
    <row r="8" spans="1:5">
      <c r="A8" s="4" t="s">
        <v>636</v>
      </c>
      <c r="B8" s="5" t="n">
        <v>412</v>
      </c>
      <c r="C8" s="5" t="n">
        <v>0</v>
      </c>
      <c r="D8" s="5" t="n">
        <v>412</v>
      </c>
      <c r="E8" s="5" t="n">
        <v>0</v>
      </c>
    </row>
    <row r="9" spans="1:5">
      <c r="A9" s="4" t="s">
        <v>413</v>
      </c>
      <c r="B9" s="5" t="n">
        <v>430</v>
      </c>
      <c r="C9" s="5" t="n">
        <v>182</v>
      </c>
      <c r="D9" s="5" t="n">
        <v>-320</v>
      </c>
      <c r="E9" s="5" t="n">
        <v>282</v>
      </c>
    </row>
    <row r="10" spans="1:5">
      <c r="A10" s="4" t="s">
        <v>78</v>
      </c>
      <c r="B10" s="7" t="n">
        <v>628</v>
      </c>
      <c r="C10" s="7" t="n">
        <v>-1237</v>
      </c>
      <c r="D10" s="7" t="n">
        <v>1570</v>
      </c>
      <c r="E10" s="7" t="n">
        <v>17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37</v>
      </c>
      <c r="B1" s="2" t="s">
        <v>71</v>
      </c>
      <c r="D1" s="2" t="s">
        <v>1</v>
      </c>
    </row>
    <row r="2" spans="1:8">
      <c r="B2" s="2" t="s">
        <v>2</v>
      </c>
      <c r="C2" s="2" t="s">
        <v>72</v>
      </c>
      <c r="D2" s="2" t="s">
        <v>2</v>
      </c>
      <c r="E2" s="2" t="s">
        <v>72</v>
      </c>
      <c r="F2" s="2" t="s">
        <v>326</v>
      </c>
      <c r="G2" s="2" t="s">
        <v>25</v>
      </c>
      <c r="H2" s="2" t="s">
        <v>305</v>
      </c>
    </row>
    <row r="3" spans="1:8">
      <c r="A3" s="3" t="s">
        <v>638</v>
      </c>
    </row>
    <row r="4" spans="1:8">
      <c r="A4" s="4" t="s">
        <v>639</v>
      </c>
      <c r="D4" s="7" t="n">
        <v>215165</v>
      </c>
      <c r="E4" s="7" t="n">
        <v>137563</v>
      </c>
    </row>
    <row r="5" spans="1:8">
      <c r="A5" s="4" t="s">
        <v>63</v>
      </c>
      <c r="F5" s="7" t="n">
        <v>-2375</v>
      </c>
      <c r="H5" s="7" t="n">
        <v>-397</v>
      </c>
    </row>
    <row r="6" spans="1:8">
      <c r="A6" s="4" t="s">
        <v>640</v>
      </c>
      <c r="D6" s="5" t="n">
        <v>-24151</v>
      </c>
      <c r="E6" s="5" t="n">
        <v>11935</v>
      </c>
    </row>
    <row r="7" spans="1:8">
      <c r="A7" s="4" t="s">
        <v>641</v>
      </c>
      <c r="D7" s="5" t="n">
        <v>14350</v>
      </c>
      <c r="E7" s="5" t="n">
        <v>15471</v>
      </c>
    </row>
    <row r="8" spans="1:8">
      <c r="A8" s="4" t="s">
        <v>117</v>
      </c>
      <c r="B8" s="7" t="n">
        <v>1225</v>
      </c>
      <c r="C8" s="7" t="n">
        <v>10885</v>
      </c>
      <c r="D8" s="5" t="n">
        <v>-9801</v>
      </c>
      <c r="E8" s="5" t="n">
        <v>27406</v>
      </c>
    </row>
    <row r="9" spans="1:8">
      <c r="A9" s="4" t="s">
        <v>642</v>
      </c>
      <c r="D9" s="5" t="n">
        <v>2612</v>
      </c>
      <c r="E9" s="5" t="n">
        <v>-2235</v>
      </c>
    </row>
    <row r="10" spans="1:8">
      <c r="A10" s="4" t="s">
        <v>643</v>
      </c>
      <c r="D10" s="5" t="n">
        <v>-7189</v>
      </c>
      <c r="E10" s="5" t="n">
        <v>25171</v>
      </c>
    </row>
    <row r="11" spans="1:8">
      <c r="A11" s="4" t="s">
        <v>639</v>
      </c>
      <c r="B11" s="5" t="n">
        <v>304391</v>
      </c>
      <c r="C11" s="5" t="n">
        <v>210018</v>
      </c>
      <c r="D11" s="5" t="n">
        <v>304391</v>
      </c>
      <c r="E11" s="5" t="n">
        <v>210018</v>
      </c>
    </row>
    <row r="12" spans="1:8">
      <c r="A12" s="4" t="s">
        <v>644</v>
      </c>
    </row>
    <row r="13" spans="1:8">
      <c r="A13" s="3" t="s">
        <v>638</v>
      </c>
    </row>
    <row r="14" spans="1:8">
      <c r="A14" s="4" t="s">
        <v>639</v>
      </c>
      <c r="D14" s="5" t="n">
        <v>-111567</v>
      </c>
      <c r="E14" s="5" t="n">
        <v>-144534</v>
      </c>
    </row>
    <row r="15" spans="1:8">
      <c r="A15" s="4" t="s">
        <v>640</v>
      </c>
      <c r="D15" s="5" t="n">
        <v>-40157</v>
      </c>
      <c r="E15" s="5" t="n">
        <v>42391</v>
      </c>
    </row>
    <row r="16" spans="1:8">
      <c r="A16" s="4" t="s">
        <v>641</v>
      </c>
      <c r="D16" s="5" t="n">
        <v>0</v>
      </c>
      <c r="E16" s="5" t="n">
        <v>0</v>
      </c>
    </row>
    <row r="17" spans="1:8">
      <c r="A17" s="4" t="s">
        <v>117</v>
      </c>
      <c r="D17" s="5" t="n">
        <v>-40157</v>
      </c>
      <c r="E17" s="5" t="n">
        <v>42391</v>
      </c>
    </row>
    <row r="18" spans="1:8">
      <c r="A18" s="4" t="s">
        <v>642</v>
      </c>
      <c r="D18" s="5" t="n">
        <v>2612</v>
      </c>
      <c r="E18" s="5" t="n">
        <v>-2235</v>
      </c>
    </row>
    <row r="19" spans="1:8">
      <c r="A19" s="4" t="s">
        <v>643</v>
      </c>
      <c r="D19" s="5" t="n">
        <v>-37545</v>
      </c>
      <c r="E19" s="5" t="n">
        <v>40156</v>
      </c>
    </row>
    <row r="20" spans="1:8">
      <c r="A20" s="4" t="s">
        <v>639</v>
      </c>
      <c r="B20" s="5" t="n">
        <v>-149112</v>
      </c>
      <c r="C20" s="5" t="n">
        <v>-104378</v>
      </c>
      <c r="D20" s="5" t="n">
        <v>-149112</v>
      </c>
      <c r="E20" s="5" t="n">
        <v>-104378</v>
      </c>
    </row>
    <row r="21" spans="1:8">
      <c r="A21" s="4" t="s">
        <v>645</v>
      </c>
    </row>
    <row r="22" spans="1:8">
      <c r="A22" s="3" t="s">
        <v>638</v>
      </c>
    </row>
    <row r="23" spans="1:8">
      <c r="A23" s="4" t="s">
        <v>639</v>
      </c>
      <c r="D23" s="5" t="n">
        <v>808</v>
      </c>
      <c r="E23" s="5" t="n">
        <v>-1089</v>
      </c>
    </row>
    <row r="24" spans="1:8">
      <c r="A24" s="4" t="s">
        <v>640</v>
      </c>
      <c r="D24" s="5" t="n">
        <v>6055</v>
      </c>
      <c r="E24" s="5" t="n">
        <v>1133</v>
      </c>
    </row>
    <row r="25" spans="1:8">
      <c r="A25" s="4" t="s">
        <v>641</v>
      </c>
      <c r="D25" s="5" t="n">
        <v>26</v>
      </c>
      <c r="E25" s="5" t="n">
        <v>338</v>
      </c>
    </row>
    <row r="26" spans="1:8">
      <c r="A26" s="4" t="s">
        <v>117</v>
      </c>
      <c r="D26" s="5" t="n">
        <v>6081</v>
      </c>
      <c r="E26" s="5" t="n">
        <v>1471</v>
      </c>
    </row>
    <row r="27" spans="1:8">
      <c r="A27" s="4" t="s">
        <v>642</v>
      </c>
      <c r="D27" s="5" t="n">
        <v>0</v>
      </c>
      <c r="E27" s="5" t="n">
        <v>0</v>
      </c>
    </row>
    <row r="28" spans="1:8">
      <c r="A28" s="4" t="s">
        <v>643</v>
      </c>
      <c r="D28" s="5" t="n">
        <v>6081</v>
      </c>
      <c r="E28" s="5" t="n">
        <v>1471</v>
      </c>
    </row>
    <row r="29" spans="1:8">
      <c r="A29" s="4" t="s">
        <v>639</v>
      </c>
      <c r="B29" s="5" t="n">
        <v>5369</v>
      </c>
      <c r="C29" s="5" t="n">
        <v>382</v>
      </c>
      <c r="D29" s="5" t="n">
        <v>5369</v>
      </c>
      <c r="E29" s="5" t="n">
        <v>382</v>
      </c>
    </row>
    <row r="30" spans="1:8">
      <c r="A30" s="4" t="s">
        <v>646</v>
      </c>
    </row>
    <row r="31" spans="1:8">
      <c r="A31" s="3" t="s">
        <v>638</v>
      </c>
    </row>
    <row r="32" spans="1:8">
      <c r="A32" s="4" t="s">
        <v>639</v>
      </c>
      <c r="D32" s="5" t="n">
        <v>-435840</v>
      </c>
      <c r="E32" s="5" t="n">
        <v>-461094</v>
      </c>
    </row>
    <row r="33" spans="1:8">
      <c r="A33" s="4" t="s">
        <v>640</v>
      </c>
      <c r="D33" s="5" t="n">
        <v>9970</v>
      </c>
      <c r="E33" s="5" t="n">
        <v>-31600</v>
      </c>
    </row>
    <row r="34" spans="1:8">
      <c r="A34" s="4" t="s">
        <v>641</v>
      </c>
      <c r="D34" s="5" t="n">
        <v>14324</v>
      </c>
      <c r="E34" s="5" t="n">
        <v>15133</v>
      </c>
    </row>
    <row r="35" spans="1:8">
      <c r="A35" s="4" t="s">
        <v>117</v>
      </c>
      <c r="D35" s="5" t="n">
        <v>24294</v>
      </c>
      <c r="E35" s="5" t="n">
        <v>-16467</v>
      </c>
    </row>
    <row r="36" spans="1:8">
      <c r="A36" s="4" t="s">
        <v>642</v>
      </c>
      <c r="D36" s="5" t="n">
        <v>0</v>
      </c>
      <c r="E36" s="5" t="n">
        <v>0</v>
      </c>
    </row>
    <row r="37" spans="1:8">
      <c r="A37" s="4" t="s">
        <v>643</v>
      </c>
      <c r="D37" s="5" t="n">
        <v>24294</v>
      </c>
      <c r="E37" s="5" t="n">
        <v>-16467</v>
      </c>
    </row>
    <row r="38" spans="1:8">
      <c r="A38" s="4" t="s">
        <v>639</v>
      </c>
      <c r="B38" s="5" t="n">
        <v>-411546</v>
      </c>
      <c r="C38" s="5" t="n">
        <v>-477561</v>
      </c>
      <c r="D38" s="5" t="n">
        <v>-411546</v>
      </c>
      <c r="E38" s="5" t="n">
        <v>-477561</v>
      </c>
    </row>
    <row r="39" spans="1:8">
      <c r="A39" s="4" t="s">
        <v>647</v>
      </c>
    </row>
    <row r="40" spans="1:8">
      <c r="A40" s="3" t="s">
        <v>638</v>
      </c>
    </row>
    <row r="41" spans="1:8">
      <c r="A41" s="4" t="s">
        <v>639</v>
      </c>
      <c r="D41" s="5" t="n">
        <v>17</v>
      </c>
      <c r="E41" s="5" t="n">
        <v>-5</v>
      </c>
    </row>
    <row r="42" spans="1:8">
      <c r="A42" s="4" t="s">
        <v>640</v>
      </c>
      <c r="D42" s="5" t="n">
        <v>-19</v>
      </c>
      <c r="E42" s="5" t="n">
        <v>11</v>
      </c>
    </row>
    <row r="43" spans="1:8">
      <c r="A43" s="4" t="s">
        <v>641</v>
      </c>
      <c r="D43" s="5" t="n">
        <v>0</v>
      </c>
      <c r="E43" s="5" t="n">
        <v>0</v>
      </c>
    </row>
    <row r="44" spans="1:8">
      <c r="A44" s="4" t="s">
        <v>117</v>
      </c>
      <c r="D44" s="5" t="n">
        <v>-19</v>
      </c>
      <c r="E44" s="5" t="n">
        <v>11</v>
      </c>
    </row>
    <row r="45" spans="1:8">
      <c r="A45" s="4" t="s">
        <v>642</v>
      </c>
      <c r="D45" s="5" t="n">
        <v>0</v>
      </c>
      <c r="E45" s="5" t="n">
        <v>0</v>
      </c>
    </row>
    <row r="46" spans="1:8">
      <c r="A46" s="4" t="s">
        <v>643</v>
      </c>
      <c r="D46" s="5" t="n">
        <v>-19</v>
      </c>
      <c r="E46" s="5" t="n">
        <v>11</v>
      </c>
    </row>
    <row r="47" spans="1:8">
      <c r="A47" s="4" t="s">
        <v>639</v>
      </c>
      <c r="B47" s="5" t="n">
        <v>-2</v>
      </c>
      <c r="C47" s="5" t="n">
        <v>6</v>
      </c>
      <c r="D47" s="5" t="n">
        <v>-2</v>
      </c>
      <c r="E47" s="5" t="n">
        <v>6</v>
      </c>
    </row>
    <row r="48" spans="1:8">
      <c r="A48" s="4" t="s">
        <v>167</v>
      </c>
    </row>
    <row r="49" spans="1:8">
      <c r="A49" s="3" t="s">
        <v>638</v>
      </c>
    </row>
    <row r="50" spans="1:8">
      <c r="A50" s="4" t="s">
        <v>639</v>
      </c>
      <c r="D50" s="5" t="n">
        <v>-546582</v>
      </c>
      <c r="E50" s="5" t="n">
        <v>-606722</v>
      </c>
    </row>
    <row r="51" spans="1:8">
      <c r="A51" s="4" t="s">
        <v>63</v>
      </c>
      <c r="F51" s="7" t="n">
        <v>1520</v>
      </c>
    </row>
    <row r="52" spans="1:8">
      <c r="A52" s="4" t="s">
        <v>117</v>
      </c>
      <c r="D52" s="5" t="n">
        <v>-7189</v>
      </c>
      <c r="E52" s="5" t="n">
        <v>25171</v>
      </c>
    </row>
    <row r="53" spans="1:8">
      <c r="A53" s="4" t="s">
        <v>639</v>
      </c>
      <c r="B53" s="7" t="n">
        <v>-555291</v>
      </c>
      <c r="C53" s="7" t="n">
        <v>-581551</v>
      </c>
      <c r="D53" s="5" t="n">
        <v>-555291</v>
      </c>
      <c r="E53" s="7" t="n">
        <v>-581551</v>
      </c>
    </row>
    <row r="54" spans="1:8">
      <c r="A54" s="4" t="s">
        <v>648</v>
      </c>
    </row>
    <row r="55" spans="1:8">
      <c r="A55" s="3" t="s">
        <v>638</v>
      </c>
    </row>
    <row r="56" spans="1:8">
      <c r="A56" s="4" t="s">
        <v>639</v>
      </c>
      <c r="D56" s="5" t="n">
        <v>-111567</v>
      </c>
    </row>
    <row r="57" spans="1:8">
      <c r="A57" s="4" t="s">
        <v>649</v>
      </c>
    </row>
    <row r="58" spans="1:8">
      <c r="A58" s="3" t="s">
        <v>638</v>
      </c>
    </row>
    <row r="59" spans="1:8">
      <c r="A59" s="4" t="s">
        <v>639</v>
      </c>
      <c r="D59" s="5" t="n">
        <v>-712</v>
      </c>
    </row>
    <row r="60" spans="1:8">
      <c r="A60" s="4" t="s">
        <v>63</v>
      </c>
      <c r="G60" s="7" t="n">
        <v>-1520</v>
      </c>
    </row>
    <row r="61" spans="1:8">
      <c r="A61" s="4" t="s">
        <v>650</v>
      </c>
    </row>
    <row r="62" spans="1:8">
      <c r="A62" s="3" t="s">
        <v>638</v>
      </c>
    </row>
    <row r="63" spans="1:8">
      <c r="A63" s="4" t="s">
        <v>639</v>
      </c>
      <c r="D63" s="5" t="n">
        <v>-435840</v>
      </c>
    </row>
    <row r="64" spans="1:8">
      <c r="A64" s="4" t="s">
        <v>651</v>
      </c>
    </row>
    <row r="65" spans="1:8">
      <c r="A65" s="3" t="s">
        <v>638</v>
      </c>
    </row>
    <row r="66" spans="1:8">
      <c r="A66" s="4" t="s">
        <v>639</v>
      </c>
      <c r="D66" s="5" t="n">
        <v>17</v>
      </c>
    </row>
    <row r="67" spans="1:8">
      <c r="A67" s="4" t="s">
        <v>652</v>
      </c>
    </row>
    <row r="68" spans="1:8">
      <c r="A68" s="3" t="s">
        <v>638</v>
      </c>
    </row>
    <row r="69" spans="1:8">
      <c r="A69" s="4" t="s">
        <v>639</v>
      </c>
      <c r="D69" s="7" t="n">
        <v>-548102</v>
      </c>
    </row>
    <row r="70" spans="1:8">
      <c r="A70" s="4" t="s">
        <v>63</v>
      </c>
      <c r="G70" s="7" t="n">
        <v>-15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1</v>
      </c>
      <c r="D1" s="2" t="s">
        <v>1</v>
      </c>
    </row>
    <row r="2" spans="1:5">
      <c r="B2" s="2" t="s">
        <v>2</v>
      </c>
      <c r="C2" s="2" t="s">
        <v>72</v>
      </c>
      <c r="D2" s="2" t="s">
        <v>2</v>
      </c>
      <c r="E2" s="2" t="s">
        <v>72</v>
      </c>
    </row>
    <row r="3" spans="1:5">
      <c r="A3" s="3" t="s">
        <v>654</v>
      </c>
    </row>
    <row r="4" spans="1:5">
      <c r="A4" s="4" t="s">
        <v>82</v>
      </c>
      <c r="B4" s="7" t="n">
        <v>9665</v>
      </c>
      <c r="C4" s="7" t="n">
        <v>12122</v>
      </c>
      <c r="D4" s="7" t="n">
        <v>29241</v>
      </c>
      <c r="E4" s="7" t="n">
        <v>36180</v>
      </c>
    </row>
    <row r="5" spans="1:5">
      <c r="A5" s="4" t="s">
        <v>85</v>
      </c>
      <c r="B5" s="5" t="n">
        <v>48821</v>
      </c>
      <c r="C5" s="5" t="n">
        <v>22437</v>
      </c>
      <c r="D5" s="5" t="n">
        <v>121195</v>
      </c>
      <c r="E5" s="5" t="n">
        <v>69766</v>
      </c>
    </row>
    <row r="6" spans="1:5">
      <c r="A6" s="4" t="s">
        <v>655</v>
      </c>
      <c r="B6" s="5" t="n">
        <v>13833</v>
      </c>
      <c r="C6" s="5" t="n">
        <v>8270</v>
      </c>
      <c r="D6" s="5" t="n">
        <v>24043</v>
      </c>
      <c r="E6" s="5" t="n">
        <v>25757</v>
      </c>
    </row>
    <row r="7" spans="1:5">
      <c r="A7" s="4" t="s">
        <v>92</v>
      </c>
      <c r="B7" s="5" t="n">
        <v>34651</v>
      </c>
      <c r="C7" s="5" t="n">
        <v>13796</v>
      </c>
      <c r="D7" s="5" t="n">
        <v>96939</v>
      </c>
      <c r="E7" s="5" t="n">
        <v>43664</v>
      </c>
    </row>
    <row r="8" spans="1:5">
      <c r="A8" s="4" t="s">
        <v>656</v>
      </c>
    </row>
    <row r="9" spans="1:5">
      <c r="A9" s="3" t="s">
        <v>654</v>
      </c>
    </row>
    <row r="10" spans="1:5">
      <c r="A10" s="4" t="s">
        <v>85</v>
      </c>
      <c r="B10" s="5" t="n">
        <v>5002</v>
      </c>
      <c r="C10" s="5" t="n">
        <v>5614</v>
      </c>
      <c r="D10" s="5" t="n">
        <v>15226</v>
      </c>
      <c r="E10" s="5" t="n">
        <v>16699</v>
      </c>
    </row>
    <row r="11" spans="1:5">
      <c r="A11" s="4" t="s">
        <v>655</v>
      </c>
      <c r="B11" s="5" t="n">
        <v>-289</v>
      </c>
      <c r="C11" s="5" t="n">
        <v>-523</v>
      </c>
      <c r="D11" s="5" t="n">
        <v>-902</v>
      </c>
      <c r="E11" s="5" t="n">
        <v>-1566</v>
      </c>
    </row>
    <row r="12" spans="1:5">
      <c r="A12" s="4" t="s">
        <v>92</v>
      </c>
      <c r="B12" s="5" t="n">
        <v>4713</v>
      </c>
      <c r="C12" s="5" t="n">
        <v>5091</v>
      </c>
      <c r="D12" s="5" t="n">
        <v>14324</v>
      </c>
      <c r="E12" s="5" t="n">
        <v>15133</v>
      </c>
    </row>
    <row r="13" spans="1:5">
      <c r="A13" s="4" t="s">
        <v>657</v>
      </c>
    </row>
    <row r="14" spans="1:5">
      <c r="A14" s="3" t="s">
        <v>654</v>
      </c>
    </row>
    <row r="15" spans="1:5">
      <c r="A15" s="4" t="s">
        <v>85</v>
      </c>
      <c r="B15" s="5" t="n">
        <v>-58</v>
      </c>
      <c r="C15" s="5" t="n">
        <v>252</v>
      </c>
      <c r="D15" s="5" t="n">
        <v>246</v>
      </c>
      <c r="E15" s="5" t="n">
        <v>560</v>
      </c>
    </row>
    <row r="16" spans="1:5">
      <c r="A16" s="4" t="s">
        <v>655</v>
      </c>
      <c r="B16" s="5" t="n">
        <v>-13</v>
      </c>
      <c r="C16" s="5" t="n">
        <v>-99</v>
      </c>
      <c r="D16" s="5" t="n">
        <v>-220</v>
      </c>
      <c r="E16" s="5" t="n">
        <v>-222</v>
      </c>
    </row>
    <row r="17" spans="1:5">
      <c r="A17" s="4" t="s">
        <v>92</v>
      </c>
      <c r="B17" s="5" t="n">
        <v>-71</v>
      </c>
      <c r="C17" s="5" t="n">
        <v>153</v>
      </c>
      <c r="D17" s="5" t="n">
        <v>26</v>
      </c>
      <c r="E17" s="5" t="n">
        <v>338</v>
      </c>
    </row>
    <row r="18" spans="1:5">
      <c r="A18" s="4" t="s">
        <v>658</v>
      </c>
    </row>
    <row r="19" spans="1:5">
      <c r="A19" s="3" t="s">
        <v>654</v>
      </c>
    </row>
    <row r="20" spans="1:5">
      <c r="A20" s="4" t="s">
        <v>659</v>
      </c>
      <c r="B20" s="5" t="n">
        <v>-3</v>
      </c>
      <c r="C20" s="5" t="n">
        <v>0</v>
      </c>
      <c r="D20" s="5" t="n">
        <v>-112</v>
      </c>
      <c r="E20" s="5" t="n">
        <v>-189</v>
      </c>
    </row>
    <row r="21" spans="1:5">
      <c r="A21" s="4" t="s">
        <v>107</v>
      </c>
      <c r="B21" s="5" t="n">
        <v>0</v>
      </c>
      <c r="C21" s="5" t="n">
        <v>0</v>
      </c>
      <c r="D21" s="5" t="n">
        <v>0</v>
      </c>
      <c r="E21" s="5" t="n">
        <v>4</v>
      </c>
    </row>
    <row r="22" spans="1:5">
      <c r="A22" s="4" t="s">
        <v>660</v>
      </c>
    </row>
    <row r="23" spans="1:5">
      <c r="A23" s="3" t="s">
        <v>654</v>
      </c>
    </row>
    <row r="24" spans="1:5">
      <c r="A24" s="4" t="s">
        <v>82</v>
      </c>
      <c r="B24" s="5" t="n">
        <v>312</v>
      </c>
      <c r="C24" s="5" t="n">
        <v>252</v>
      </c>
      <c r="D24" s="5" t="n">
        <v>960</v>
      </c>
      <c r="E24" s="5" t="n">
        <v>745</v>
      </c>
    </row>
    <row r="25" spans="1:5">
      <c r="A25" s="4" t="s">
        <v>661</v>
      </c>
    </row>
    <row r="26" spans="1:5">
      <c r="A26" s="3" t="s">
        <v>654</v>
      </c>
    </row>
    <row r="27" spans="1:5">
      <c r="A27" s="4" t="s">
        <v>82</v>
      </c>
      <c r="B27" s="5" t="n">
        <v>-367</v>
      </c>
      <c r="C27" s="5" t="n">
        <v>0</v>
      </c>
      <c r="D27" s="5" t="n">
        <v>-602</v>
      </c>
      <c r="E27" s="5" t="n">
        <v>0</v>
      </c>
    </row>
    <row r="28" spans="1:5">
      <c r="A28" s="4" t="s">
        <v>662</v>
      </c>
    </row>
    <row r="29" spans="1:5">
      <c r="A29" s="3" t="s">
        <v>654</v>
      </c>
    </row>
    <row r="30" spans="1:5">
      <c r="A30" s="4" t="s">
        <v>83</v>
      </c>
      <c r="B30" s="5" t="n">
        <v>5039</v>
      </c>
      <c r="C30" s="5" t="n">
        <v>5558</v>
      </c>
      <c r="D30" s="5" t="n">
        <v>15173</v>
      </c>
      <c r="E30" s="5" t="n">
        <v>16536</v>
      </c>
    </row>
    <row r="31" spans="1:5">
      <c r="A31" s="4" t="s">
        <v>663</v>
      </c>
    </row>
    <row r="32" spans="1:5">
      <c r="A32" s="3" t="s">
        <v>654</v>
      </c>
    </row>
    <row r="33" spans="1:5">
      <c r="A33" s="4" t="s">
        <v>83</v>
      </c>
      <c r="B33" s="5" t="n">
        <v>-37</v>
      </c>
      <c r="C33" s="5" t="n">
        <v>56</v>
      </c>
      <c r="D33" s="5" t="n">
        <v>-113</v>
      </c>
      <c r="E33" s="5" t="n">
        <v>163</v>
      </c>
    </row>
    <row r="34" spans="1:5">
      <c r="A34" s="4" t="s">
        <v>664</v>
      </c>
    </row>
    <row r="35" spans="1:5">
      <c r="A35" s="3" t="s">
        <v>654</v>
      </c>
    </row>
    <row r="36" spans="1:5">
      <c r="A36" s="4" t="s">
        <v>83</v>
      </c>
      <c r="B36" s="7" t="n">
        <v>0</v>
      </c>
      <c r="C36" s="7" t="n">
        <v>0</v>
      </c>
      <c r="D36" s="7" t="n">
        <v>166</v>
      </c>
      <c r="E3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r="1" spans="1:8">
      <c r="A1" s="1" t="s">
        <v>161</v>
      </c>
      <c r="B1" s="2" t="s">
        <v>162</v>
      </c>
      <c r="C1" s="2" t="s">
        <v>163</v>
      </c>
      <c r="D1" s="2" t="s">
        <v>164</v>
      </c>
      <c r="E1" s="2" t="s">
        <v>165</v>
      </c>
      <c r="F1" s="2" t="s">
        <v>166</v>
      </c>
      <c r="G1" s="2" t="s">
        <v>167</v>
      </c>
      <c r="H1" s="2" t="s">
        <v>168</v>
      </c>
    </row>
    <row r="2" spans="1:8">
      <c r="A2" s="3" t="s">
        <v>169</v>
      </c>
    </row>
    <row r="3" spans="1:8">
      <c r="A3" s="4" t="s">
        <v>170</v>
      </c>
      <c r="B3" s="7" t="n">
        <v>397</v>
      </c>
      <c r="E3" s="7" t="n">
        <v>1106</v>
      </c>
      <c r="F3" s="7" t="n">
        <v>-709</v>
      </c>
    </row>
    <row r="4" spans="1:8">
      <c r="A4" s="4" t="s">
        <v>171</v>
      </c>
      <c r="B4" s="5" t="n">
        <v>137563</v>
      </c>
      <c r="C4" s="7" t="n">
        <v>140625</v>
      </c>
      <c r="D4" s="7" t="n">
        <v>-760391</v>
      </c>
      <c r="E4" s="5" t="n">
        <v>172101</v>
      </c>
      <c r="F4" s="5" t="n">
        <v>1150688</v>
      </c>
      <c r="G4" s="7" t="n">
        <v>-606722</v>
      </c>
      <c r="H4" s="7" t="n">
        <v>41262</v>
      </c>
    </row>
    <row r="5" spans="1:8">
      <c r="A5" s="3" t="s">
        <v>169</v>
      </c>
    </row>
    <row r="6" spans="1:8">
      <c r="A6" s="4" t="s">
        <v>92</v>
      </c>
      <c r="B6" s="5" t="n">
        <v>43664</v>
      </c>
      <c r="F6" s="5" t="n">
        <v>41226</v>
      </c>
      <c r="H6" s="5" t="n">
        <v>2438</v>
      </c>
    </row>
    <row r="7" spans="1:8">
      <c r="A7" s="4" t="s">
        <v>172</v>
      </c>
      <c r="B7" s="5" t="n">
        <v>-1783</v>
      </c>
      <c r="H7" s="5" t="n">
        <v>-1783</v>
      </c>
    </row>
    <row r="8" spans="1:8">
      <c r="A8" s="4" t="s">
        <v>173</v>
      </c>
      <c r="B8" s="5" t="n">
        <v>-3412</v>
      </c>
      <c r="E8" s="5" t="n">
        <v>-2242</v>
      </c>
      <c r="H8" s="5" t="n">
        <v>-1170</v>
      </c>
    </row>
    <row r="9" spans="1:8">
      <c r="A9" s="4" t="s">
        <v>174</v>
      </c>
      <c r="B9" s="5" t="n">
        <v>27406</v>
      </c>
      <c r="G9" s="5" t="n">
        <v>25171</v>
      </c>
      <c r="H9" s="5" t="n">
        <v>2235</v>
      </c>
    </row>
    <row r="10" spans="1:8">
      <c r="A10" s="4" t="s">
        <v>175</v>
      </c>
      <c r="B10" s="5" t="n">
        <v>-63</v>
      </c>
      <c r="C10" s="5" t="n">
        <v>16</v>
      </c>
      <c r="D10" s="5" t="n">
        <v>-63</v>
      </c>
      <c r="E10" s="5" t="n">
        <v>-16</v>
      </c>
    </row>
    <row r="11" spans="1:8">
      <c r="A11" s="4" t="s">
        <v>176</v>
      </c>
      <c r="B11" s="5" t="n">
        <v>-1544</v>
      </c>
      <c r="C11" s="5" t="n">
        <v>452</v>
      </c>
      <c r="D11" s="5" t="n">
        <v>-1544</v>
      </c>
      <c r="E11" s="5" t="n">
        <v>-452</v>
      </c>
    </row>
    <row r="12" spans="1:8">
      <c r="A12" s="4" t="s">
        <v>177</v>
      </c>
      <c r="B12" s="5" t="n">
        <v>7790</v>
      </c>
      <c r="E12" s="5" t="n">
        <v>7790</v>
      </c>
    </row>
    <row r="13" spans="1:8">
      <c r="A13" s="4" t="s">
        <v>178</v>
      </c>
      <c r="B13" s="5" t="n">
        <v>210018</v>
      </c>
      <c r="C13" s="5" t="n">
        <v>141093</v>
      </c>
      <c r="D13" s="5" t="n">
        <v>-761998</v>
      </c>
      <c r="E13" s="5" t="n">
        <v>178287</v>
      </c>
      <c r="F13" s="5" t="n">
        <v>1191205</v>
      </c>
      <c r="G13" s="5" t="n">
        <v>-581551</v>
      </c>
      <c r="H13" s="5" t="n">
        <v>42982</v>
      </c>
    </row>
    <row r="14" spans="1:8">
      <c r="A14" s="4" t="s">
        <v>179</v>
      </c>
      <c r="B14" s="5" t="n">
        <v>215165</v>
      </c>
      <c r="C14" s="5" t="n">
        <v>141110</v>
      </c>
      <c r="D14" s="5" t="n">
        <v>-762079</v>
      </c>
      <c r="E14" s="5" t="n">
        <v>180201</v>
      </c>
      <c r="F14" s="5" t="n">
        <v>1157801</v>
      </c>
      <c r="G14" s="5" t="n">
        <v>-546582</v>
      </c>
      <c r="H14" s="5" t="n">
        <v>44714</v>
      </c>
    </row>
    <row r="15" spans="1:8">
      <c r="A15" s="3" t="s">
        <v>169</v>
      </c>
    </row>
    <row r="16" spans="1:8">
      <c r="A16" s="4" t="s">
        <v>92</v>
      </c>
      <c r="B16" s="5" t="n">
        <v>96939</v>
      </c>
      <c r="F16" s="5" t="n">
        <v>91144</v>
      </c>
      <c r="H16" s="5" t="n">
        <v>5795</v>
      </c>
    </row>
    <row r="17" spans="1:8">
      <c r="A17" s="4" t="s">
        <v>172</v>
      </c>
      <c r="B17" s="5" t="n">
        <v>-5534</v>
      </c>
      <c r="H17" s="5" t="n">
        <v>-5534</v>
      </c>
    </row>
    <row r="18" spans="1:8">
      <c r="A18" s="4" t="s">
        <v>173</v>
      </c>
      <c r="B18" s="5" t="n">
        <v>477</v>
      </c>
      <c r="E18" s="4" t="s">
        <v>58</v>
      </c>
      <c r="H18" s="5" t="n">
        <v>477</v>
      </c>
    </row>
    <row r="19" spans="1:8">
      <c r="A19" s="4" t="s">
        <v>174</v>
      </c>
      <c r="B19" s="5" t="n">
        <v>-9801</v>
      </c>
      <c r="G19" s="5" t="n">
        <v>-7189</v>
      </c>
      <c r="H19" s="5" t="n">
        <v>-2612</v>
      </c>
    </row>
    <row r="20" spans="1:8">
      <c r="A20" s="4" t="s">
        <v>175</v>
      </c>
      <c r="B20" s="5" t="n">
        <v>-273</v>
      </c>
      <c r="C20" s="5" t="n">
        <v>49</v>
      </c>
      <c r="D20" s="5" t="n">
        <v>-273</v>
      </c>
      <c r="E20" s="5" t="n">
        <v>-49</v>
      </c>
    </row>
    <row r="21" spans="1:8">
      <c r="A21" s="4" t="s">
        <v>176</v>
      </c>
      <c r="B21" s="5" t="n">
        <v>-3413</v>
      </c>
      <c r="C21" s="5" t="n">
        <v>678</v>
      </c>
      <c r="D21" s="5" t="n">
        <v>-3413</v>
      </c>
      <c r="E21" s="5" t="n">
        <v>-678</v>
      </c>
    </row>
    <row r="22" spans="1:8">
      <c r="A22" s="4" t="s">
        <v>177</v>
      </c>
      <c r="B22" s="5" t="n">
        <v>8456</v>
      </c>
      <c r="E22" s="5" t="n">
        <v>8456</v>
      </c>
    </row>
    <row r="23" spans="1:8">
      <c r="A23" s="4" t="s">
        <v>180</v>
      </c>
      <c r="B23" s="7" t="n">
        <v>304391</v>
      </c>
      <c r="C23" s="7" t="n">
        <v>141837</v>
      </c>
      <c r="D23" s="7" t="n">
        <v>-765765</v>
      </c>
      <c r="E23" s="7" t="n">
        <v>187930</v>
      </c>
      <c r="F23" s="5" t="n">
        <v>1252840</v>
      </c>
      <c r="G23" s="7" t="n">
        <v>-555291</v>
      </c>
      <c r="H23" s="7" t="n">
        <v>42840</v>
      </c>
    </row>
    <row r="24" spans="1:8">
      <c r="A24" s="3" t="s">
        <v>169</v>
      </c>
    </row>
    <row r="25" spans="1:8">
      <c r="A25" s="4" t="s">
        <v>170</v>
      </c>
      <c r="F25"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2</v>
      </c>
    </row>
    <row r="3" spans="1:3">
      <c r="A3" s="3" t="s">
        <v>182</v>
      </c>
    </row>
    <row r="4" spans="1:3">
      <c r="A4" s="4" t="s">
        <v>183</v>
      </c>
      <c r="B4" s="7" t="n">
        <v>-4131</v>
      </c>
      <c r="C4" s="7" t="n">
        <v>2913</v>
      </c>
    </row>
    <row r="5" spans="1:3">
      <c r="A5" s="4" t="s">
        <v>184</v>
      </c>
      <c r="B5" s="5" t="n">
        <v>382228</v>
      </c>
      <c r="C5" s="5" t="n">
        <v>260497</v>
      </c>
    </row>
    <row r="6" spans="1:3">
      <c r="A6" s="4" t="s">
        <v>185</v>
      </c>
      <c r="B6" s="5" t="n">
        <v>27669</v>
      </c>
      <c r="C6" s="5" t="n">
        <v>89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1:18:28Z</dcterms:created>
  <dcterms:modified xmlns:dcterms="http://purl.org/dc/terms/" xmlns:xsi="http://www.w3.org/2001/XMLSchema-instance" xsi:type="dcterms:W3CDTF">2018-10-31T11:18:28Z</dcterms:modified>
</cp:coreProperties>
</file>